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NATURE OF OPERATIONS AND SUMMAR" sheetId="7" r:id="rId7"/>
    <s:sheet name="BUSINESS COMBINATION" sheetId="8" r:id="rId8"/>
    <s:sheet name="RESTRICTIONS ON CASH AND DUE FR" sheetId="9" r:id="rId9"/>
    <s:sheet name="AVAILABLE-FOR-SALE SECURITIES" sheetId="10" r:id="rId10"/>
    <s:sheet name="LOANS HELD FOR INVESTMENT, NET" sheetId="11" r:id="rId11"/>
    <s:sheet name="STOCK IN FINANCIAL INSTITUTIONS" sheetId="12" r:id="rId12"/>
    <s:sheet name="OTHER REAL ESTATE" sheetId="13" r:id="rId13"/>
    <s:sheet name="PREMISES AND EQUIPMENT, NET" sheetId="14" r:id="rId14"/>
    <s:sheet name="CORE DEPOSIT INTANGIBLE" sheetId="15" r:id="rId15"/>
    <s:sheet name="TIME DEPOSITS" sheetId="16" r:id="rId16"/>
    <s:sheet name="BORROWINGS" sheetId="17" r:id="rId17"/>
    <s:sheet name="FINANCIAL INSTRUMENTS WITH OFF-" sheetId="18" r:id="rId18"/>
    <s:sheet name="LEASES" sheetId="19" r:id="rId19"/>
    <s:sheet name="EMPLOYEE RETIREMENT BENEFIT PLA" sheetId="20" r:id="rId20"/>
    <s:sheet name="BOARD OF DIRECTORS' RETIREMENT " sheetId="21" r:id="rId21"/>
    <s:sheet name="INCOME TAXES" sheetId="22" r:id="rId22"/>
    <s:sheet name="REGULATORY MATTERS" sheetId="23" r:id="rId23"/>
    <s:sheet name="RELATED PARTY TRANSACTIONS" sheetId="24" r:id="rId24"/>
    <s:sheet name="STOCK-BASED COMPENSATION" sheetId="25" r:id="rId25"/>
    <s:sheet name="FAIR VALUES OF FINANCIAL INSTRU" sheetId="26" r:id="rId26"/>
    <s:sheet name="CONDENSED FINANCIAL STATEMENTS " sheetId="27" r:id="rId27"/>
    <s:sheet name="EARNINGS (LOSS) PER SHARE" sheetId="28" r:id="rId28"/>
    <s:sheet name="SUBSEQUENT EVENT" sheetId="29" r:id="rId29"/>
    <s:sheet name="NATURE OF OPERATIONS AND SUMM30" sheetId="30" r:id="rId30"/>
    <s:sheet name="BUSINESS COMBINATION (Tables)" sheetId="31" r:id="rId31"/>
    <s:sheet name="AVAILABLE-FOR-SALE SECURITIES (" sheetId="32" r:id="rId32"/>
    <s:sheet name="LOANS HELD FOR INVESTMENT, NET " sheetId="33" r:id="rId33"/>
    <s:sheet name="OTHER REAL ESTATE (Tables)" sheetId="34" r:id="rId34"/>
    <s:sheet name="PREMISES AND EQUIPMENT, NET (Ta" sheetId="35" r:id="rId35"/>
    <s:sheet name="CORE DEPOSIT INTANGIBLE (Tables" sheetId="36" r:id="rId36"/>
    <s:sheet name="TIME DEPOSITS (Tables)" sheetId="37" r:id="rId37"/>
    <s:sheet name="BORROWINGS (Tables)" sheetId="38" r:id="rId38"/>
    <s:sheet name="FINANCIAL INSTRUMENTS WITH OF39" sheetId="39" r:id="rId39"/>
    <s:sheet name="LEASES (Tables)" sheetId="40" r:id="rId40"/>
    <s:sheet name="EMPLOYEE RETIREMENT BENEFIT P41" sheetId="41" r:id="rId41"/>
    <s:sheet name="INCOME TAXES (Tables)" sheetId="42" r:id="rId42"/>
    <s:sheet name="REGULATORY MATTERS (Tables)" sheetId="43" r:id="rId43"/>
    <s:sheet name="RELATED PARTY TRANSACTIONS (Tab" sheetId="44" r:id="rId44"/>
    <s:sheet name="STOCK-BASED COMPENSATION (Table" sheetId="45" r:id="rId45"/>
    <s:sheet name="FAIR VALUES OF FINANCIAL INST46" sheetId="46" r:id="rId46"/>
    <s:sheet name="CONDENSED FINANCIAL STATEMENT47" sheetId="47" r:id="rId47"/>
    <s:sheet name="EARNINGS (LOSS) PER SHARE (Tabl" sheetId="48" r:id="rId48"/>
    <s:sheet name="NATURE OF OPERATIONS AND SUMM49" sheetId="49" r:id="rId49"/>
    <s:sheet name="NATURE OF OPERATIONS AND SUMM50" sheetId="50" r:id="rId50"/>
    <s:sheet name="BUSINESS COMBINATION (Details)" sheetId="51" r:id="rId51"/>
    <s:sheet name="BUSINESS COMBINATION (Details 1" sheetId="52" r:id="rId52"/>
    <s:sheet name="BUSINESS COMBINATION (Details 2" sheetId="53" r:id="rId53"/>
    <s:sheet name="BUSINESS COMBINATION (Details T" sheetId="54" r:id="rId54"/>
    <s:sheet name="RESTRICTIONS ON CASH AND DUE 55" sheetId="55" r:id="rId55"/>
    <s:sheet name="AVAILABLE-FOR-SALE SECURITIES56" sheetId="56" r:id="rId56"/>
    <s:sheet name="AVAILABLE-FOR-SALE SECURITIES57" sheetId="57" r:id="rId57"/>
    <s:sheet name="AVAILABLE-FOR-SALE SECURITIES58" sheetId="58" r:id="rId58"/>
    <s:sheet name="AVAILABLE-FOR-SALE SECURITIES59" sheetId="59" r:id="rId59"/>
    <s:sheet name="AVAILABLE-FOR-SALE SECURITIES60" sheetId="60" r:id="rId60"/>
    <s:sheet name="LOANS HELD FOR INVESTMENT, NE61" sheetId="61" r:id="rId61"/>
    <s:sheet name="LOANS HELD FOR INVESTMENT, NE62" sheetId="62" r:id="rId62"/>
    <s:sheet name="LOANS HELD FOR INVESTMENT, NE63" sheetId="63" r:id="rId63"/>
    <s:sheet name="LOANS HELD FOR INVESTMENT, NE64" sheetId="64" r:id="rId64"/>
    <s:sheet name="LOANS HELD FOR INVESTMENT, NE65" sheetId="65" r:id="rId65"/>
    <s:sheet name="LOANS HELD FOR INVESTMENT, NE66" sheetId="66" r:id="rId66"/>
    <s:sheet name="LOANS HELD FOR INVESTMENT, NE67" sheetId="67" r:id="rId67"/>
    <s:sheet name="LOANS HELD FOR INVESTMENT, NE68" sheetId="68" r:id="rId68"/>
    <s:sheet name="LOANS HELD FOR INVESTMENT, NE69" sheetId="69" r:id="rId69"/>
    <s:sheet name="STOCK IN FINANCIAL INSTITUTIO70" sheetId="70" r:id="rId70"/>
    <s:sheet name="OTHER REAL ESTATE (Details)" sheetId="71" r:id="rId71"/>
    <s:sheet name="OTHER REAL ESTATE (Details 1)" sheetId="72" r:id="rId72"/>
    <s:sheet name="PREMISES AND EQUIPMENT, NET (De" sheetId="73" r:id="rId73"/>
    <s:sheet name="PREMISES AND EQUIPMENT, NET (74" sheetId="74" r:id="rId74"/>
    <s:sheet name="CORE DEPOSIT INTANGIBLE (Detail" sheetId="75" r:id="rId75"/>
    <s:sheet name="CORE DEPOSIT INTANGIBLE (Deta76" sheetId="76" r:id="rId76"/>
    <s:sheet name="CORE DEPOSIT INTANGIBLE (Deta77" sheetId="77" r:id="rId77"/>
    <s:sheet name="TIME DEPOSITS (Details)" sheetId="78" r:id="rId78"/>
    <s:sheet name="TIME DEPOSITS (Details Textual)" sheetId="79" r:id="rId79"/>
    <s:sheet name="BORROWINGS (Details)" sheetId="80" r:id="rId80"/>
    <s:sheet name="BORROWINGS (Details Textual)" sheetId="81" r:id="rId81"/>
    <s:sheet name="FINANCIAL INSTRUMENTS WITH OF82" sheetId="82" r:id="rId82"/>
    <s:sheet name="LEASES (Details)" sheetId="83" r:id="rId83"/>
    <s:sheet name="LEASES (Details Textual)" sheetId="84" r:id="rId84"/>
    <s:sheet name="EMPLOYEE RETIREMENT BENEFIT P85" sheetId="85" r:id="rId85"/>
    <s:sheet name="EMPLOYEE RETIREMENT BENEFIT P86" sheetId="86" r:id="rId86"/>
    <s:sheet name="BOARD OF DIRECTORS' RETIREMEN87" sheetId="87" r:id="rId87"/>
    <s:sheet name="INCOME TAXES (Details)" sheetId="88" r:id="rId88"/>
    <s:sheet name="INCOME TAXES (Details 1)" sheetId="89" r:id="rId89"/>
    <s:sheet name="INCOME TAXES (Details 2)" sheetId="90" r:id="rId90"/>
    <s:sheet name="INCOME TAXES (Details Textual)" sheetId="91" r:id="rId91"/>
    <s:sheet name="REGULATORY MATTERS (Details)" sheetId="92" r:id="rId92"/>
    <s:sheet name="RELATED PARTY TRANSACTIONS (Det" sheetId="93" r:id="rId93"/>
    <s:sheet name="STOCK-BASED COMPENSATION (Detai" sheetId="94" r:id="rId94"/>
    <s:sheet name="STOCK-BASED COMPENSATION (Det95" sheetId="95" r:id="rId95"/>
    <s:sheet name="FAIR VALUES OF FINANCIAL INST96" sheetId="96" r:id="rId96"/>
    <s:sheet name="FAIR VALUES OF FINANCIAL INST97" sheetId="97" r:id="rId97"/>
    <s:sheet name="CONDENSED FINANCIAL STATEMENT98" sheetId="98" r:id="rId98"/>
    <s:sheet name="CONDENSED FINANCIAL STATEMENT99" sheetId="99" r:id="rId99"/>
    <s:sheet name="CONDENSED FINANCIAL STATEMEN100" sheetId="100" r:id="rId100"/>
    <s:sheet name="CONDENSED FINANCIAL STATEMEN101" sheetId="101" r:id="rId101"/>
    <s:sheet name="EARNINGS (LOSS) PER SHARE (Deta" sheetId="102" r:id="rId102"/>
    <s:sheet name="EARNINGS (LOSS) PER SHARE (D103" sheetId="103" r:id="rId103"/>
  </s:sheets>
  <s:definedNames/>
  <s:calcPr calcId="124519" calcMode="auto" fullCalcOnLoad="1"/>
</s:workbook>
</file>

<file path=xl/sharedStrings.xml><?xml version="1.0" encoding="utf-8"?>
<sst xmlns="http://schemas.openxmlformats.org/spreadsheetml/2006/main" uniqueCount="917">
  <si>
    <t>Document And Entity Information - USD ($) $ in Millions</t>
  </si>
  <si>
    <t>12 Months Ended</t>
  </si>
  <si>
    <t>Dec. 31, 2015</t>
  </si>
  <si>
    <t>Mar. 22, 2016</t>
  </si>
  <si>
    <t>Jun. 30, 2015</t>
  </si>
  <si>
    <t>Document And Entity Information [Abstract]</t>
  </si>
  <si>
    <t>Entity Registrant Name</t>
  </si>
  <si>
    <t>ALAMOGORDO FINANCIAL CORP</t>
  </si>
  <si>
    <t>Entity Central Index Key</t>
  </si>
  <si>
    <t>Trading Symbol</t>
  </si>
  <si>
    <t>almg</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Bank owned life insurance</t>
  </si>
  <si>
    <t>Core deposit intangibl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 xml:space="preserve"> </t>
  </si>
  <si>
    <t>Stockholders' equity</t>
  </si>
  <si>
    <t>Common stock, $0.10 par value; 20,000,000 shares authorized, 1,685,132 issued, 1,679,500 outstanding at December 31, 2015 and 2014</t>
  </si>
  <si>
    <t>Additional paid-in capital</t>
  </si>
  <si>
    <t>Retained earnings</t>
  </si>
  <si>
    <t>Accumulated other comprehensive loss</t>
  </si>
  <si>
    <t>Treasury stock, at cost; 5,632 shares</t>
  </si>
  <si>
    <t>Unearned employee stock ownership plan (ESOP) share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OMPREHENSIVE INCOME (LOSS) - USD ($)</t>
  </si>
  <si>
    <t>6 Months Ended</t>
  </si>
  <si>
    <t>Jun. 30, 2014</t>
  </si>
  <si>
    <t>Jun. 30, 2013</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credit to) loan losses</t>
  </si>
  <si>
    <t>Net interest income after provision for (credit to) loan losses</t>
  </si>
  <si>
    <t>Noninterest income</t>
  </si>
  <si>
    <t>Gain on sale of loans</t>
  </si>
  <si>
    <t>Service charges and fees</t>
  </si>
  <si>
    <t>(Loss) gain on sale and impairments of other real estate</t>
  </si>
  <si>
    <t>Gain (loss) on sale of securities</t>
  </si>
  <si>
    <t>Bank owned life insurance income</t>
  </si>
  <si>
    <t>Bargain purchase gain</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Prepayment penalty, FHLB advances</t>
  </si>
  <si>
    <t>Total noninterest expense</t>
  </si>
  <si>
    <t>Income (loss) before income taxes</t>
  </si>
  <si>
    <t>Provision for income taxes</t>
  </si>
  <si>
    <t>NET INCOME (LOSS)</t>
  </si>
  <si>
    <t>Other comprehensive (loss) income</t>
  </si>
  <si>
    <t>Unrealized (loss) gain on available-for-sale securities</t>
  </si>
  <si>
    <t>COMPREHENSIVE INCOME (LOSS)</t>
  </si>
  <si>
    <t>Income (loss) per common share:</t>
  </si>
  <si>
    <t>Basic (in dollars per share)</t>
  </si>
  <si>
    <t>Diluted (in dollars per share)</t>
  </si>
  <si>
    <t>CONSOLIDATED STATEMENTS OF CHANGES IN STOCKHOLDERS' EQUITY - USD ($)</t>
  </si>
  <si>
    <t>Common Stock</t>
  </si>
  <si>
    <t>Additional Paid-in Capital</t>
  </si>
  <si>
    <t>Retained Earnings</t>
  </si>
  <si>
    <t>Accumulated Other Comprehensive Income (Loss)</t>
  </si>
  <si>
    <t>Unearned Stock Awards</t>
  </si>
  <si>
    <t>Treasury Stock</t>
  </si>
  <si>
    <t>Unearned ESOP Shares</t>
  </si>
  <si>
    <t>Total</t>
  </si>
  <si>
    <t>BALANCE at Jun. 30, 2012</t>
  </si>
  <si>
    <t>Increase (Decrease) in Stockholders' Equity [Roll Forward]</t>
  </si>
  <si>
    <t>Net income (loss)</t>
  </si>
  <si>
    <t>Unrealized gain (loss) on available-for-sale securities</t>
  </si>
  <si>
    <t>Stock repurchases</t>
  </si>
  <si>
    <t>Stock-based compensation</t>
  </si>
  <si>
    <t>BALANCE at Jun. 30, 2013</t>
  </si>
  <si>
    <t>Unearned/unallocated ESOP Shares</t>
  </si>
  <si>
    <t>Amortization of ESOP award</t>
  </si>
  <si>
    <t>Sale of treasury shares to ESOP</t>
  </si>
  <si>
    <t>BALANCE at Jun. 30, 2014</t>
  </si>
  <si>
    <t>Issuance of common stock in merger</t>
  </si>
  <si>
    <t>BALANCE at Dec. 31, 2014</t>
  </si>
  <si>
    <t>BALANCE at Dec. 31, 2015</t>
  </si>
  <si>
    <t>CONSOLIDATED STATEMENTS OF CASH FLOWS (Unaudited) - USD ($)</t>
  </si>
  <si>
    <t>Cash flows from operating activities</t>
  </si>
  <si>
    <t>Adjustments to reconcile net income (loss) to net cash from operating activities:</t>
  </si>
  <si>
    <t>Depreciation and amortization</t>
  </si>
  <si>
    <t>Stock dividend on financial institution stock</t>
  </si>
  <si>
    <t>Loss (gain) on sale and impairments of other real estate</t>
  </si>
  <si>
    <t>Amortization of premiums and discounts on securities, net</t>
  </si>
  <si>
    <t>ESOP expense</t>
  </si>
  <si>
    <t>Amortization of core deposit intangible</t>
  </si>
  <si>
    <t>(Gain) loss on sale of available-for-sale securities</t>
  </si>
  <si>
    <t>Proceeds from sale of loans held for sale</t>
  </si>
  <si>
    <t>Funding of loans held for sale</t>
  </si>
  <si>
    <t>Earnings on bank-owned life insurance</t>
  </si>
  <si>
    <t>Changes in operating assets and liabilities:</t>
  </si>
  <si>
    <t>Income taxes receivable</t>
  </si>
  <si>
    <t>Net cash provided by (used for) operating activities</t>
  </si>
  <si>
    <t>Cash flows from investing activities</t>
  </si>
  <si>
    <t>Proceeds from principal payments on available-for-sale securities</t>
  </si>
  <si>
    <t>Proceeds from sales of available-for-sale securities</t>
  </si>
  <si>
    <t>Purchases of available-for-sale securities</t>
  </si>
  <si>
    <t>Funding of ESOP</t>
  </si>
  <si>
    <t>Net change in loans held for investment</t>
  </si>
  <si>
    <t>Purchases of premises and equipment</t>
  </si>
  <si>
    <t>Redemption (purchases) of stock in financial institutions</t>
  </si>
  <si>
    <t>Net proceeds from sales of other real estate</t>
  </si>
  <si>
    <t>Cash paid for acquisition</t>
  </si>
  <si>
    <t>Cash received for acquisition</t>
  </si>
  <si>
    <t>Net cash (used for) provided by investing activities</t>
  </si>
  <si>
    <t>Cash flows from financing activities</t>
  </si>
  <si>
    <t>Net change in deposits</t>
  </si>
  <si>
    <t>Net change in escrows</t>
  </si>
  <si>
    <t>Net change in Federal Home Loan Bank advances</t>
  </si>
  <si>
    <t>Net cash provided by (used for) financing activities</t>
  </si>
  <si>
    <t>Net increase (decrease) in cash and cash equivalents</t>
  </si>
  <si>
    <t>Cash and cash equivalents, beginning of period</t>
  </si>
  <si>
    <t>Cash and cash equivalents, end of period</t>
  </si>
  <si>
    <t>Supplemental disclosures:</t>
  </si>
  <si>
    <t>Interest on deposits and advances paid</t>
  </si>
  <si>
    <t>Income taxes paid (refund)</t>
  </si>
  <si>
    <t>Noncash investing and financing activities:</t>
  </si>
  <si>
    <t>Transfers of loans to other real estate</t>
  </si>
  <si>
    <t>Sale and financing of other real estate</t>
  </si>
  <si>
    <t>NATURE OF OPERATIONS AND SUMMARY OF SIGNIFICANT ACCOUNTING AND REPORTING POLICIES</t>
  </si>
  <si>
    <t>Accounting Policies [Abstract]</t>
  </si>
  <si>
    <t xml:space="preserve">NOTE 1 – NATURE OF OPERATIONS AND SUMMARY OF SIGNIFICANT ACCOUNTING AND REPORTING POLICIES Alamogordo Financial Corp. (the “Company”) is a savings and loan holding company that owns 100% of Bank 34 (the “Bank”). On June 30, 2008, the Bank changed its name from Alamogordo Federal Savings and Loan Association to Bank 34. Alamogordo Financial Corp. (the “Parent”) was incorporated on April 30, 1997 and is a majority-owned subsidiary of AF Mutual Holding Company. As of December 31, 2015, AF Mutual Holding Company owned 54.7% of the Company’s outstanding shares of common stock. Effective December 31, 2014 all three companies changed their fiscal year ends to December 31 from June 30. The Company completed its acquisition of Bank 1440 on August 29, 2014. Merger consideration was $9.6 million, including $3.8 million in cash and 360,635 shares of Alamogordo Financial Corp. common stock valued at $5.8 million. In the merger, the Company received assets valued at $88.3 million and assumed liabilities of $75.8 million. The transaction resulted in an increase in stockholders’ equity of $8.7 million, including $5.8 million due to the fair value of shares issued and the $2.9 million bargain purchase gain recorded in the consolidated statements of comprehensive income (loss). The Bank provides a variety of banking services to individuals and businesses through its full-service branches in Alamogordo and Las Cruces, New Mexico and Scottsdale and Peoria, Arizona. The Bank opened a loan production office in El Paso, Texas in the first quarter of 2015. A large portion of the Bank’s New Mexico loans are secured by real estate in Otero and Dona Ana Counties. The economy for these counties is heavily dependent on two U.S. Government military installations located in those counties. Accordingly, the ultimate collectability of the Bank’s New Mexico loans are susceptible to changes in U.S. Government military operations in southern New Mexico. The primary deposit products are demand deposits, certificates of deposit,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Basis of Presentation – Basis of Consolidation Reclassifications Use of Estimates – Significant estimates include, but are not limited to, allowance for loan losses, useful lives used in depreciation and amortization, deferred income taxes and related valuation allowance, valuation of other real estate and core deposit intangibles. Cash and Cash Equivalents – Securities – Loans Held for Investment, Net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affect the borrower’s ability to repay, the estimated value of any underlying collateral, and current economic conditions. Loan origination fees, net of certain direct origination costs, are deferred and recognized as an adjustment of the related loan yield using the interest method. Loans Held for Sale Transfers of Financial Assets Other Real Estate (ORE) Premises and Equipment Bank Owned Life Insurance (BOLI) – Core deposit intangible (CDI) – Income Taxes Fair Value Measurements –
· Level 1
· Level 2
·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inancial Instruments with Off-Balance-Sheet Risk – Advertising Cost Comprehensive Income (Loss) Stock-Based Compensation The Company separates each award into vesting tranches and recognizes expense on the fair value of the option for each tranche over the vesting period. The fair value of options granted are estimated using the Black-Scholes option pricing model with the following assumptions: expected dividend yield, expected stock price volatility, risk-free rate of return, and the expected life of the options. During the fiscal year ended December 31, 2015, the twelve months ended December 31, 2014, the six months ended December 31, 2014 and the fiscal years ended June 30, 2014 and 2013, there were no options granted. Employee Stock Ownership Plan (ESOP) – Business Combinations – Subsequent Events Summary of Recent Accounting Pronouncements Reclassification of Residential Real Estate Collateralized Consumer Mortgage Loans upon Foreclosure - Debt Issuance Costs - Business Combinations - Leases - </t>
  </si>
  <si>
    <t>BUSINESS COMBINATION</t>
  </si>
  <si>
    <t>Business Combinations [Abstract]</t>
  </si>
  <si>
    <t>NOTE 2 – BUSINESS COMBINATION On August 29, 2014 (“acquisition date”), the Company acquired 100% of the outstanding stock of Bank 1440, a state-chartered commercial bank headquartered in Phoenix, Arizona with approximately $88.3 million in assets at fair value and two branches. Bank 1440 shareholders received $0.94 in cash and 0.17064 shares of the Company’s common stock in exchange for each share of Bank 1440 common stock and Series A preferred stock, resulting in the Company issuing 360,635 shares of its common stock, subject to adjustment for cash paid in lieu of fractional shares. The acquisition resulted from a combination of expected synergies and the intent to expand business operations in Phoenix, Arizona. The Bank 1440 transaction was accounted for using the acquisition method of accounting and accordingly, assets acquired, liabilities assumed and consideration exchanged were recorded at estimated fair value on the acquisition date. Per the applicable accounting guidance for business combinations, these fair values are subject to refinement for up to one year after the closing date of the acquisition as additional information relative to closing date fair values become available. No subsequent fair value refinements were made related to the Bank 1440 transaction. A bargain purchase gain of $2.9 million was recognized in noninterest income, which is calculated as the excess of net identifiable assets acquired at $12.5 million over consideration transferred of $9.6 million. No tax benefit or expense was recognized on the fair market value adjustments since the Company and Bank 1440 both have 100% valuation allowances against their net deferred tax assets and neither has been imputing tax benefits or expense on current income due to past years net operating losses. The following tables provide the purchase price calculation as of the acquisition date and the identifiable assets purchased and the liabilities assumed at their estimated fair value. These fair value measurements are based on third-party valuations that are subject to refinement for up to one year after the acquisition date based on additional information obtained by management that existed as of the acquisition date.
August 29,
2014
Purchase Price
Gross AFC Shares Issued on Exchange 360,635
Closing price per share of the Company's Common Stock $ 16.00
Stock Consideration (0.17064 ratio) $ 5,770,160
Option and Warrant consideration $ 1,298,629
20% Cash and Cash in Lieu 2,105,785
Dissenters Payments 400,000
Cash Consideration $ 3,804,414
Total purchase price $ 9,574,574 Statement of Net Assets Acquired at Fair Value:
ASSETS
Cash and due from banks $ 2,208,730
Available-for-sale securities 17,365,877
Loans held for investment, net 67,383,915
Premises and equipment, net 326,428
Core deposit intangible 502,000
Accrued interest receivable and other assets 482,354
Total assets $ 88,269,304 $ 88,269,304
LIABILITIES
Deposits $ 75,504,917
Federal Home Loan Bank advances -
Accrued interest and other liabilities 290,966
Total liabilities $ 75,795,883 (75,795,883 )
Net identifiable assets acquired $ 12,473,421
Total purchase price $ (9,574,574 )
Bargain purchase gain $ 2,898,847 Bank 1440’s results of operations prior to the Acquisition Date are not included in the Company’s consolidated statements of comprehensive income (loss). The operating results of the Company include the operating results of the acquired assets and assumed liabilities subsequent to the Acquisition Date. The operations of Bank 1440 provided approximately $1.3 million in interest income on loans and approximately $215,000 in interest income on securities for the period from the Acquisition Date to December 31, 2014, ignoring purchase accounting fair value adjustment amortization. Merger-related charges of $100,000 and $1.4 million were recorded in the Company’s consolidated statements of comprehensive income (loss) as noninterest expense for the years ended December 31, 2015 and 2014, respectively, and include incremental costs to integrate the operations of the Company and Bank 1440. Such expenses were for professional services including legal fees, costs related to termination of existing contractual arrangements for various services including the write off of tenant improvements as a result of planned relocation of the Phoenix office, travel costs, printing, supplies and other costs. Core operating systems were converted in March 2015. The integration of Bank 1440 into the Company is complete. The following table provides the unaudited pro forma information for the results of operations for the years ended December 31, 2015 and 2014 as if the acquisition had occurred January 1 of each year. These adjustments include the impact of certain purchase accounting adjustments including accretion of loan discounts, core deposit intangible amortization, fixed asset depreciation and deposit premium amortization as well as a bargain purchase gain of $2.9 million in August 2014. In addition, the merger expenses previously discussed are included in each period presented. The Company expected to achieve further operating cost savings and other business synergies as a result of the acquisition which are not reflected in the pro forma amounts. These unaudited pro-forma results are presented for illustrative purposes and are not intended to represent or be indicative of the actual results of operations of the combined corporation that would have been achieved had the acquisition occurred at the beginning of each period presented, nor are they intended to represent or be indicative of future results of operations. Pro-Forma Results of Operations
Twelve-month
Year ended period ended
December 31, December 31,
2015 2014
(Dollars in thousands)
Total revenue, net of interest expense $ 15,693 $ 15,747
Net income $ 321 $ 1,102 In many cases, determining the fair value of the acquired assets and assumed liabilities required the Company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1440’s previously established allowance for loan losses. All of the acquired loans were evaluated for evidence of credit quality deterioration and none were found to be accountable under ASC 310-30 (acquired impaired). All acquired loans are accounted for under ASC 310-20 (acquired non-impaired). The fair value of the acquired loans at the Acquisition Date was $67.4 million. The gross contractually required principal and interest payments receivable for acquired loans was $68.5 million. The fair value of the investment securities acquired was approximately $17.4 million.</t>
  </si>
  <si>
    <t>RESTRICTIONS ON CASH AND DUE FROM BANKS</t>
  </si>
  <si>
    <t>Restriction On Cash and Due From Banks [Abstract]</t>
  </si>
  <si>
    <t>NOTE 3 – RESTRICTIONS ON CASH AND DUE FROM BANKS Banks are required to maintain reserve funds in cash or on deposit with the Federal Reserve Bank. The reserve required at December 31, 2015 and 2014 were $482,000 and $308,000, respectively, and is included in cash and cash equivalents in the consolidated balance sheets.</t>
  </si>
  <si>
    <t>AVAILABLE-FOR-SALE SECURITIES</t>
  </si>
  <si>
    <t>Investments, Debt and Equity Securities [Abstract]</t>
  </si>
  <si>
    <t>NOTE 4 – AVAILABLE-FOR-SALE SECURITIES Available-for-sale securities have been classified in the consolidated balance sheets according to management’s intent at December 31, 2015 and 2014. The carrying amount of such securities and their approximate fair values were as follows:
Gross Gross Gross
Amortized Unrealized Unrealized
Cost Gains Losses Fair Value
December 31, 2015
Available-for-sale securities
Mortgage-backed securities $ 23,449,558 $ 52,498 $ (231,560 ) $ 23,270,496
U.S. Government agencies 3,498,469 10,429 (50,085 ) 3,458,813
Municipal obligations 1,898,571 3,317 (646 ) 1,901,242
$ 28,846,598 $ 66,244 $ (282,291 ) $ 28,630,551
December 31, 2014
Available-for-sale securities
Mortgage-backed securities $ 21,797,221 $ 72,984 $ (142,394 ) $ 21,727,811
U.S. Government agencies 4,925,972 4,355 (73,798 ) 4,856,529
Municipal obligations 2,443,165 9,059 (18,652 ) 2,433,572
$ 29,166,358 $ 86,398 $ (234,844 ) $ 29,017,912 Proceeds from the sale of available-for-sale securities and resulting net gains and net losses were as follows:
Twelve-month
Year ended period ended
December 31, December 31,
2015 2014
(Unaudited)
Proceeds from sale $ 2,799,336 $ 31,163,517
Income (losses), net $ 6,414 $ (327,914 ) Amortized cost and fair value of securities by contractual maturity as of December 31, 2015 and 2014 are shown below. For purposes of the maturity table, mortgage-backed securities, which are not due at a single maturity date, have been allocated over maturity groupings based on the actual contractual maturities of underlying collateral. Expected maturities may differ from contractual maturities because borrowers may call or prepay obligations. The scheduled maturities of available-for-sale securities at December 31, 2015 and 2014 were as follows:
December 31, 2015 December 31, 2014
Amortized Fair Amortized Fair
Cost Value Cost Value
Due in one year or less $ - $ - $ - $ -
Due after one to five years 25,131,259 24,942,098 18,462,435 18,353,451
Due after five to ten years 3,715,339 3,688,453 10,703,923 10,664,461
Due after ten years - - - -
Totals $ 28,846,598 $ 28,630,551 $ 29,166,358 $ 29,017,912 At December 31, 2015 and 2014, there were no holdings of securities of any one issuer, other than the U.S. Government and its agencies, in an amount greater than 10% of stockholders’ equity. At December 31, 2015 and 2014, mortgage-backed securities included collateralized mortgage obligations of $5.9 million and $5.5 million, respectively, which are backed by single-family mortgage loans. The Company does not hold any securities backed by commercial real estate loans. Gross Unrealized Losses and Fair Value
December 31, 2015
Less Than 12 Months 12 Months or More Total
Gross Gross Gross
Description of Unrealized Unrealized Unrealized
Securities Fair Value Losses Fair Value Losses Fair Value Losses
Available-for-sale securities:
Mortgage-backed securities $ 13,002,963 $ (133,816 ) $ 5,833,352 $ (97,744 ) $ 18,836,315 $ (231,560 )
U.S. Government agencies 1,242,250 (6,715 ) 1,477,876 (43,370 ) 2,720,126 (50,085 )
Municipal obligations 35,541 (646 ) - - 35,541 (646 )
Total temporarily impaired securities $ 14,280,754 $ (141,177 ) $ 7,311,228 $ (141,114 ) $ 21,591,982 $ (282,291 ) At December 31, 2015 and 2014, all of the government agencies and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5. Loans and securities carried at approximately $114.9 million at December 31, 2015 were pledged to secure FHLB advances. In addition, securities carried at approximately $5.4 million at December 31, 2015 were pledged to secure public deposits.</t>
  </si>
  <si>
    <t>LOANS HELD FOR INVESTMENT, NET</t>
  </si>
  <si>
    <t>Receivables [Abstract]</t>
  </si>
  <si>
    <t>NOTE 5 – LOANS HELD FOR INVESTMENT, NET The components of loans held for investment, net in the consolidated balance sheets were as follows:
December 31, 2015 December 31, 2014
Amount Percent Amount Percent
Loans held for investment, net:
Commercial real estate $ 146,643,998 75.3 % $ 129,948,473 73.7 %
One- to four-family residential real estate 31,412,437 16.1 32,959,380 18.7
Commercial and industrial 10,235,492 5.3 8,594,344 4.9
Consumer and other 6,428,765 3.3 4,816,230 2.7
Total gross loans 194,720,692 100.0 % 176,318,427 100.0 %
Unamortized loan fees (689,102 ) (621,345 )
Loans held for investment 194,031,590 175,697,082
Allowance for loan losses (1,894,196 ) (1,707,282 )
Loans held for investment, net $ 192,137,394 $ 173,989,800 At December 31, 2015 and 2014 commercial real estate loans include construction loans of $7.8 million and $13.0 million, respectively. Allowance for Loan Losses and Recorded Investment in Loans –
As of December 31, 2015
Commercial One- to Commercial Consumer and Total
Allowance for loan losses
Ending balance: individually evaluated for impairment $ - $ - $ - $ - $ -
Ending balance: collectively evaluated for impairment 1,136,458 656,089 63,527 38,122 1,894,196
Total $ 1,136,458 $ 656,089 $ 63,527 $ 38,122 $ 1,894,196
Gross loans
Ending balance: individually evaluated for impairment $ 2,221,619 $ 1,830,826 $ 354,208 $ - $ 4,406,653
Ending balance: collectively evaluated for impairment $ 144,422,379 $ 29,581,611 $ 9,881,284 $ 6,428,765 190,314,039
Ending balance: loans acquired with deteriorated credit quality - - - - -
Total $ 146,643,998 $ 31,412,437 $ 10,235,492 $ 6,428,765 $ 194,720,692
As of December 31, 2014
Commercial One- to Commercial Consumer and Total
Allowance for loan losses
Ending balance: individually evaluated for impairment $ - $ - $ - $ - $ -
Ending balance: collectively evaluated for impairment 1,125,491 387,801 177,820 16,170 1,707,282
Total $ 1,125,491 $ 387,801 $ 177,820 $ 16,170 $ 1,707,282
Gross loans
Ending balance: individually evaluated for impairment $ 2,512,377 $ 491,780 $ 16,796 $ - $ 3,020,953
Ending balance: collectively evaluated for impairment 127,436,096 32,467,600 8,577,548 4,816,230 173,297,474
Total $ 129,948,473 $ 32,959,380 $ 8,594,344 $ 4,816,230 $ 176,318,427 The following is a summary of activities for the allowance for loan losses for the year ended December 31, 2015, twelve-month period ended December 31, 2014 and the six months ended December 31, 2014 and the years ended June 30, 2014 and 2013:
Twelve-month Six-month
Year ended period ended period ended
December 31, December 31, December 31, Years Ended June 30,
2015 2014 2014 2014 2013
(Unaudited)
Beginning balance $ 1,707,282 $ 1,733,097 $ 1,644,550 $ 1,824,388 $ 2,436,785
Provision for (credit to) loan losses 694,000 50,000 50,000 - (121,000 )
Charge-offs:
Commercial real estate - - - (76,000 ) (382,592 )
One- to four-family residential real estate (339,352 ) (100,962 ) (14,252 ) (86,710 ) (111,237 )
Commercial and industrial (354,000 ) - - - -
Consumer and other (160 ) (32,562 ) (872 ) (47,981 ) (187,397 )
Total charge-offs (693,512 ) (133,524 ) (15,124 ) (210,691 ) (681,226 )
Recoveries:
Commercial real estate 183,546 29,700 - 29,700 66,265
One- to four-family residential real estate 2,800 26,153 26,153 - 45,820
Commercial and industrial - - - - -
Consumer and other 80 1,856 1,703 1,153 77,744
Total recoveries 186,426 57,709 27,856 30,853 189,829
Net (charge-offs) recoveries (507,086 ) (75,815 ) 12,732 (179,838 ) (491,397 )
Ending balance $ 1,894,196 $ 1,707,282 $ 1,707,282 $ 1,644,550 $ 1,824,388 Nonperforming Assets –
Past Due Total
30 - 59 60 - 89 90 Days Financing
Days Days or More Total Current Receivables
December 31, 2015
Commercial real estate $ - $ - $ - $ - $ 146,643,998 $ 146,643,998
One- to four-family residential real estate 314,541 173,467 788,159 1,276,167 30,136,270 31,412,437
Commercial and industrial - - - - 10,235,492 10,235,492
Consumer and other - - - - 6,428,765 6,428,765
Totals $ 314,541 $ 173,467 $ 788,159 $ 1,276,167 $ 193,444,525 $ 194,720,692
Past Due
30 - 59 Days 60 - 89 Days 90 Days or More Total Current Financing Receivables
December 31, 2014
Commercial real estate $ - $ 894,137 $ - $ 894,137 $ 129,054,336 $ 129,948,473
One- to four-family residential real estate 945,427 149,832 113,239 1,208,497 31,750,882 32,959,380
Commercial and industrial - - - - 8,594,344 8,594,344
Consumer and other - - - - 4,816,230 4,816,230
Totals $ 945,427 $ 1,043,969 $ 113,239 $ 2,102,634 $ 174,215,792 $ 176,318,427 The following table sets forth nonaccrual loans and other real estate at December 31, 2015 and 2014:
December 31, December 31,
2015 2014
Nonaccrual loans
Commercial real estate $ - $ 616,605
One- to four-family residential real estate 1,489,851 181,284
Commercial and industrial 354,208 16,795
Consumer and other - -
Total nonaccrual loans 1,844,059 814,684
Other real estate (ORE) 306,000 820,000
Total nonperforming assets $ 2,150,059 $ 1,634,684
Nonperforming assets to gross loans held for investment and ORE 1.10 % 0.92 %
Nonperforming assets to total assets 0.79 % 0.66 % Credit Quality Indicators –
As of December 31, 2015
Commercial One- to Commercial Consumer and Total
Grade
Pass $ 142,560,320 $ 29,434,236 $ 9,785,619 $ 6,428,765 $ 188,208,940
Special mention 1,862,059 147,375 95,665 - 2,105,099
Substandard 2,221,619 1,830,826 - - 4,052,445
Doubtful - - 354,208 - 354,208
Loss - - - - -
Totals $ 146,643,998 $ 31,412,437 $ 10,235,492 $ 6,428,765 $ 194,720,692
As of December 31, 2014
Commercial One- to Commercial Consumer and Total
Grade
Pass $ 126,864,801 $ 32,382,072 $ 8,577,548 $ 4,816,230 $ 172,640,651
Special mention 571,294 85,528 - - 656,823
Substandard 2,512,377 491,780 16,795 - 3,020,953
Doubtful - - - - -
Loss - - - - -
Totals $ 129,948,473 $ 32,959,380 $ 8,594,344 $ 4,816,230 $ 176,318,427 The Bank’s internally assigned grades are as follows: Pass Special Mention Substandard Doubtful Loss Impaired Loans –
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As of December 31, 2014
Principal Average
Recorded Net of Related Recorded
Investment Charge-offs Allowance Investment
With no related allowance recorded:
Commercial real estate $ 1,099,680 $ 1,099,680 $ - $ 1,103,367
One- to four-family residential real estate 181,284 181,284 - 186,279
Commercial and industrial 16,795 16,795 - 16,795
Consumer and other - - - -
With an allowance recorded: $ - $ - $ - $ -
Total:
Commercial real estate $ 1,099,680 $ 1,099,680 $ - $ 1,103,367
One- to four-family residential real estate 181,284 181,284 - 186,279
Commercial and industrial 16,795 16,795 - 16,795
Consumer and other - - - - During the years ended December 31, 2015 and 2014, no interest income was recognized on these loans as interest collected was credited to loan principal.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December 31, 2015 and 2014. Troubled Debt Restructurings There were no troubled debt restructurings as of December 31, 2015. The following is a summary of total troubled debt restructurings by class as of December 31, 2014:
Number of Recorded Recorded Principal Net of
December 31, 2014
Commercial real estate 3 $ 1,016,728 $ 1,137,660 $ 963,844
One- to four-family residential real estate - - - -
Commercial and industrial 1 99,040 113,053 16,795
Consumer and other - - - -
Totals 4 $ 1,115,768 $ 1,250,712 $ 980,639 Troubled debt restructurings (post-modification) were the result of adding real estate taxes to the loan, along with legal costs related to bankruptcies. There were no allocated specific allowances related to these credits and there were no commitments to lend additional amounts to these customers as of December 31, 2014. During the 12 months ended December 31, 2014, there was one commercial real estate loan of $231,000, which was modified as a troubled debt restructuring. This restructuring was not in default during the 12 months ended December 31, 2014. Nonaccrual troubled debt restructurings as of December 31, 2015 and 2014 amounted to $0 and $498,000, respectively. 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intended to assess repayment ability going forward.</t>
  </si>
  <si>
    <t>STOCK IN FINANCIAL INSTITUTIONS</t>
  </si>
  <si>
    <t>Stock in Financial Institutions [Abstract]</t>
  </si>
  <si>
    <t>NOTE 6 – STOCK IN FINANCIAL INSTITUTIONS The Bank has acquired stock in the Federal Home Loan Bank (FHLB) of Dallas, the Federal Home Loan Bank of San Francisco, The Independent Bankers Bank (TIB) and Pacific Coast Bankers’ Bancshares (PCBB). The carrying value of the stocks at December 31, 2015 and 2014 was $1,547,000 and $1,906,000, respectively, and is accounted for using the cost basis of accounting. The Bank is required to maintain minimum levels of FHLB stock based on various factors, including the amount of mortgage assets and the Bank’s total assets.</t>
  </si>
  <si>
    <t>OTHER REAL ESTATE</t>
  </si>
  <si>
    <t>Real Estate [Abstract]</t>
  </si>
  <si>
    <t xml:space="preserve">NOTE 7 – OTHER REAL ESTATE Other real estate is summarized as follows:
December 31, December 31,
2015 2014
Other real estate:
Commercial $ 306,000 $ 820,000
Residential - -
Total other real estate $ 306,000 $ 820,000 Other real estate at December 31, 2015 and 2014 consisted of one commercial property. An analysis of the change in other real estate follows:
Twelve Months
Year Ended Ended
December 31, December 31,
2015 2014
Beginning balance $ 820,000 $ 1,286,854
Foreclosures and additions 28,317 16,888
Impairments (517,863 ) -
Sales (24,454 ) (483,742 )
Ending balance $ 306,000 $ 820,000 </t>
  </si>
  <si>
    <t>PREMISES AND EQUIPMENT, NET</t>
  </si>
  <si>
    <t>Property, Plant and Equipment [Abstract]</t>
  </si>
  <si>
    <t>NOTE 8 – PREMISES AND EQUIPMENT, NET Components of premises and equipment, net included in the consolidated balance sheets at December 31, 2015 and 2014 were as follows:
At December 31, At December 31,
2015 2014
Cost:
Land $ 2,083,915 $ 2,043,881
Building and improvements 11,383,618 11,400,145
Furniture and equipment 2,011,609 1,933,912
Automobiles 129,902 129,902
Total cost 15,609,044 15,507,839
Accumulated depreciation and amortization (5,807,716 ) (5,476,347 )
Net book value $ 9,801,328 $ 10,031,492 Depreciation and amortization expense was $565,000 and $536,000 for the years ended December 31, 2015 and 2014, respectively.</t>
  </si>
  <si>
    <t>CORE DEPOSIT INTANGIBLE</t>
  </si>
  <si>
    <t>Goodwill and Intangible Assets Disclosure [Abstract]</t>
  </si>
  <si>
    <t xml:space="preserve">NOTE 9 – CORE DEPOSIT INTANGIBLE The gross carrying value and accumulated amortization of core deposit intangible is as follows:
December 31,
2015 2014
Gross carrying value $ 502,000 $ 502,000
Less accumulated amortization (139,220 ) (36,832 )
Core deposit intangible $ 362,780 $ 465,168 Amortization of core deposit intangible was $102,000 and $37,000 for the year ended December 31, 2015 and the twelve months ended December 31, 2014, respectively. The future amortization expense related to core deposit intangible remaining as of December 31, 2015 is as follows:
Year one $ 79,847
Year two 62,266
Year three 48,556
Year four 39,057
Year five 35,443
Thereafter 97,611
$ 362,780 </t>
  </si>
  <si>
    <t>TIME DEPOSITS</t>
  </si>
  <si>
    <t>Banking and Thrift [Abstract]</t>
  </si>
  <si>
    <t>NOTE 10 – TIME DEPOSITS Following are maturities of time deposits at December 31, 2015 and 2014:
At December 31, 2015 At December 31, 2014
Weighted- Weighted-
Average Average
Maturity Rate Amount Rate Amount
One year or less 0.73 % $ 39,107,831 0.66 % $ 44,146,102
Over one through three years 0.95 % 29,330,472 0.88 % 37,195,516
Over three through five years 1.16 % 5,661,734 1.10 % 2,046,421
Over five years 1.25 % 6,857 - % -
0.85 % $ 74,106,894 0.77 % $ 83,388,039 At December 31, 2015 and 2014, the Bank had $13.6 million and $12.8 million, respectively, in time deposits of $250,000 or more. At December 31, 2015 and 2014, $10.0 million and $6.4 million, respectively, of such time deposits mature within one year. Interest expense on time deposits in denominations of $250,000 or more amounted to $72,000, $82,000, $45,000, $77,000 and $79,000 for the years ended 2015 and 2014, six months ended December 31, 2014 and years ended June 30, 2014 and 2013, respectively.</t>
  </si>
  <si>
    <t>BORROWINGS</t>
  </si>
  <si>
    <t>Federal Home Loan Banks [Abstract]</t>
  </si>
  <si>
    <t>NOTE 11 – BORROWINGS The Bank has established a borrowing line with the FHLB of Dallas. As of December 31, 2015 and 2014, the Bank had outstanding advances totaling $13.0 million and $12.5 million, respectively, carrying interest rates from 0.18% to 0.51%. As of December 31, 2015, the Bank had unused credit available under the FHLB blanket pledge agreement of $101.9 million. The following are maturities of outstanding FHLB advances at December 31, 2015 and 2014:
At December 31,
Maturity 2015 2014
Year one $ 13,000,000 $ 12,500,000
Year two - -
Year three - -
Year four - -
Year five - -
Thereafter - -
$ 13,000,000 $ 12,500,000 The Bank has two lines of credit available with other financial institutions of $6.0 and $2.0 million, respectively. In an effort to improve the future net interest margin, in December 2014 the Bank prepaid $6.4 million of long term FHLB advances with average interest rates of 4.0% and incurred prepayment penalties of $532,000.</t>
  </si>
  <si>
    <t>FINANCIAL INSTRUMENTS WITH OFF-BALANCE-SHEET RISK</t>
  </si>
  <si>
    <t>Financial Instruments Disclosure [Abstract]</t>
  </si>
  <si>
    <t>NOTE 12 – FINANCIAL INSTRUMENTS WITH OFF-BALANCE-SHEET RISK In the normal course of business, the Bank has outstanding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Financial instruments whose contract amounts represent off-balance-sheet credit risk are as follows as of December 31, 2015 and 2014:
December 31,
2015 2014
Commitments to originate and sell mortgage loans $ 15,661,263 $ 9,426,644
Commitments to extend credit 18,695,121 19,319,363
Unused lines of credit 4,591,908 4,319,272
Standby letters of credit - 71,579
Totals $ 38,948,292 $ 33,136,85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LEASES</t>
  </si>
  <si>
    <t>Leases, Operating [Abstract]</t>
  </si>
  <si>
    <t xml:space="preserve">NOTE 13 – LEASES The Bank has noncancelable operating leases that expire over the next five years that require the payment of base lease amounts and executory costs such as taxes, maintenance and insurance. Rental expense for leases was $360,000 and $181,000 for the year ended December 31, 2015 and the twelve months ended 2014, respectively. Approximate future minimum rental commitments under noncancelable leases are:
For the Year Ending
December 31, Amount
2016 $ 443,034
2017 310,451
2018 500,049
2019 508,030
2020 452,921
$ 2,214,485 </t>
  </si>
  <si>
    <t>EMPLOYEE RETIREMENT BENEFIT PLANS</t>
  </si>
  <si>
    <t>Compensation and Retirement Disclosure [Abstract]</t>
  </si>
  <si>
    <t>NOTE 14 – EMPLOYEE RETIREMENT BENEFIT PLANS Profit Sharing Plan Profit sharing plan expense was $151,000 and $103,000 for the year ended December 31, 2015 and the twelve months ended December 31, 2014, respectively. Employee Stock Ownership Plan ESOP expense was $50,000, $100,000, $60,900, $20,000 and $70,400 for the year ended December 31, 2015, the twelve months ended December 31, 2014, the six months ended December 31, 2014 and the years ended June 30, 2014 and 2013, respectively. Shares held by the ESOP at December 31, 2015 and 2014 were as follows:
At December 31,
2015 2014
Allocated and committed to be allocated to participants 11,184 6,306
Unallocated/unearned 17,395 22,273
Total ESOP shares 28,579 28,579
Fair value of unallocated/unearned shares $ 313,110 $ 334,095 Defined Benefit Plan On June 1, 2006, the Company froze the benefits available under the defined benefit pension plan. The risk of participating in the Pentegra DB Plan is different from single-employer plans in the following aspects:
· Assets contributed to the Pentegra DB Plan may be used to provide benefits to employees of other participating employers.
· If a participating employer stops contributing to the Pentegra DB Plan, the unfunded obligations may be borne by the remaining participating employers.
· If the Company chooses to stop participating in the Pentegra DB Plan, it may be required to pay a withdrawal liability. The Company’s cash contributions to the Pentegra DB Plan were $186,000, $240,000, $240,000, $204,000 and $150,000 during the year ended December 31, 2015, the twelve months ended December 31, 2014, the six months ended December 31, 2014 and the years ended June 30, 2014 and 2013, respectively, all of which represented less than 5% of the total plan contributions. As of July 1, 2015 (the most recent valuation report available), the unfunded pension liability was approximately $242,000 (94.6% funded). Pension plan expense (benefit) for the year ended December 31, 2015, the twelve months ended December 31, 2014, the six months ended December 31, 2014 and the years ended June 30, 2014 and 2013 was $247,000, $83,000, ($16,000), $231,000 and $225,000, respectively. The net pension plan benefit booked for the six months ended December 31, 2014 and the lower expense booked in the twelve months ended December 31, 2014 was due to an accrual adjustment in December 2014. There are no funding improvement or rehabilitation plans pending, and no future minimum contributions required by collective-bargaining or other contractual agreements.</t>
  </si>
  <si>
    <t>BOARD OF DIRECTORS' RETIREMENT POLICY</t>
  </si>
  <si>
    <t>Board Of Directors' Retirement Policy Abstract [Abstract]</t>
  </si>
  <si>
    <t>NOTE 15 – BOARD OF DIRECTORS’ RETIREMENT POLICY The Bank has entered into director retirement agreements with three current Board members, which were amended in 2013. Each agreement provides for a normal retirement benefit equal to each director’s accrual balance of $74,238 amortized with interest and payable upon the later of the director’s normal retirement date (age 70) or his separation from service, in monthly installments over a 15-year period. The director’s account balance is payable to the director or the director’s beneficiary under certain circumstances as set forth in the director’s individual agreement. The Board previously had a deferred compensation policy (Policy) to compensate Board members for their service to the Company. The retirement date for directors was the later of the last month in which they reached age 70 or completion of their term if they were elected to the Board during the annual meeting resulting in service beyond age 70. Upon retirement, Board members receive deferred compensation for the remainder of their life up to a maximum of $2,000 per month. Board members vested in the Policy based on service as follows: zero to four years of service (20%), five years of service (40%), six years of service (60%), seven years of service (80%) and eight years of service (100%). On September 21, 2011, the Board rescinded this retirement policy for current directors. The total liability for the combined policies and agreements at December 31, 2015 and 2014 was $268,000 and $259,000, respectively.</t>
  </si>
  <si>
    <t>INCOME TAXES</t>
  </si>
  <si>
    <t>Income Tax Disclosure [Abstract]</t>
  </si>
  <si>
    <t>NOTE 16 – INCOME TAXES The provision for income taxes for the year ended December 31, 2015, the twelve and six months end December 31, 2014 and years ended June 30, 2014 and 2013 includes these components:
Twelve Months
Year Ended Ended Six Months Ended
December 31, December 31, December 31, Years Ended June 30,
2015 2014 2014 2014 2013
Current
Federal $ 20,000 $ 73,760 $ 73,760 $ - $ -
State - - - - 35,527
Deferred - - - - -
Total income tax expense $ 20,000 $ 73,760 $ 73,760 $ - $ 35,527 Federal income tax expense for the year ended December 31, 2015 was $20,000 due to the alternative minimum tax. Federal income tax expense for the twelve and six months ended December 31, 2014 was $73,760 due to the correction of an overstated Federal income tax receivable. The income tax expense for all periods presented differs from the amounts computed by applying the federal income tax rate of 34% to earnings before federal income tax expense. These differences are primarily caused by expenses that are not deductible for tax purposes and tax adjustments related to prior federal income tax returns. A reconciliation of income tax expense at the Federal statutory rate to the Company’s actual income tax expense for all periods presented is shown below:
Twelve Months
Year Ended Ended Six Months Ended
December 31, December 31, December 31, Years Ended June 30,
2015 2014 2014 2014 2013
Federal tax at the statutory rate (34%) $ 115,809 $ 135,777 $ 366,130 $ (419,758 ) $ (45,057 )
Benefit from permanent differences:
State income taxes, net of Federal tax benefit (107,109 ) - - - 23,448
Bargain purchase gain - (985,608 ) (985,608 ) - -
Bank-owned life insurance (61,622 ) (63,152 ) (31,399 ) (63,470 ) (60,943 )
Change in valuation allowance (138,703 ) 465,739 465,739 196,600 209,745
Other, net 211,625 521,004 258,898 286,628 (91,666 )
Total income tax expense $ 20,000 $ 73,760 $ 73,760 $ - $ 35,527 The tax effects of temporary differences related to deferred taxes were:
At December 31,
2015 2014
Deferred tax assets:
Allowance for loan losses $ 472,681 $ 664,127
Stock awards - 46,940
Board of Directors retirement plan 453,287 126,788
Tax credits 46,869 27,965
Other 623,368 131,043
Deferred compensation - 151,282
Purchase accounting 52,967 243,308
Organizational costs 204,024 680,030
Net operating loss carryforwards 2,783,762 3,456,274
Total deferred tax assets 4,636,958 5,527,757
Deferred tax liabilities:
FHLB stock dividends (22,445 ) (59,888 )
Depreciation and amortization (439,734 ) (405,423 )
Loan origination costs (83,889 ) (49,708 )
Other (9,172 ) (156,192 )
Total deferred tax liabilities (555,240 ) (671,211 )
Net deferred tax asset before valuation allowance 4,081,718 4,856,546
Valuation allowance:
Beginning balance (4,856,546 ) (1,748,285 )
Decrease/(Increase) due to merger/prior adjustments 636,125 (2,642,522 )
Decrease/(Increase) during the period 138,703 (465,739 )
Ending balance (4,081,718 ) (4,856,546 )
Net deferred tax asset $ - $ - A valuation allowance for deferred tax assets is recorded when it is more-likely-than-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ed the scheduled reversal of deferred tax liabilities, projected future taxable income, NOL carry-back potential, and tax planning strategies in making this assessment. At December 31, 2015 and 2014, June 30, 2014 and 2013, management established a deferred tax asset valuation allowance of approximately $4.1 million, $4.9 million, $1.7 million and $1.6 million, respectively, based on its assessment of the amount of net deferred tax assets that are more-likely-than-not to be realized. At December 31, 2015, the Company had federal operating loss carry-forwards of approximately $7.6 million. At December 31, 2014, Bank 34 acquired net operating loss carryforwards of approximately $11.0 million. The acquired losses are subject to IRC 382 limitations, which limit the annual use of acquired losses to $250,000 per year, and begin to expire in 2027. As such, as of December 31, 2015, Bank 34 has recorded deferred tax assets and related valuation allowance for $5.0 million of net operating losses related to the merger. Previously held loss carryforwards are not subject to the same limitations and begin to expire in 2031. It is the Company’s policy to provide for uncertain tax positions and the related interest and penalties based upon management’s assessment of whether a tax benefit is more likely than not to be sustained upon examination by tax authorities. As of December 31, 2015 and 2014, June 30, 2014 and 2013, there were no material uncertain tax positions related to federal and state income tax matters. The Company files consolidated U.S. federal, Arizona, New Mexico, and Texas income/franchise tax returns. At December 31, 2015, the Company’s tax returns open for review by the taxing authorities were 2012 to 2014 for federal and 2011 to 2014 for states.</t>
  </si>
  <si>
    <t>REGULATORY MATTERS</t>
  </si>
  <si>
    <t xml:space="preserve">NOTE 17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nd Tier 1 capital to adjusted total assets. Management believes, as of December 31, 2015 and 2014, the Bank meets all capital adequacy requirements to which it is subject. Banks are also subject to certain restrictions on the amount of dividends that they may declare without prior regulatory approval. As of December 31, 2015,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he Bank’s actual and required capital amounts and ratios are as follows:
To be Well
Capitalized Under
For Capital Prompt Corrective
Actual Adequacy Purposes Action Provisions
Amount Ratio Amount Ratio Amount Ratio
As of December 31, 2015:
(Dollars in thousands)
Total Capital
(to Risk-Weighted Assets) $ 31,584 16.93 % $ 14,928 ³ 8.00 % $ 18,660 ³ 10.00 %
Tier I Capital
(to Risk-Weighted Assets) $ 29,690 15.91 % $ 11,196 ³ 6.00 % $ 14,928 ³ 8.00 %
Common Equity Tier 1 Capital
(to Risk-Weighted Assets) $ 29,690 15.91 % $ 8,397 ³ 4.50 % $ 12,129 ³ 6.50 %
Tier I Capital
(to Average Assets) $ 29,690 11.06 % $ 10,742 ³ 4.00 % $ 13,428 ³ 5.00 %
As of December 31, 2014:
(Dollars in thousands)
Total Capital
(to Risk-Weighted Assets) $ 30,574 17.09 % $ 14,313 ³ 8.00 % $ 17,891 ³ 10.00 %
Tier I Capital
(to Risk-Weighted Assets) $ 28,867 16.13 % $ 7,157 ³ 4.00 % $ 10,735 ³ 6.00 %
Tier I Capital
(to Average Assets) $ 28,867 11.68 % $ 9,887 ³ 4.00 % $ 12,359 ³ 5.00 % </t>
  </si>
  <si>
    <t>RELATED PARTY TRANSACTIONS</t>
  </si>
  <si>
    <t>Related Party Transactions [Abstract]</t>
  </si>
  <si>
    <t>NOTE 18 – RELATED PARTY TRANSACTIONS The Bank has entered into transactions with its executive officers, directors, significant stockholders, and their affiliates (related parties). The activity of loans to such related parties is as follows:
Year Ended
December 31,
2015 2014
Beginning balance $ 1,745,920 $ 1,846,432
New loans 223,920 -
Repayments (1,969,840 ) (100,512 )
Credit line, net activity - -
Ending balance $ - $ 1,745,920
Fees and bonuses paid to directors during the period $ 207,000 $ 159,000
Deposits from related parties held by the Bank at end of period $ 2,480,334 $ 1,545,341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STOCK-BASED COMPENSATION</t>
  </si>
  <si>
    <t>Disclosure of Compensation Related Costs, Share-based Payments [Abstract]</t>
  </si>
  <si>
    <t>NOTE 19 – STOCK-BASED COMPENSATION The Bank’s Employee Stock Option Plan (the “Plan”), which is stockholder approved, permits the grant of stock options and shares to its employees or directors for up to 63,749 shares of common stock. The exercise price equaled the market price on the date the options were granted. The directors are 100% vested. The options become exercisable for the key employees at a vesting rate of 20% per year over five years and have an expiration date of the earlier of ten years from the date of grant or five years from termination. A summary of option activity under the Plan during the year ended December 31, 2015 and the twelve months ended December 31, 2014 is presented below:
For the Year Ended December 31, 2015
Average
Weighted- Remaining
Average Contractual
Shares Exercise Price Term
Outstanding, beginning of period 18,020 $ 19.75 4.1
Granted -
Exercised -
Forfeited or expired -
Outstanding, end of period 18,020 $ 19.75 3.1
Exercisable, end of period 18,020 $ 19.75 3.1
For the Twelve Months Ended December 31, 2014
Average
Weighted- Remaining
Average Contractual
Shares Exercise Price Term
Outstanding, beginning of period 21,420 $ 19.75 4.4
Granted -
Exercised -
Forfeited or expired (3,400 ) 19.75 0.4
Outstanding, end of period 18,020 $ 19.75 4.1
Exercisable, end of period 18,020 $ 19.75 4.1 In November 2007, the Company contributed $323,068 allowing the Recognition and Retention Plan (RRP) to acquire 9,502 shares of common stock of the Company, at $34.00 per share, which were subsequently awarded to directors and key employees. Stock awards for 3,670 shares to the directors vested 50% on January 1, 2008 and the remaining 50% vested on January 1, 2009. Stock awards for 5,832 shares to key employees vest at 20% per year over five years beginning July 1, 2008. The unamortized cost of shares not yet earned (vested) is reported as a reduction of stockholders’ equity. In July 2009, the Company contributed $126,558 allowing the RRP to acquire 6,408 shares of common stock of the Company, at $19.25 per share, which were subsequently awarded to directors and key employees. Stock awards for 2,000 shares to the directors vested 50% on July 1, 2009 and the remaining 50% vested on July 1, 2011. Stock awards for 4,408 shares to key employees vest at 20% per year over five years beginning July 1, 2009. The unamortized cost of shares not yet earned (vested) is reported as a reduction of stockholders’ equity. As of June 30, 2013 and all subsequent periods all shares were vested. The RRP expense for the year ended December 31, 2015 and twelve months ended December 31, 2014 and six months ended December 31, 2014 and years ended June 30, 2014 and 2013 was $0, $0, $0, $0 and $10,280, respectively.</t>
  </si>
  <si>
    <t>FAIR VALUES OF FINANCIAL INSTRUMENTS</t>
  </si>
  <si>
    <t>Fair Value Disclosures [Abstract]</t>
  </si>
  <si>
    <t>NOTE 20 – FAIR VALUES OF FINANCIAL INSTRUMENTS The following is a description of the valuation methodologies used for assets measured at fair value. There have been no changes in the methodologies used at December 31, 2015 and 2014. Available-for-sale Securities – Loans Held for Sale – Other Real Estate – Loans Held for Investment – The following table sets forth by level, within the fair value hierarchy, the Company’s assets at fair value:
Fair Value Measurements Using
Quoted Prices Significant
in Active Other Significant
Markets for Observable Unobservable
Identical Assets Inputs Inputs
Level 1 Level 2 Level 3 Fair Value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
December 31, 2014
Recurring basis
Mortgage-backed securities $ - $ 21,727,811 $ - $ 21,727,811
U.S. Government agencies - 4,856,529 - 4,856,529
Municipal obligations - 2,433,572 - 2,433,572
Nonrecurring basis
Loans held for sale - 9,429,090 - 9,429,090
Other real estate - - 820,000 820,000
Impaired loans - - 1,297,759 1,297,759
Totals $ - $ 38,447,002 $ 2,117,759 $ 40,564,761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 The following tables present estimated fair values of the Company’s financial instruments at December 31, 2015 and 2014.
Quoted Prices Significant
in Active Other Significant
Markets for Observable Unobservable
Carrying Identical Assets Inputs Inputs
Amount Fair Value Level 1 Level 2 Level 3
(Dollars in thousands)
At December 31, 2015
Financial assets:
Cash and due from banks $ 5,960 $ 5,960 $ 5,960 $ - $ -
Interest-bearing deposits with banks 13,865 13,865 13,865 - -
Available-for-sale securities 28,631 28,631 - 28,631 -
Loans held for sale 11,381 11,381 - 11,381 -
Loans held for investment, net 192,137 195,631 - - 195,631
Stock in financial institutions 1,547 1,547 - 1,547 -
Financial liabilities:
Demand deposits, savings and NOW deposits 151,593 147,947 147,947 - -
Time deposits 74,107 74,149 - 74,149 -
Federal Home Loan Bank advances 13,000 13,004 - 13,004 -
At December 31, 2014
Cash and due from banks $ 12,709 $ 12,709 $ 12,709 $ - $ -
Interest-bearing deposits with banks 2,115 2,115 2,115 - -
Available-for-sale securities 29,018 29,018 - 29,018 -
Loans held for sale 9,429 9,429 - 9,429 -
Loans held for investment, net 173,990 175,417 - - 175,417
Stock in financial institutions 1,906 1,906 - 1,906 -
Financial liabilities:
Demand deposits, savings and NOW deposits 118,551 117,285 117,285 - -
Time deposits 83,388 83,571 - 83,571 -
Federal Home Loan Bank advances 12,500 12,503 - 12,503 - The following methods and assumptions were used to estimate the fair value of the additional classes of financial instruments shown: Cash and Due from Banks, Interest-Bearing Deposits with Banks and Stock in Financial Institutions Deposits and Federal Home Loan Bank (FHLB) Advances</t>
  </si>
  <si>
    <t>CONDENSED FINANCIAL STATEMENTS OF PARENT COMPANY</t>
  </si>
  <si>
    <t>Condensed Financial Information of Parent Company Only Disclosure [Abstract]</t>
  </si>
  <si>
    <t xml:space="preserve">NOTE 21 – CONDENSED FINANCIAL STATEMENTS OF PARENT COMPANY Financial information as of December 31, 2015 and 2014, for the year ended December 31, 2015, for the twelve months ended December 31, 2014, for the six months ended December 31, 2014 and for the years ended June 30, 2014 and 2013, pertaining only to Alamogordo Financial Corp. is as follows: BALANCE SHEETS
December 31,
2015 2014
ASSETS
Cash and due from banks $ 394,074 $ 514,887
Investment in wholly owned subsidiary 29,618,697 29,185,530
ESOP note receivable 283,887 331,790
Prepaid and other assets 8,541 5,799
TOTAL ASSETS $ 30,305,199 $ 30,038,006
LIABILITIES AND STOCKHOLDERS’ EQUITY
Liabilities
Income taxes payable $ 646,054 $ 651,675
Accrued interest and other liabilities 15,421 50,000
Total liabilities 661,475 701,675
Stockholders’ equity
Common stock, $0.10 par value; 20,000,000 shares authorized,
1,685,132 issued, 1,679,500 outstanding at
December 31, 2015 and 2014. 168,513 168,552
Additional paid-in capital 9,713,894 9,714,459
Retained earnings 20,404,880 20,084,266
Accumulated other comprehensive loss (216,047 ) (148,446 )
Treasury stock, at cost; 5,632 shares (139,332 ) (139,332 )
Unearned employee stock ownership plan (ESOP) shares (288,184 ) (343,168 )
Total stockholders’ equity 29,643,724 29,336,331
TOTAL LIABILITIES AND STOCKHOLDERS’ EQUITY $ 30,305,199 $ 30,038,006
STATEMENTS OF COMPREHENSIVE INCOME (LOSS)
Twelve Months Six Months
Year Ended Ended Ended
December 31, December 31, December 31, Years Ended June 30,
2015 2014 2014 2014 2013
(Unaudited)
Interest income on ESOP note receivable $ 12,986 $ 30,422 $ 11,560 $ 18,862 $ -
Noninterest income
Equity in income (loss) of subsidiary 446,390 540,326 1,047,091 (1,027,871 ) 12,600
Noninterest expense
Professional fees and other 138,762 245,164 109,678 225,567 145,122
Income (loss) before income taxes 320,614 325,584 948,973 (1,234,576 ) (132,522 )
Provision for income taxes - - - - -
Net income (loss) 320,614 325,584 948,973 (1,234,576 ) (132,522 )
Other comprehensive (loss) income
Unrealized (loss) gain on available-for-sale securities (67,601 ) 916,352 401,181 (38,184 ) (635,904 )
COMPREHENSIVE INCOME (LOSS) $ 253,013 $ 1,241,936 $ 1,350,154 $ (1,272,760 ) $ (768,426 )
STATEMENTS OF CASH FLOWS
Twelve Months Six Months
Year Ended Ended Ended
December 31, December 31, December 31, Years Ended June 30,
2015 2014 2014 2014 2013
(Unaudited)
Cash flows from operating activities
Net income (loss) $ 320,614 $ 325,584 $ 948,973 $ (1,234,576 ) $ (132,522 )
Adjustments to reconcile net income (loss) to net cash from operating activities
Equity in (income) loss of subsidiary (446,390 ) (540,326 ) (1,047,091 ) 1,027,871 (12,600 )
Changes in operating assets and liabilities
Income taxes payable (5,621 ) 460,682 150,352 310,330 190,943
Prepaid and other assets (2,742 ) (5,799 ) 41,370 (47,169 ) 360,804
Accrued interest and other liabilities (34,579 ) 70,957 (42,559 ) 33,361 (211,792 )
Other, net 2 24,545 7,499 21 -
Net cash (used for) provided by operating activities (168,716 ) 335,643 58,544 89,838 194,833
Cash flows from investing activities -
Principal collections on ESOP note receivable 47,903 29,197 29,197 - -
Funding of ESOP - (106,919 ) - (106,919 ) -
Net cash provided by (used for) investing activities 47,903 (77,722 ) 29,197 (106,919 ) -
Cash flows from financing activities -
Stock repurchases - - - - (320,781 )
Net (decrease) increase in cash and due from banks (120,813 ) 257,921 87,741 (17,081 ) (125,948 )
Cash and due from banks, beginning of period 514,887 256,966 427,146 444,227 570,175
Cash and due from banks, end of period $ 394,074 $ 514,887 $ 514,887 $ 427,146 $ 444,227
Supplemental disclosures:
Noncash investing and financing activities:
Sale of treasury shares to ESOP $ - $ 345,074 $ - $ 345,074 $ -
Issuance of common stock in merger $ - $ 5,783,428 $ 5,783,428 $ - $ - </t>
  </si>
  <si>
    <t>EARNINGS (LOSS) PER SHARE</t>
  </si>
  <si>
    <t>Earnings Per Share [Abstract]</t>
  </si>
  <si>
    <t>NOTE 22 –EARNINGS (LOSS) PER SHARE Earnings (Loss) Per Share –
Twelve Months Six Months
Year ended Ended Ended
December 31, December 31, December 31, Years Ended June 30,
2015 2014 2014 2014 2013
(Unaudited)
Net income (loss) $ 320,614 $ 325,584 $ 948,973 $ (1,234,576 ) $ (132,522 )
Weighted-average shares outstanding 1,659,349 1,416,798 1,561,623 1,295,518 1,311,500
Income (loss) per common share:
Basic $ 0.19 $ 0.23 $ 0.61 $ (0.95 ) $ (0.10 )
Diluted $ 0.19 $ 0.23 $ 0.61 $ (0.95 ) $ (0.10 )</t>
  </si>
  <si>
    <t>SUBSEQUENT EVENT</t>
  </si>
  <si>
    <t>Subsequent Events [Abstract]</t>
  </si>
  <si>
    <t>SUBSEQUENT EVENTS</t>
  </si>
  <si>
    <t>NOTE 23 – SUBSEQUENT EVENTS Second Step Offering The Plan provides for the establishment, upon the completion of the conversion, of special “liquidation accounts” for the benefit of certain depositors of the Bank in an amount equal to AF Mutual Holding Company’s ownership interest in the equity of the Parent as of the date of the latest balance sheet contained in the prospectus plus the value of the net assets of AF Mutual Holding Company as of the date of the latest statement of financial condition of AF Mutual Holding Company prior to the consummation of the conversion (excluding its ownership of the Parent). The liquidation accounts will be reduced annually to the extent that eligible account holders have reduced their qualifying deposits. Direct costs of the conversion and public offering will be deferred and reduce the proceeds from the shares sold in the public offering. Mortgage Banking Northwest Expansion</t>
  </si>
  <si>
    <t>NATURE OF OPERATIONS AND SUMMARY OF SIGNIFICANT ACCOUNTING AND REPORTING POLICIES (Policies)</t>
  </si>
  <si>
    <t>Basis of Presentation</t>
  </si>
  <si>
    <t xml:space="preserve">Basis of Presentation – </t>
  </si>
  <si>
    <t>Basis of Consolidation</t>
  </si>
  <si>
    <t>Reclassifications</t>
  </si>
  <si>
    <t xml:space="preserve">Reclassifications </t>
  </si>
  <si>
    <t>Use of Estimates</t>
  </si>
  <si>
    <t>Use of Estimates – Significant estimates include, but are not limited to, allowance for loan losses, useful lives used in depreciation and amortization, deferred income taxes and related valuation allowance, valuation of other real estate and core deposit intangibles.</t>
  </si>
  <si>
    <t>Cash and Cash Equivalents</t>
  </si>
  <si>
    <t xml:space="preserve">Cash and Cash Equivalents – </t>
  </si>
  <si>
    <t>Securities</t>
  </si>
  <si>
    <t xml:space="preserve">Securities – </t>
  </si>
  <si>
    <t>Loans Held for Investment, Net</t>
  </si>
  <si>
    <t>Loans Held for Investment, Net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change materially in the near-term. The allowance is increased by a provision for loan losses, which is charged to expense and reduced by charge-offs, net of recoveries. Changes in the allowance relating to impaired loans are charged or credited to the provision for loan losses. Management’s periodic evaluation of the adequacy of the allowance is based on the current level of net loan losses, known and inherent risks in the portfolio, adverse situations that may affect the borrower’s ability to repay, the estimated value of any underlying collateral, and current economic conditions. Loan origination fees, net of certain direct origination costs, are deferred and recognized as an adjustment of the related loan yield using the interest method.</t>
  </si>
  <si>
    <t>Loans Held for Sale</t>
  </si>
  <si>
    <t>Transfers of Financial Assets</t>
  </si>
  <si>
    <t>Other Real Estate (ORE)</t>
  </si>
  <si>
    <t xml:space="preserve">Other Real Estate (ORE) </t>
  </si>
  <si>
    <t>Premises and Equipment</t>
  </si>
  <si>
    <t>Bank Owned Life Insurance (BOLI)</t>
  </si>
  <si>
    <t xml:space="preserve">Bank Owned Life Insurance (BOLI) – </t>
  </si>
  <si>
    <t>Core deposit intangible (CDI)</t>
  </si>
  <si>
    <t xml:space="preserve">Core deposit intangible (CDI) – </t>
  </si>
  <si>
    <t>Income Taxes</t>
  </si>
  <si>
    <t>Fair Value Measurements</t>
  </si>
  <si>
    <t>Fair Value Measurements –
·
Level 1
· Level 2
·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inancial Instruments with Off-Balance-Sheet Risk</t>
  </si>
  <si>
    <t xml:space="preserve">Financial Instruments with Off-Balance-Sheet Risk – </t>
  </si>
  <si>
    <t>Advertising Cost</t>
  </si>
  <si>
    <t>Comprehensive Income (Loss)</t>
  </si>
  <si>
    <t>Stock-Based Compensation</t>
  </si>
  <si>
    <t>Stock-Based Compensation The Company separates each award into vesting tranches and recognizes expense on the fair value of the option for each tranche over the vesting period. The fair value of options granted are estimated using the Black-Scholes option pricing model with the following assumptions: expected dividend yield, expected stock price volatility, risk-free rate of return, and the expected life of the options. During the fiscal year ended December 31, 2015, the twelve months ended December 31, 2014, the six months ended December 31, 2014 and the fiscal years ended June 30, 2014 and 2013, there were no options granted.</t>
  </si>
  <si>
    <t>Employee Stock Ownership Plan (ESOP)</t>
  </si>
  <si>
    <t xml:space="preserve">Employee Stock Ownership Plan (ESOP) – </t>
  </si>
  <si>
    <t>Business Combinations</t>
  </si>
  <si>
    <t xml:space="preserve">Business Combinations – </t>
  </si>
  <si>
    <t>Subsequent Events</t>
  </si>
  <si>
    <t>Summary of Recent Accounting Pronouncements</t>
  </si>
  <si>
    <t xml:space="preserve">Summary of Recent Accounting Pronouncements Reclassification of Residential Real Estate Collateralized Consumer Mortgage Loans upon Foreclosure - Debt Issuance Costs - Business Combinations - Leases - </t>
  </si>
  <si>
    <t>BUSINESS COMBINATION (Tables)</t>
  </si>
  <si>
    <t>Schedule of business acquisitions purchase consideration</t>
  </si>
  <si>
    <t xml:space="preserve">August 29,
2014
Purchase Price
Gross AFC Shares Issued on Exchange 360,635
Closing price per share of the Company's Common Stock $ 16.00
Stock Consideration (0.17064 ratio) $ 5,770,160
Option and Warrant consideration $ 1,298,629
20% Cash and Cash in Lieu 2,105,785
Dissenters Payments 400,000
Cash Consideration $ 3,804,414
Total purchase price $ 9,574,574 </t>
  </si>
  <si>
    <t>Schedule of net assets acquired at fair value</t>
  </si>
  <si>
    <t xml:space="preserve">ASSETS
Cash and due from banks $ 2,208,730
Available-for-sale securities 17,365,877
Loans held for investment, net 67,383,915
Premises and equipment, net 326,428
Core deposit intangible 502,000
Accrued interest receivable and other assets 482,354
Total assets $ 88,269,304 $ 88,269,304
LIABILITIES
Deposits $ 75,504,917
Federal Home Loan Bank advances -
Accrued interest and other liabilities 290,966
Total liabilities $ 75,795,883 (75,795,883 )
Net identifiable assets acquired $ 12,473,421
Total purchase price $ (9,574,574 )
Bargain purchase gain $ 2,898,847 </t>
  </si>
  <si>
    <t>Schedule of pro-forma results of operations</t>
  </si>
  <si>
    <t xml:space="preserve">Twelve-month
Year ended period ended
December 31, December 31,
2015 2014
(Dollars in thousands)
Total revenue, net of interest expense $ 15,693 $ 15,747
Net income $ 321 $ 1,102 </t>
  </si>
  <si>
    <t>AVAILABLE-FOR-SALE SECURITIES (Tables)</t>
  </si>
  <si>
    <t>Schedule of carrying amount of securities and fair values</t>
  </si>
  <si>
    <t>Gross Gross Gross
Amortized Unrealized Unrealized
Cost Gains Losses Fair Value
December 31, 2015
Available-for-sale securities
Mortgage-backed securities $ 23,449,558 $ 52,498 $ (231,560 ) $ 23,270,496
U.S. Government agencies 3,498,469 10,429 (50,085 ) 3,458,813
Municipal obligations 1,898,571 3,317 (646 ) 1,901,242
$ 28,846,598 $ 66,244 $ (282,291 ) $ 28,630,551
December 31, 2014
Available-for-sale securities
Mortgage-backed securities $ 21,797,221 $ 72,984 $ (142,394 ) $ 21,727,811
U.S. Government agencies 4,925,972 4,355 (73,798 ) 4,856,529
Municipal obligations 2,443,165 9,059 (18,652 ) 2,433,572
$ 29,166,358 $ 86,398 $ (234,844 ) $ 29,017,912</t>
  </si>
  <si>
    <t>Schedule of proceeds from sale of available-for-sale securities and resulting net gains and net losses</t>
  </si>
  <si>
    <t>Twelve-month
Year ended period ended
December 31, December 31,
2015 2014
(Unaudited)
Proceeds from sale $ 2,799,336 $ 31,163,517
Income (losses), net $ 6,414 $ (327,914 )</t>
  </si>
  <si>
    <t>Schedule of maturities of available-for-sale securities</t>
  </si>
  <si>
    <t xml:space="preserve">December 31, 2015 December 31, 2014
Amortized Fair Amortized Fair
Cost Value Cost Value
Due in one year or less $ - $ - $ - $ -
Due after one to five years 25,131,259 24,942,098 18,462,435 18,353,451
Due after five to ten years 3,715,339 3,688,453 10,703,923 10,664,461
Due after ten years - - - -
Totals $ 28,846,598 $ 28,630,551 $ 29,166,358 $ 29,017,912 </t>
  </si>
  <si>
    <t>Schedule of gross unrealized losses and fair values of securities by length of time that individual securities in each category have been in a continuous loss position</t>
  </si>
  <si>
    <t>December 31, 2015
Less Than 12 Months 12 Months or More Total
Gross Gross Gross
Description of Unrealized Unrealized Unrealized
Securities Fair Value Losses Fair Value Losses Fair Value Losses
Available-for-sale securities:
Mortgage-backed securities $ 13,002,963 $ (133,816 ) $ 5,833,352 $ (97,744 ) $ 18,836,315 $ (231,560 )
U.S. Government agencies 1,242,250 (6,715 ) 1,477,876 (43,370 ) 2,720,126 (50,085 )
Municipal obligations 35,541 (646 ) - - 35,541 (646 )
Total temporarily impaired securities $ 14,280,754 $ (141,177 ) $ 7,311,228 $ (141,114 ) $ 21,591,982 $ (282,291 )</t>
  </si>
  <si>
    <t>LOANS HELD FOR INVESTMENT, NET (Tables)</t>
  </si>
  <si>
    <t>Schedule of components of loans held for investment</t>
  </si>
  <si>
    <t xml:space="preserve">December 31, 2015 December 31, 2014
Amount Percent Amount Percent
Loans held for investment, net:
Commercial real estate $ 146,643,998 75.3 % $ 129,948,473 73.7 %
One- to four-family residential real estate 31,412,437 16.1 32,959,380 18.7
Commercial and industrial 10,235,492 5.3 8,594,344 4.9
Consumer and other 6,428,765 3.3 4,816,230 2.7
Total gross loans 194,720,692 100.0 % 176,318,427 100.0 %
Unamortized loan fees (689,102 ) (621,345 )
Loans held for investment 194,031,590 175,697,082
Allowance for loan losses (1,894,196 ) (1,707,282 )
Loans held for investment, net $ 192,137,394 $ 173,989,800 </t>
  </si>
  <si>
    <t>Schedule of the allowance for loan losses and recorded investment in loans</t>
  </si>
  <si>
    <t xml:space="preserve">As of December 31, 2015
Commercial One- to Commercial Consumer and Total
Allowance for loan losses
Ending balance: individually evaluated for impairment $ - $ - $ - $ - $ -
Ending balance: collectively evaluated for impairment 1,136,458 656,089 63,527 38,122 1,894,196
Total $ 1,136,458 $ 656,089 $ 63,527 $ 38,122 $ 1,894,196
Gross loans
Ending balance: individually evaluated for impairment $ 2,221,619 $ 1,830,826 $ 354,208 $ - $ 4,406,653
Ending balance: collectively evaluated for impairment $ 144,422,379 $ 29,581,611 $ 9,881,284 $ 6,428,765 190,314,039
Ending balance: loans acquired with deteriorated credit quality - - - - -
Total $ 146,643,998 $ 31,412,437 $ 10,235,492 $ 6,428,765 $ 194,720,692
As of December 31, 2014
Commercial One- to Commercial Consumer and Total
Allowance for loan losses
Ending balance: individually evaluated for impairment $ - $ - $ - $ - $ -
Ending balance: collectively evaluated for impairment 1,125,491 387,801 177,820 16,170 1,707,282
Total $ 1,125,491 $ 387,801 $ 177,820 $ 16,170 $ 1,707,282
Gross loans
Ending balance: individually evaluated for impairment $ 2,512,377 $ 491,780 $ 16,796 $ - $ 3,020,953
Ending balance: collectively evaluated for impairment 127,436,096 32,467,600 8,577,548 4,816,230 173,297,474
Total $ 129,948,473 $ 32,959,380 $ 8,594,344 $ 4,816,230 $ 176,318,427 </t>
  </si>
  <si>
    <t>Schedule of activities for allowance for loan losses</t>
  </si>
  <si>
    <t xml:space="preserve">Twelve-month Six-month
Year ended period ended period ended
December 31, December 31, December 31, Years Ended June 30,
2015 2014 2014 2014 2013
(Unaudited)
Beginning balance $ 1,707,282 $ 1,733,097 $ 1,644,550 $ 1,824,388 $ 2,436,785
Provision for (credit to) loan losses 694,000 50,000 50,000 - (121,000 )
Charge-offs:
Commercial real estate - - - (76,000 ) (382,592 )
One- to four-family residential real estate (339,352 ) (100,962 ) (14,252 ) (86,710 ) (111,237 )
Commercial and industrial (354,000 ) - - - -
Consumer and other (160 ) (32,562 ) (872 ) (47,981 ) (187,397 )
Total charge-offs (693,512 ) (133,524 ) (15,124 ) (210,691 ) (681,226 )
Recoveries:
Commercial real estate 183,546 29,700 - 29,700 66,265
One- to four-family residential real estate 2,800 26,153 26,153 - 45,820
Commercial and industrial - - - - -
Consumer and other 80 1,856 1,703 1,153 77,744
Total recoveries 186,426 57,709 27,856 30,853 189,829
Net (charge-offs) recoveries (507,086 ) (75,815 ) 12,732 (179,838 ) (491,397 )
Ending balance $ 1,894,196 $ 1,707,282 $ 1,707,282 $ 1,644,550 $ 1,824,388 </t>
  </si>
  <si>
    <t>Schedule of aging analysis of recorded investment of past due loans</t>
  </si>
  <si>
    <t xml:space="preserve">Past Due Total
30 - 59 60 - 89 90 Days Financing
Days Days or More Total Current Receivables
December 31, 2015
Commercial real estate $ - $ - $ - $ - $ 146,643,998 $ 146,643,998
One- to four-family residential real estate 314,541 173,467 788,159 1,276,167 30,136,270 31,412,437
Commercial and industrial - - - - 10,235,492 10,235,492
Consumer and other - - - - 6,428,765 6,428,765
Totals $ 314,541 $ 173,467 $ 788,159 $ 1,276,167 $ 193,444,525 $ 194,720,692
Past Due
30 - 59 Days 60 - 89 Days 90 Days or More Total Current Financing Receivables
December 31, 2014
Commercial real estate $ - $ 894,137 $ - $ 894,137 $ 129,054,336 $ 129,948,473
One- to four-family residential real estate 945,427 149,832 113,239 1,208,497 31,750,882 32,959,380
Commercial and industrial - - - - 8,594,344 8,594,344
Consumer and other - - - - 4,816,230 4,816,230
Totals $ 945,427 $ 1,043,969 $ 113,239 $ 2,102,634 $ 174,215,792 $ 176,318,427 </t>
  </si>
  <si>
    <t>Schedule of nonaccrual loans and other real estate</t>
  </si>
  <si>
    <t>December 31, December 31,
2015 2014
Nonaccrual loans
Commercial real estate $ - $ 616,605
One- to four-family residential real estate 1,489,851 181,284
Commercial and industrial 354,208 16,795
Consumer and other - -
Total nonaccrual loans 1,844,059 814,684
Other real estate (ORE) 306,000 820,000
Total nonperforming assets $ 2,150,059 $ 1,634,684
Nonperforming assets to gross loans held for investment and ORE 1.10 % 0.92 %
Nonperforming assets to total assets 0.79 % 0.66 %</t>
  </si>
  <si>
    <t>Schedule of credit exposure by internally assigned grades</t>
  </si>
  <si>
    <t xml:space="preserve">As of December 31, 2015
Commercial One- to Commercial Consumer and Total
Grade
Pass $ 142,560,320 $ 29,434,236 $ 9,785,619 $ 6,428,765 $ 188,208,940
Special mention 1,862,059 147,375 95,665 - 2,105,099
Substandard 2,221,619 1,830,826 - - 4,052,445
Doubtful - - 354,208 - 354,208
Loss - - - - -
Totals $ 146,643,998 $ 31,412,437 $ 10,235,492 $ 6,428,765 $ 194,720,692
As of December 31, 2014
Commercial One- to Commercial Consumer and Total
Grade
Pass $ 126,864,801 $ 32,382,072 $ 8,577,548 $ 4,816,230 $ 172,640,651
Special mention 571,294 85,528 - - 656,823
Substandard 2,512,377 491,780 16,795 - 3,020,953
Doubtful - - - - -
Loss - - - - -
Totals $ 129,948,473 $ 32,959,380 $ 8,594,344 $ 4,816,230 $ 176,318,427 </t>
  </si>
  <si>
    <t>Schedule of recorded investment and unpaid principal balances, net of charge-offs for impaired loans with the associated allowance amount</t>
  </si>
  <si>
    <t xml:space="preserve">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As of December 31, 2014
Principal Average
Recorded Net of Related Recorded
Investment Charge-offs Allowance Investment
With no related allowance recorded:
Commercial real estate $ 1,099,680 $ 1,099,680 $ - $ 1,103,367
One- to four-family residential real estate 181,284 181,284 - 186,279
Commercial and industrial 16,795 16,795 - 16,795
Consumer and other - - - -
With an allowance recorded: $ - $ - $ - $ -
Total:
Commercial real estate $ 1,099,680 $ 1,099,680 $ - $ 1,103,367
One- to four-family residential real estate 181,284 181,284 - 186,279
Commercial and industrial 16,795 16,795 - 16,795
Consumer and other - - - - </t>
  </si>
  <si>
    <t>Schedule of total troubled debt restructurings by class</t>
  </si>
  <si>
    <t xml:space="preserve">Number of Modifications Recorded Investment Pre-Modification Recorded Investment Post-Modification Principal Net of Charge-offs
December 31, 2014
Commercial real estate 3 $ 1,016,728 $ 1,137,660 $ 963,844
One- to four-family residential real estate - - - -
Commercial and industrial 1 99,040 113,053 16,795
Consumer and other - - - -
Totals 4 $ 1,115,768 $ 1,250,712 $ 980,639 </t>
  </si>
  <si>
    <t>OTHER REAL ESTATE (Tables)</t>
  </si>
  <si>
    <t>Schedule of other real estate</t>
  </si>
  <si>
    <t xml:space="preserve">December 31, December 31,
2015 2014
Other real estate:
Commercial $ 306,000 $ 820,000
Residential - -
Total other real estate $ 306,000 $ 820,000 </t>
  </si>
  <si>
    <t>Schedule of analysis of the change in other real estate</t>
  </si>
  <si>
    <t xml:space="preserve">Twelve Months
Year Ended Ended
December 31, December 31,
2015 2014
Beginning balance $ 820,000 $ 1,286,854
Foreclosures and additions 28,317 16,888
Impairments (517,863 ) -
Sales (24,454 ) (483,742 )
Ending balance $ 306,000 $ 820,000 </t>
  </si>
  <si>
    <t>PREMISES AND EQUIPMENT, NET (Tables)</t>
  </si>
  <si>
    <t>Schedule of components of premises and equipment, net</t>
  </si>
  <si>
    <t xml:space="preserve">At December 31, At December 31,
2015 2014
Cost:
Land $ 2,083,915 $ 2,043,881
Building and improvements 11,383,618 11,400,145
Furniture and equipment 2,011,609 1,933,912
Automobiles 129,902 129,902
Total cost 15,609,044 15,507,839
Accumulated depreciation and amortization (5,807,716 ) (5,476,347 )
Net book value $ 9,801,328 $ 10,031,492 </t>
  </si>
  <si>
    <t>CORE DEPOSIT INTANGIBLE (Tables)</t>
  </si>
  <si>
    <t>Schedule of gross carrying value and accumulated amortization of core deposit intangible</t>
  </si>
  <si>
    <t xml:space="preserve">December 31,
2015 2014
Gross carrying value $ 502,000 $ 502,000
Less accumulated amortization (139,220 ) (36,832 )
Core deposit intangible $ 362,780 $ 465,168 </t>
  </si>
  <si>
    <t>Schedule of future amortization expense related to core deposit intangible</t>
  </si>
  <si>
    <t xml:space="preserve">Year one $ 79,847
Year two 62,266
Year three 48,556
Year four 39,057
Year five 35,443
Thereafter 97,611
$ 362,780 </t>
  </si>
  <si>
    <t>TIME DEPOSITS (Tables)</t>
  </si>
  <si>
    <t>Schedule of maturities of time deposits</t>
  </si>
  <si>
    <t>At December 31, 2015 At December 31, 2014
Weighted- Weighted-
Average Average
Maturity Rate Amount Rate Amount
One year or less 0.73 % $ 39,107,831 0.66 % $ 44,146,102
Over one through three years 0.95 % 29,330,472 0.88 % 37,195,516
Over three through five years 1.16 % 5,661,734 1.10 % 2,046,421
Over five years 1.25 % 6,857 - % -
0.85 % $ 74,106,894 0.77 % $ 83,388,039</t>
  </si>
  <si>
    <t>BORROWINGS (Tables)</t>
  </si>
  <si>
    <t>Schedule of maturities of outstanding FHLB advances</t>
  </si>
  <si>
    <t xml:space="preserve">At December 31,
Maturity 2015 2014
Year one $ 13,000,000 $ 12,500,000
Year two - -
Year three - -
Year four - -
Year five - -
Thereafter - -
$ 13,000,000 $ 12,500,000 </t>
  </si>
  <si>
    <t>FINANCIAL INSTRUMENTS WITH OFF-BALANCE-SHEET RISK (Tables)</t>
  </si>
  <si>
    <t>Schedule of financial instruments whose contract amounts represent off-balance-sheet credit risk</t>
  </si>
  <si>
    <t xml:space="preserve">December 31,
2015 2014
Commitments to originate and sell mortgage loans $ 15,661,263 $ 9,426,644
Commitments to extend credit 18,695,121 19,319,363
Unused lines of credit 4,591,908 4,319,272
Standby letters of credit - 71,579
Totals $ 38,948,292 $ 33,136,858 </t>
  </si>
  <si>
    <t>LEASES (Tables)</t>
  </si>
  <si>
    <t>Schedule of approximate future minimum rental commitments under noncancelable leases</t>
  </si>
  <si>
    <t xml:space="preserve">For the Year Ending
December 31, Amount
2016 $ 443,034
2017 310,451
2018 500,049
2019 508,030
2020 452,921
$ 2,214,485 </t>
  </si>
  <si>
    <t>EMPLOYEE RETIREMENT BENEFIT PLANS (Tables)</t>
  </si>
  <si>
    <t>Schedule of shares held by the ESOP</t>
  </si>
  <si>
    <t xml:space="preserve">At December 31,
2015 2014
Allocated and committed to be allocated to participants 11,184 6,306
Unallocated/unearned 17,395 22,273
Total ESOP shares 28,579 28,579
Fair value of unallocated/unearned shares $ 313,110 $ 334,095 </t>
  </si>
  <si>
    <t>INCOME TAXES (Tables)</t>
  </si>
  <si>
    <t>Schedule of provision for income taxes</t>
  </si>
  <si>
    <t xml:space="preserve">Twelve Months
Year Ended Ended Six Months Ended
December 31, December 31, December 31, Years Ended June 30,
2015 2014 2014 2014 2013
Current
Federal $ 20,000 $ 73,760 $ 73,760 $ - $ -
State - - - - 35,527
Deferred - - - - -
Total income tax expense $ 20,000 $ 73,760 $ 73,760 $ - $ 35,527 </t>
  </si>
  <si>
    <t>Schedule of reconciliation of income tax expense at the Federal statutory rate to the Company's actual income tax expense</t>
  </si>
  <si>
    <t xml:space="preserve">Twelve Months
Year Ended Ended Six Months Ended
December 31, December 31, December 31, Years Ended June 30,
2015 2014 2014 2014 2013
Federal tax at the statutory rate (34%) $ 115,809 $ 135,777 $ 366,130 $ (419,758 ) $ (45,057 )
Benefit from permanent differences:
State income taxes, net of Federal tax benefit (107,109 ) - - - 23,448
Bargain purchase gain - (985,608 ) (985,608 ) - -
Bank-owned life insurance (61,622 ) (63,152 ) (31,399 ) (63,470 ) (60,943 )
Change in valuation allowance (138,703 ) 465,739 465,739 196,600 209,745
Other, net 211,625 521,004 258,898 286,628 (91,666 )
Total income tax expense $ 20,000 $ 73,760 $ 73,760 $ - $ 35,527 </t>
  </si>
  <si>
    <t>Schedule of tax effects of temporary differences related to deferred taxes</t>
  </si>
  <si>
    <t xml:space="preserve">At December 31,
2015 2014
Deferred tax assets:
Allowance for loan losses $ 472,681 $ 664,127
Stock awards - 46,940
Board of Directors retirement plan 453,287 126,788
Tax credits 46,869 27,965
Other 623,368 131,043
Deferred compensation - 151,282
Purchase accounting 52,967 243,308
Organizational costs 204,024 680,030
Net operating loss carryforwards 2,783,762 3,456,274
Total deferred tax assets 4,636,958 5,527,757
Deferred tax liabilities:
FHLB stock dividends (22,445 ) (59,888 )
Depreciation and amortization (439,734 ) (405,423 )
Loan origination costs (83,889 ) (49,708 )
Other (9,172 ) (156,192 )
Total deferred tax liabilities (555,240 ) (671,211 )
Net deferred tax asset before valuation allowance 4,081,718 4,856,546
Valuation allowance:
Beginning balance (4,856,546 ) (1,748,285 )
Decrease/(Increase) due to merger/prior adjustments 636,125 (2,642,522 )
Decrease/(Increase) during the period 138,703 (465,739 )
Ending balance (4,081,718 ) (4,856,546 )
Net deferred tax asset $ - $ - </t>
  </si>
  <si>
    <t>REGULATORY MATTERS (Tables)</t>
  </si>
  <si>
    <t>Schedule of Bank's actual and required capital amounts and ratios</t>
  </si>
  <si>
    <t xml:space="preserve">To be Well
Capitalized Under
For Capital Prompt Corrective
Actual Adequacy Purposes Action Provisions
Amount Ratio Amount Ratio Amount Ratio
As of December 31, 2015:
(Dollars in thousands)
Total Capital
(to Risk-Weighted Assets) $ 31,584 16.93 % $ 14,928 ³ 8.00 % $ 18,660 ³ 10.00 %
Tier I Capital
(to Risk-Weighted Assets) $ 29,690 15.91 % $ 11,196 ³ 6.00 % $ 14,928 ³ 8.00 %
Common Equity Tier 1 Capital
(to Risk-Weighted Assets) $ 29,690 15.91 % $ 8,397 ³ 4.50 % $ 12,129 ³ 6.50 %
Tier I Capital
(to Average Assets) $ 29,690 11.06 % $ 10,742 ³ 4.00 % $ 13,428 ³ 5.00 %
As of December 31, 2014:
(Dollars in thousands)
Total Capital
(to Risk-Weighted Assets) $ 30,574 17.09 % $ 14,313 ³ 8.00 % $ 17,891 ³ 10.00 %
Tier I Capital
(to Risk-Weighted Assets) $ 28,867 16.13 % $ 7,157 ³ 4.00 % $ 10,735 ³ 6.00 %
Tier I Capital
(to Average Assets) $ 28,867 11.68 % $ 9,887 ³ 4.00 % $ 12,359 ³ 5.00 % </t>
  </si>
  <si>
    <t>RELATED PARTY TRANSACTIONS (Tables)</t>
  </si>
  <si>
    <t>Schedule of activity of loans to related parties</t>
  </si>
  <si>
    <t xml:space="preserve">Year Ended
December 31,
2015 2014
Beginning balance $ 1,745,920 $ 1,846,432
New loans 223,920 -
Repayments (1,969,840 ) (100,512 )
Credit line, net activity - -
Ending balance $ - $ 1,745,920
Fees and bonuses paid to directors during the period $ 207,000 $ 159,000
Deposits from related parties held by the Bank at end of period $ 2,480,334 $ 1,545,341 </t>
  </si>
  <si>
    <t>STOCK-BASED COMPENSATION (Tables)</t>
  </si>
  <si>
    <t>Schedule of option activity under the Plan</t>
  </si>
  <si>
    <t xml:space="preserve">For the Year Ended December 31, 2015
Average
Weighted- Remaining
Average Contractual
Shares Exercise Price Term
Outstanding, beginning of period 18,020 $ 19.75 4.1
Granted -
Exercised -
Forfeited or expired -
Outstanding, end of period 18,020 $ 19.75 3.1
Exercisable, end of period 18,020 $ 19.75 3.1
For the Twelve Months Ended December 31, 2014
Average
Weighted- Remaining
Average Contractual
Shares Exercise Price Term
Outstanding, beginning of period 21,420 $ 19.75 4.4
Granted -
Exercised -
Forfeited or expired (3,400 ) 19.75 0.4
Outstanding, end of period 18,020 $ 19.75 4.1
Exercisable, end of period 18,020 $ 19.75 4.1 </t>
  </si>
  <si>
    <t>FAIR VALUES OF FINANCIAL INSTRUMENTS (Tables)</t>
  </si>
  <si>
    <t>Schedule of assets at fair value by level, within the fair value hierarchy</t>
  </si>
  <si>
    <t xml:space="preserve">Fair Value Measurements Using
Quoted Prices Significant
in Active Other Significant
Markets for Observable Unobservable
Identical Assets Inputs Inputs
Level 1 Level 2 Level 3 Fair Value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
December 31, 2014
Recurring basis
Mortgage-backed securities $ - $ 21,727,811 $ - $ 21,727,811
U.S. Government agencies - 4,856,529 - 4,856,529
Municipal obligations - 2,433,572 - 2,433,572
Nonrecurring basis
Loans held for sale - 9,429,090 - 9,429,090
Other real estate - - 820,000 820,000
Impaired loans - - 1,297,759 1,297,759
Totals $ - $ 38,447,002 $ 2,117,759 $ 40,564,761 </t>
  </si>
  <si>
    <t>Schedule of fair values of financial instruments</t>
  </si>
  <si>
    <t xml:space="preserve">Quoted Prices Significant
in Active Other Significant
Markets for Observable Unobservable
Carrying Identical Assets Inputs Inputs
Amount Fair Value Level 1 Level 2 Level 3
(Dollars in thousands)
At December 31, 2015
Financial assets:
Cash and due from banks $ 5,960 $ 5,960 $ 5,960 $ - $ -
Interest-bearing deposits with banks 13,865 13,865 13,865 - -
Available-for-sale securities 28,631 28,631 - 28,631 -
Loans held for sale 11,381 11,381 - 11,381 -
Loans held for investment, net 192,137 195,631 - - 195,631
Stock in financial institutions 1,547 1,547 - 1,547 -
Financial liabilities:
Demand deposits, savings and NOW deposits 151,593 147,947 147,947 - -
Time deposits 74,107 74,149 - 74,149 -
Federal Home Loan Bank advances 13,000 13,004 - 13,004 -
At December 31, 2014
Cash and due from banks $ 12,709 $ 12,709 $ 12,709 $ - $ -
Interest-bearing deposits with banks 2,115 2,115 2,115 - -
Available-for-sale securities 29,018 29,018 - 29,018 -
Loans held for sale 9,429 9,429 - 9,429 -
Loans held for investment, net 173,990 175,417 - - 175,417
Stock in financial institutions 1,906 1,906 - 1,906 -
Financial liabilities:
Demand deposits, savings and NOW deposits 118,551 117,285 117,285 - -
Time deposits 83,388 83,571 - 83,571 -
Federal Home Loan Bank advances 12,500 12,503 - 12,503 - </t>
  </si>
  <si>
    <t>CONDENSED FINANCIAL STATEMENTS OF PARENT COMPANY (Tables)</t>
  </si>
  <si>
    <t>Schedule of balance sheets</t>
  </si>
  <si>
    <t xml:space="preserve">BALANCE SHEETS
December 31,
2015 2014
ASSETS
Cash and due from banks $ 394,074 $ 514,887
Investment in wholly owned subsidiary 29,618,697 29,185,530
ESOP note receivable 283,887 331,790
Prepaid and other assets 8,541 5,799
TOTAL ASSETS $ 30,305,199 $ 30,038,006
LIABILITIES AND STOCKHOLDERS’ EQUITY
Liabilities
Income taxes payable $ 646,054 $ 651,675
Accrued interest and other liabilities 15,421 50,000
Total liabilities 661,475 701,675
Stockholders’ equity
Common stock, $0.10 par value; 20,000,000 shares authorized,
1,685,132 issued, 1,679,500 outstanding at
December 31, 2015 and 2014. 168,513 168,552
Additional paid-in capital 9,713,894 9,714,459
Retained earnings 20,404,880 20,084,266
Accumulated other comprehensive loss (216,047 ) (148,446 )
Treasury stock, at cost; 5,632 shares (139,332 ) (139,332 )
Unearned employee stock ownership plan (ESOP) shares (288,184 ) (343,168 )
Total stockholders’ equity 29,643,724 29,336,331
TOTAL LIABILITIES AND STOCKHOLDERS’ EQUITY $ 30,305,199 $ 30,038,006 </t>
  </si>
  <si>
    <t>Schedule of statement of comprehensive income (loss)</t>
  </si>
  <si>
    <t xml:space="preserve">STATEMENTS OF COMPREHENSIVE INCOME (LOSS)
Twelve Months Six Months
Year Ended Ended Ended
December 31, December 31, December 31, Years Ended June 30,
2015 2014 2014 2014 2013
(Unaudited)
Interest income on ESOP note receivable $ 12,986 $ 30,422 $ 11,560 $ 18,862 $ -
Noninterest income
Equity in income (loss) of subsidiary 446,390 540,326 1,047,091 (1,027,871 ) 12,600
Noninterest expense
Professional fees and other 138,762 245,164 109,678 225,567 145,122
Income (loss) before income taxes 320,614 325,584 948,973 (1,234,576 ) (132,522 )
Provision for income taxes - - - - -
Net income (loss) 320,614 325,584 948,973 (1,234,576 ) (132,522 )
Other comprehensive (loss) income
Unrealized (loss) gain on available-for-sale securities (67,601 ) 916,352 401,181 (38,184 ) (635,904 )
COMPREHENSIVE INCOME (LOSS) $ 253,013 $ 1,241,936 $ 1,350,154 $ (1,272,760 ) $ (768,426 ) </t>
  </si>
  <si>
    <t>Schedule of statement of cash flows</t>
  </si>
  <si>
    <t xml:space="preserve">STATEMENTS OF CASH FLOWS
Twelve Months Six Months
Year Ended Ended Ended
December 31, December 31, December 31, Years Ended June 30,
2015 2014 2014 2014 2013
(Unaudited)
Cash flows from operating activities
Net income (loss) $ 320,614 $ 325,584 $ 948,973 $ (1,234,576 ) $ (132,522 )
Adjustments to reconcile net income (loss) to net cash from operating activities
Equity in (income) loss of subsidiary (446,390 ) (540,326 ) (1,047,091 ) 1,027,871 (12,600 )
Changes in operating assets and liabilities
Income taxes payable (5,621 ) 460,682 150,352 310,330 190,943
Prepaid and other assets (2,742 ) (5,799 ) 41,370 (47,169 ) 360,804
Accrued interest and other liabilities (34,579 ) 70,957 (42,559 ) 33,361 (211,792 )
Other, net 2 24,545 7,499 21 -
Net cash (used for) provided by operating activities (168,716 ) 335,643 58,544 89,838 194,833
Cash flows from investing activities -
Principal collections on ESOP note receivable 47,903 29,197 29,197 - -
Funding of ESOP - (106,919 ) - (106,919 ) -
Net cash provided by (used for) investing activities 47,903 (77,722 ) 29,197 (106,919 ) -
Cash flows from financing activities -
Stock repurchases - - - - (320,781 )
Net (decrease) increase in cash and due from banks (120,813 ) 257,921 87,741 (17,081 ) (125,948 )
Cash and due from banks, beginning of period 514,887 256,966 427,146 444,227 570,175
Cash and due from banks, end of period $ 394,074 $ 514,887 $ 514,887 $ 427,146 $ 444,227
Supplemental disclosures:
Noncash investing and financing activities:
Sale of treasury shares to ESOP $ - $ 345,074 $ - $ 345,074 $ -
Issuance of common stock in merger $ - $ 5,783,428 $ 5,783,428 $ - $ - </t>
  </si>
  <si>
    <t>EARNINGS (LOSS) PER SHARE (Tables)</t>
  </si>
  <si>
    <t>Schedule of calculation of diluted weighted-average shares outstanding</t>
  </si>
  <si>
    <t>Twelve Months Six Months
Year ended Ended Ended
December 31, December 31, December 31, Years Ended June 30,
2015 2014 2014 2014 2013
(Unaudited)
Net income (loss) $ 320,614 $ 325,584 $ 948,973 $ (1,234,576 ) $ (132,522 )
Weighted-average shares outstanding 1,659,349 1,416,798 1,561,623 1,295,518 1,311,500
Income (loss) per common share:
Basic $ 0.19 $ 0.23 $ 0.61 $ (0.95 ) $ (0.10 )
Diluted $ 0.19 $ 0.23 $ 0.61 $ (0.95 ) $ (0.10 )</t>
  </si>
  <si>
    <t>NATURE OF OPERATIONS AND SUMMARY OF SIGNIFICANT ACCOUNTING AND REPORTING POLICIES (Details Textual) - USD ($)</t>
  </si>
  <si>
    <t>1 Months Ended</t>
  </si>
  <si>
    <t>Aug. 29, 2014</t>
  </si>
  <si>
    <t>Schedule of Equity Method Investments [Line Items]</t>
  </si>
  <si>
    <t>Ownership percentage</t>
  </si>
  <si>
    <t>100.00%</t>
  </si>
  <si>
    <t>Amount of merger consideration</t>
  </si>
  <si>
    <t>Cash consideration</t>
  </si>
  <si>
    <t>Number of shares issued</t>
  </si>
  <si>
    <t>Value of shares issued</t>
  </si>
  <si>
    <t>Amount of assets received</t>
  </si>
  <si>
    <t>Assumed liabilities</t>
  </si>
  <si>
    <t>Increase in stockholders' equity</t>
  </si>
  <si>
    <t>AF Mutual Holding</t>
  </si>
  <si>
    <t>54.70%</t>
  </si>
  <si>
    <t>NATURE OF OPERATIONS AND SUMMARY OF SIGNIFICANT ACCOUNTING AND REPORTING POLICIES (Details Textual 1) - USD ($)</t>
  </si>
  <si>
    <t>Depreciation methods</t>
  </si>
  <si>
    <t>straight-line method</t>
  </si>
  <si>
    <t>Advertising costs</t>
  </si>
  <si>
    <t>Estimated useful lives</t>
  </si>
  <si>
    <t>9 years</t>
  </si>
  <si>
    <t>Equipment</t>
  </si>
  <si>
    <t>three to seven years</t>
  </si>
  <si>
    <t>Leasehold improvements and buildings</t>
  </si>
  <si>
    <t>fifteen to forty years</t>
  </si>
  <si>
    <t>Residential real estate loans</t>
  </si>
  <si>
    <t>Loans Receivable Held-for-sale, Amount</t>
  </si>
  <si>
    <t>Loans receivable, Selling period</t>
  </si>
  <si>
    <t>7 to 14 days</t>
  </si>
  <si>
    <t>BUSINESS COMBINATION (Details) - Bank 1440</t>
  </si>
  <si>
    <t>Aug. 29, 2014USD ($)$ / sharesshares</t>
  </si>
  <si>
    <t>Business Acquisition [Line Items]</t>
  </si>
  <si>
    <t>Gross Company Shares Issued | shares</t>
  </si>
  <si>
    <t>Stock Consideration (0.17064 ratio)</t>
  </si>
  <si>
    <t>Cash Consideration</t>
  </si>
  <si>
    <t>Total purchase price</t>
  </si>
  <si>
    <t>Acquisition Method Of Accounting</t>
  </si>
  <si>
    <t>Closing price per share of the Company's Common Stock | $ / shares</t>
  </si>
  <si>
    <t>Option and Warrant consideration</t>
  </si>
  <si>
    <t>20% Cash and Cash in Lieu</t>
  </si>
  <si>
    <t>Dissenters Payments</t>
  </si>
  <si>
    <t>BUSINESS COMBINATION (Details 1) - USD ($)</t>
  </si>
  <si>
    <t>LIABILITIES</t>
  </si>
  <si>
    <t>Total assets</t>
  </si>
  <si>
    <t>Net identifiable assets acquired</t>
  </si>
  <si>
    <t>Bank 1440 | Acquisition Method Of Accounting</t>
  </si>
  <si>
    <t>Accrued interest receivable and other assets</t>
  </si>
  <si>
    <t>BUSINESS COMBINATION (Details 2) - USD ($) $ in Thousands</t>
  </si>
  <si>
    <t>Total revenue, net of interest expense</t>
  </si>
  <si>
    <t>Net income</t>
  </si>
  <si>
    <t>BUSINESS COMBINATION (Details Textual) - USD ($)</t>
  </si>
  <si>
    <t>Value of assets acquired</t>
  </si>
  <si>
    <t>Merger-related charges</t>
  </si>
  <si>
    <t>Date of acquisition</t>
  </si>
  <si>
    <t>Aug. 29,
		2014</t>
  </si>
  <si>
    <t>Percentage of voting interests acquired</t>
  </si>
  <si>
    <t>Description of equity interest</t>
  </si>
  <si>
    <t>Bank 1440 shareholders received $0.94 in cash and 0.17064 shares of the Company's common stock in exchange for each share of Bank 1440 common stock and Series A preferred stock</t>
  </si>
  <si>
    <t>Interest income on loan</t>
  </si>
  <si>
    <t>Interest income on securities</t>
  </si>
  <si>
    <t>Fair value of the acquired loans</t>
  </si>
  <si>
    <t>Gross contractually required principal and interest payments receivable for acquired loans</t>
  </si>
  <si>
    <t>Fair value of investment securities acquired</t>
  </si>
  <si>
    <t>RESTRICTIONS ON CASH AND DUE FROM BANKS (Details Textual) - USD ($)</t>
  </si>
  <si>
    <t>Restricted cash and cash equivalents</t>
  </si>
  <si>
    <t>AVAILABLE-FOR-SALE SECURITIES (Details) - USD ($)</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Mortgage-backed securities</t>
  </si>
  <si>
    <t>U.S. Government agencies</t>
  </si>
  <si>
    <t>Municipal obligations</t>
  </si>
  <si>
    <t>AVAILABLE-FOR-SALE SECURITIES (Details 1) - USD ($)</t>
  </si>
  <si>
    <t>Proceeds from sale</t>
  </si>
  <si>
    <t>Income (losses), net</t>
  </si>
  <si>
    <t>AVAILABLE-FOR-SALE SECURITIES (Details 2) - USD ($)</t>
  </si>
  <si>
    <t>Due in one year or less, Amortized Cost</t>
  </si>
  <si>
    <t>Due after one to five years, Amortized Cost</t>
  </si>
  <si>
    <t>Due after five to ten years, Amortized Cost</t>
  </si>
  <si>
    <t>Due after ten years, Amortized Cost</t>
  </si>
  <si>
    <t>Totals, Amortized Cost</t>
  </si>
  <si>
    <t>Due in one year or less, Fair Value</t>
  </si>
  <si>
    <t>Due after one to five years, Fair Value</t>
  </si>
  <si>
    <t>Due after five to ten years, Fair Value</t>
  </si>
  <si>
    <t>Due after ten years, Fair Value</t>
  </si>
  <si>
    <t>Totals, Fair Value</t>
  </si>
  <si>
    <t>AVAILABLE-FOR-SALE SECURITIES (Details 3) - USD ($)</t>
  </si>
  <si>
    <t>Available-for sale Securities, Less than 12 Months, Fair Value</t>
  </si>
  <si>
    <t>Available-for-sale Securities, Less than 12 Months, Gross Unrealized Loss</t>
  </si>
  <si>
    <t>Available-for-sale Securities, 12 Months or More, Fair Value</t>
  </si>
  <si>
    <t>Available-for-sale Securities, 12 Months or More, Gross Unrealized Loss</t>
  </si>
  <si>
    <t>Available-for-sale Securities, Total, Fair Value</t>
  </si>
  <si>
    <t>Available-for-sale Securities, Total, Gross Unrealized Losses</t>
  </si>
  <si>
    <t>AVAILABLE-FOR-SALE SECURITIES (Details Textual) - USD ($)</t>
  </si>
  <si>
    <t>Percentage of securities US treasury and other US government</t>
  </si>
  <si>
    <t>10.00%</t>
  </si>
  <si>
    <t>Loans and securities pledged to secure FHLB advances</t>
  </si>
  <si>
    <t>Securities pledged to secure public deposits</t>
  </si>
  <si>
    <t>Single-family mortgage loans</t>
  </si>
  <si>
    <t>LOANS HELD FOR INVESTMENT, NET (Details) - USD ($)</t>
  </si>
  <si>
    <t>Dec. 31, 2013</t>
  </si>
  <si>
    <t>Jun. 30, 2012</t>
  </si>
  <si>
    <t>Accounts, Notes, Loans and Financing Receivable [Line Items]</t>
  </si>
  <si>
    <t>Total gross loans</t>
  </si>
  <si>
    <t>Unamortized loan fees</t>
  </si>
  <si>
    <t>Percentage of gross loans</t>
  </si>
  <si>
    <t>Commercial real estate</t>
  </si>
  <si>
    <t>75.30%</t>
  </si>
  <si>
    <t>73.70%</t>
  </si>
  <si>
    <t>One- to four-family residential real estate</t>
  </si>
  <si>
    <t>16.10%</t>
  </si>
  <si>
    <t>18.70%</t>
  </si>
  <si>
    <t>Commercial and industrial</t>
  </si>
  <si>
    <t>5.30%</t>
  </si>
  <si>
    <t>4.90%</t>
  </si>
  <si>
    <t>Consumer and other</t>
  </si>
  <si>
    <t>3.30%</t>
  </si>
  <si>
    <t>2.70%</t>
  </si>
  <si>
    <t>LOANS HELD FOR INVESTMENT, NET (Details 1) - USD ($)</t>
  </si>
  <si>
    <t>Ending balance: individually evaluated for impairment</t>
  </si>
  <si>
    <t>Ending balance: collectively evaluated for impairment</t>
  </si>
  <si>
    <t>Gross loans</t>
  </si>
  <si>
    <t>LOANS HELD FOR INVESTMENT, NET (Details 2) - USD ($)</t>
  </si>
  <si>
    <t>Allowance for Loan and Lease Losses [Roll Forward]</t>
  </si>
  <si>
    <t>Beginning balance</t>
  </si>
  <si>
    <t>Total charge-offs</t>
  </si>
  <si>
    <t>Total recoveries</t>
  </si>
  <si>
    <t>Net (charge-offs) recoveries</t>
  </si>
  <si>
    <t>Ending balance</t>
  </si>
  <si>
    <t>LOANS HELD FOR INVESTMENT, NET (Details 3) - USD ($)</t>
  </si>
  <si>
    <t>Financing Receivable, Recorded Investment, Past Due [Line Items]</t>
  </si>
  <si>
    <t>Financing Receivable, Recorded Investment, Past Due, Total</t>
  </si>
  <si>
    <t>Financing Receivable, Recorded Investment, Current</t>
  </si>
  <si>
    <t>Total Financing Receivables</t>
  </si>
  <si>
    <t>30 - 59 Days Past Due</t>
  </si>
  <si>
    <t>60 - 89 Days Past Due</t>
  </si>
  <si>
    <t>90 Days or More Past Due</t>
  </si>
  <si>
    <t>Commercial real estate | 30 - 59 Days Past Due</t>
  </si>
  <si>
    <t>Commercial real estate | 60 - 89 Days Past Due</t>
  </si>
  <si>
    <t>Commercial real estate | 90 Days or More Past Due</t>
  </si>
  <si>
    <t>One- to four-family residential real estate | 30 - 59 Days Past Due</t>
  </si>
  <si>
    <t>One- to four-family residential real estate | 60 - 89 Days Past Due</t>
  </si>
  <si>
    <t>One- to four-family residential real estate | 90 Days or More Past Due</t>
  </si>
  <si>
    <t>Commercial and industrial | 30 - 59 Days Past Due</t>
  </si>
  <si>
    <t>Commercial and industrial | 60 - 89 Days Past Due</t>
  </si>
  <si>
    <t>Commercial and industrial | 90 Days or More Past Due</t>
  </si>
  <si>
    <t>Consumer and other | 30 - 59 Days Past Due</t>
  </si>
  <si>
    <t>Consumer and other | 60 - 89 Days Past Due</t>
  </si>
  <si>
    <t>Consumer and other | 90 Days or More Past Due</t>
  </si>
  <si>
    <t>LOANS HELD FOR INVESTMENT, NET (Details 4) - USD ($)</t>
  </si>
  <si>
    <t>Nonaccrual loans</t>
  </si>
  <si>
    <t>Other real estate (ORE)</t>
  </si>
  <si>
    <t>Total nonperforming assets</t>
  </si>
  <si>
    <t>Nonperforming assets to gross loans held for investment and ORE</t>
  </si>
  <si>
    <t>1.10%</t>
  </si>
  <si>
    <t>0.92%</t>
  </si>
  <si>
    <t>Nonperforming assets to total assets</t>
  </si>
  <si>
    <t>0.79%</t>
  </si>
  <si>
    <t>0.66%</t>
  </si>
  <si>
    <t>LOANS HELD FOR INVESTMENT, NET (Details 5) - USD ($)</t>
  </si>
  <si>
    <t>Financing Receivable, Recorded Investment [Line Items]</t>
  </si>
  <si>
    <t>Total Financing Receivable</t>
  </si>
  <si>
    <t>Pass</t>
  </si>
  <si>
    <t>Special mention</t>
  </si>
  <si>
    <t>Substandard</t>
  </si>
  <si>
    <t>Doubtful</t>
  </si>
  <si>
    <t>Loss</t>
  </si>
  <si>
    <t>Commercial real estate | Pass</t>
  </si>
  <si>
    <t>Commercial real estate | Special mention</t>
  </si>
  <si>
    <t>Commercial real estate | Substandard</t>
  </si>
  <si>
    <t>Commercial real estate | Doubtful</t>
  </si>
  <si>
    <t>Commercial real estate | Loss</t>
  </si>
  <si>
    <t>One- to four-family residential real estate | Pass</t>
  </si>
  <si>
    <t>One- to four-family residential real estate | Special mention</t>
  </si>
  <si>
    <t>One- to four-family residential real estate | Substandard</t>
  </si>
  <si>
    <t>One- to four-family residential real estate | Doubtful</t>
  </si>
  <si>
    <t>One- to four-family residential real estate | Loss</t>
  </si>
  <si>
    <t>Commercial and industrial | Pass</t>
  </si>
  <si>
    <t>Commercial and industrial | Special mention</t>
  </si>
  <si>
    <t>Commercial and industrial | Substandard</t>
  </si>
  <si>
    <t>Commercial and industrial | Doubtful</t>
  </si>
  <si>
    <t>Commercial and industrial | Loss</t>
  </si>
  <si>
    <t>Consumer and other | Pass</t>
  </si>
  <si>
    <t>Consumer and other | Special mention</t>
  </si>
  <si>
    <t>Consumer and other | Substandard</t>
  </si>
  <si>
    <t>Consumer and other | Doubtful</t>
  </si>
  <si>
    <t>Consumer and other | Loss</t>
  </si>
  <si>
    <t>LOANS HELD FOR INVESTMENT, NET (Details 6) - USD ($)</t>
  </si>
  <si>
    <t>Financing Receivable, Impaired [Line Items]</t>
  </si>
  <si>
    <t>Impaired Loans, With an allowance recorded, Recorded Investment</t>
  </si>
  <si>
    <t>Impaired Loans, With an allowance recorded, Principal Net of Charge-offs</t>
  </si>
  <si>
    <t>Impaired Loans, With an allowance recorded, Related Allowance</t>
  </si>
  <si>
    <t>Impaired Loans, With an allowance recorded, Average Recorded Investment</t>
  </si>
  <si>
    <t>Impaired Loans, Recorded Investment</t>
  </si>
  <si>
    <t>Impaired Loans, Unpaid Principal Balance</t>
  </si>
  <si>
    <t>Impaired Loans, Related Allowance</t>
  </si>
  <si>
    <t>Impaired Loans,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LOANS HELD FOR INVESTMENT, NET (Details 7)</t>
  </si>
  <si>
    <t>Dec. 31, 2014USD ($)Number</t>
  </si>
  <si>
    <t>Financing Receivable, Modifications [Line Items]</t>
  </si>
  <si>
    <t>Number of Modifications | Number</t>
  </si>
  <si>
    <t>Recorded Investment Pre-Modification</t>
  </si>
  <si>
    <t>Recorded Investment Post-Modification</t>
  </si>
  <si>
    <t>Principal Net of Charge-offs</t>
  </si>
  <si>
    <t>LOANS HELD FOR INVESTMENT, NET (Details Textual) - USD ($)</t>
  </si>
  <si>
    <t>Troubled debt restructuring</t>
  </si>
  <si>
    <t>Construction loans</t>
  </si>
  <si>
    <t>STOCK IN FINANCIAL INSTITUTIONS (Details Textual) - USD ($)</t>
  </si>
  <si>
    <t>OTHER REAL ESTATE (Details) - USD ($)</t>
  </si>
  <si>
    <t>Other Real Estate [Line Items]</t>
  </si>
  <si>
    <t>Other Real Estate</t>
  </si>
  <si>
    <t>Residential real estate</t>
  </si>
  <si>
    <t>OTHER REAL ESTATE (Details 1) - USD ($)</t>
  </si>
  <si>
    <t>Other Real Estate [Roll Forward]</t>
  </si>
  <si>
    <t>Foreclosures and additions</t>
  </si>
  <si>
    <t>Impairments</t>
  </si>
  <si>
    <t>Sales</t>
  </si>
  <si>
    <t>PREMISES AND EQUIPMENT, NET (Details) - USD ($)</t>
  </si>
  <si>
    <t>Property, Plant and Equipment [Line Items]</t>
  </si>
  <si>
    <t>Total cost</t>
  </si>
  <si>
    <t>Accumulated depreciation and amortization</t>
  </si>
  <si>
    <t>Net book value</t>
  </si>
  <si>
    <t>Land</t>
  </si>
  <si>
    <t>Building and improvements</t>
  </si>
  <si>
    <t>Furniture and equipment</t>
  </si>
  <si>
    <t>Automobiles</t>
  </si>
  <si>
    <t>PREMISES AND EQUIPMENT, NET (Details Textual) - USD ($)</t>
  </si>
  <si>
    <t>Depreciation and amortization expense</t>
  </si>
  <si>
    <t>CORE DEPOSIT INTANGIBLE (Details) - USD ($)</t>
  </si>
  <si>
    <t>Finite-Lived Intangible Assets [Line Items]</t>
  </si>
  <si>
    <t>Gross carrying value</t>
  </si>
  <si>
    <t>Less accumulated amortization</t>
  </si>
  <si>
    <t>CORE DEPOSIT INTANGIBLE (Details 1) - USD ($)</t>
  </si>
  <si>
    <t>Finite-Lived Intangible Assets, Net</t>
  </si>
  <si>
    <t>Year one</t>
  </si>
  <si>
    <t>Year two</t>
  </si>
  <si>
    <t>Year three</t>
  </si>
  <si>
    <t>Year four</t>
  </si>
  <si>
    <t>Year five</t>
  </si>
  <si>
    <t>Thereafter</t>
  </si>
  <si>
    <t>CORE DEPOSIT INTANGIBLE (Details Textual) - USD ($)</t>
  </si>
  <si>
    <t>TIME DEPOSITS (Details) - USD ($)</t>
  </si>
  <si>
    <t>Weighted Average Interest Rate Maturity, One year or less</t>
  </si>
  <si>
    <t>0.73%</t>
  </si>
  <si>
    <t>One year or less</t>
  </si>
  <si>
    <t>Weighted Average Interest Rate Maturity, Over one through three years</t>
  </si>
  <si>
    <t>0.95%</t>
  </si>
  <si>
    <t>0.88%</t>
  </si>
  <si>
    <t>Over one through three years</t>
  </si>
  <si>
    <t>Weighted Average Interest Rate Maturity, Over three through five years</t>
  </si>
  <si>
    <t>1.16%</t>
  </si>
  <si>
    <t>Over three through five years</t>
  </si>
  <si>
    <t>Weighted Average Interest Rate Maturity, Over five years</t>
  </si>
  <si>
    <t>1.25%</t>
  </si>
  <si>
    <t>Over five years</t>
  </si>
  <si>
    <t>Time Deposits Weighted Average Interest Rate Maturity</t>
  </si>
  <si>
    <t>0.85%</t>
  </si>
  <si>
    <t>0.77%</t>
  </si>
  <si>
    <t>Time Deposits</t>
  </si>
  <si>
    <t>TIME DEPOSITS (Details Textual) - USD ($)</t>
  </si>
  <si>
    <t>Time deposits of $250,000 or more</t>
  </si>
  <si>
    <t>Time deposits of $250,000 or more mature within one year</t>
  </si>
  <si>
    <t>Interest expense on time deposits in denominations of $250,000 or more</t>
  </si>
  <si>
    <t>BORROWINGS (Details) - USD ($)</t>
  </si>
  <si>
    <t>Maturities of outstanding FHLB advances</t>
  </si>
  <si>
    <t>BORROWINGS (Details Textual) - USD ($)</t>
  </si>
  <si>
    <t>Carrying interest rates</t>
  </si>
  <si>
    <t>0.51%</t>
  </si>
  <si>
    <t>0.18%</t>
  </si>
  <si>
    <t>Unused credit available under the FHLB blanket pledge agreement</t>
  </si>
  <si>
    <t>Lines of credit available with other financial institutions</t>
  </si>
  <si>
    <t>Long term FHLB advances</t>
  </si>
  <si>
    <t>Average interest rates of FHLB advances</t>
  </si>
  <si>
    <t>4.00%</t>
  </si>
  <si>
    <t>Prepayment penalties</t>
  </si>
  <si>
    <t>FINANCIAL INSTRUMENTS WITH OFF-BALANCE-SHEET RISK (Details) - USD ($)</t>
  </si>
  <si>
    <t>Fair Value, Off-balance Sheet Risks, Disclosure Information [Line Items]</t>
  </si>
  <si>
    <t>Fair Value Disclosure, Off-balance Sheet Risks, Amount</t>
  </si>
  <si>
    <t>Commitments to originate and sell mortgage loans</t>
  </si>
  <si>
    <t>Commitments to extend credit</t>
  </si>
  <si>
    <t>Unused lines of credit</t>
  </si>
  <si>
    <t>Standby letters of credit</t>
  </si>
  <si>
    <t>LEASES (Details)</t>
  </si>
  <si>
    <t>Dec. 31, 2015USD ($)</t>
  </si>
  <si>
    <t>LEASES (Details Textual) - USD ($)</t>
  </si>
  <si>
    <t>Operating leases, term</t>
  </si>
  <si>
    <t>5 years</t>
  </si>
  <si>
    <t>Rental expense</t>
  </si>
  <si>
    <t>EMPLOYEE RETIREMENT BENEFIT PLANS (Details) - USD ($)</t>
  </si>
  <si>
    <t>Allocated and committed to be allocated to participants</t>
  </si>
  <si>
    <t>Unallocated/unearned</t>
  </si>
  <si>
    <t>Total ESOP shares</t>
  </si>
  <si>
    <t>Fair value of unallocated/unearned shares</t>
  </si>
  <si>
    <t>EMPLOYEE RETIREMENT BENEFIT PLANS (Details Textual) - USD ($)</t>
  </si>
  <si>
    <t>Jul. 01, 2015</t>
  </si>
  <si>
    <t>Deferred Compensation Arrangement with Individual, Share-based Payments [Line Items]</t>
  </si>
  <si>
    <t>Cash contributions to the Pentegra DB Plan</t>
  </si>
  <si>
    <t>Unfunded pension liability</t>
  </si>
  <si>
    <t>Funded percentage</t>
  </si>
  <si>
    <t>94.60%</t>
  </si>
  <si>
    <t>Pension plan expense (benefit)</t>
  </si>
  <si>
    <t>Employee Stock Ownership Plan</t>
  </si>
  <si>
    <t>Number of shares repurchased</t>
  </si>
  <si>
    <t>Number of shares sold</t>
  </si>
  <si>
    <t>Profit Sharing Plan</t>
  </si>
  <si>
    <t>Vesting period</t>
  </si>
  <si>
    <t>6 years</t>
  </si>
  <si>
    <t>Description of defined contribution pension plan</t>
  </si>
  <si>
    <t>Effective January 1, 2014, the Company adopted a Safe Harbor matching contribution provision, whereby it agreed to match 100% of participant's contributions up to the first 3% of salary and 50% of the next 2%, for a total maximum Company matching contribution of 4% of participant salary, as defined by the Plan.</t>
  </si>
  <si>
    <t>Profit sharing plan expense</t>
  </si>
  <si>
    <t>BOARD OF DIRECTORS' RETIREMENT POLICY (Details Textual) - USD ($)</t>
  </si>
  <si>
    <t>Defined Benefit Plan Disclosure [Line Items]</t>
  </si>
  <si>
    <t>Accrual balance</t>
  </si>
  <si>
    <t>Retirement benefit amortized term</t>
  </si>
  <si>
    <t>15 years</t>
  </si>
  <si>
    <t>Director</t>
  </si>
  <si>
    <t>Deferred compensation policy, description</t>
  </si>
  <si>
    <t>The Board previously had a deferred compensation policy (Policy) to compensate Board members for their service to the Company. The retirement date for directors was the later of the last month in which they reached age 70 or completion of their term if they were elected to the Board during the annual meeting resulting in service beyond age 70. Upon retirement, Board members receive deferred compensation for the remainder of their life up to a maximum of $2,000 per month. Board members vested in the Policy based on service as follows: zero to four years of service (20%), five years of service (40%), six years of service (60%), seven years of service (80%) and eight years of service (100%). On September 21, 2011, the Board rescinded this retirement policy for current directors.</t>
  </si>
  <si>
    <t>Total liability for the combined policies and agreements</t>
  </si>
  <si>
    <t>INCOME TAXES (Details) - USD ($)</t>
  </si>
  <si>
    <t>Current</t>
  </si>
  <si>
    <t>Federal</t>
  </si>
  <si>
    <t>State</t>
  </si>
  <si>
    <t>Deferred</t>
  </si>
  <si>
    <t>Total income tax expense</t>
  </si>
  <si>
    <t>INCOME TAXES (Details 1) - USD ($)</t>
  </si>
  <si>
    <t>Federal tax at the statutory rate (34%)</t>
  </si>
  <si>
    <t>Benefit from permanent differences:</t>
  </si>
  <si>
    <t>State income taxes, net of Federal tax benefit</t>
  </si>
  <si>
    <t>Bank-owned life insurance</t>
  </si>
  <si>
    <t>Change in valuation allowance</t>
  </si>
  <si>
    <t>Other, net</t>
  </si>
  <si>
    <t>INCOME TAXES (Details 2) - USD ($)</t>
  </si>
  <si>
    <t>Deferred tax assets:</t>
  </si>
  <si>
    <t>Stock awards</t>
  </si>
  <si>
    <t>Board of Directors retirement plan</t>
  </si>
  <si>
    <t>Tax credits</t>
  </si>
  <si>
    <t>Deferred compensation</t>
  </si>
  <si>
    <t>Purchase accounting</t>
  </si>
  <si>
    <t>Organizational costs</t>
  </si>
  <si>
    <t>Net operating loss carryforwards</t>
  </si>
  <si>
    <t>Total deferred tax assets</t>
  </si>
  <si>
    <t>Deferred tax liabilities:</t>
  </si>
  <si>
    <t>FHLB stock dividends</t>
  </si>
  <si>
    <t>Loan origination costs</t>
  </si>
  <si>
    <t>Total deferred tax liabilities</t>
  </si>
  <si>
    <t>Net deferred tax asset before valuation allowance</t>
  </si>
  <si>
    <t>Valuation allowance:</t>
  </si>
  <si>
    <t>Decrease/(Increase) due to merger/prior adjustments</t>
  </si>
  <si>
    <t>Decrease/(Increase) during the period</t>
  </si>
  <si>
    <t>Net deferred tax asset</t>
  </si>
  <si>
    <t>INCOME TAXES (Details Textual) - USD ($)</t>
  </si>
  <si>
    <t>Income Tax [Line Items]</t>
  </si>
  <si>
    <t>Federal income tax expense due to the alternative minimum tax</t>
  </si>
  <si>
    <t>Federal income tax expense due to correction of an overstated Federal income tax receivable</t>
  </si>
  <si>
    <t>Federal income tax rate</t>
  </si>
  <si>
    <t>34.00%</t>
  </si>
  <si>
    <t>Deferred tax asset valuation allowance</t>
  </si>
  <si>
    <t>Operating Loss Carryforwards</t>
  </si>
  <si>
    <t>Acquired losses</t>
  </si>
  <si>
    <t>Operating Loss Carryforwards Expiration Year</t>
  </si>
  <si>
    <t>REGULATORY MATTERS (Details) - USD ($)</t>
  </si>
  <si>
    <t>Total Capital (to Risk-Weighted Assets) Actual Amount</t>
  </si>
  <si>
    <t>Total Capital (to Risk-Weighted Assets) Actual Ratio</t>
  </si>
  <si>
    <t>16.93%</t>
  </si>
  <si>
    <t>17.09%</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15.91%</t>
  </si>
  <si>
    <t>16.13%</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4.50%</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Tier I Capital (to Average Assets) Actual Amount</t>
  </si>
  <si>
    <t>Tier I Capital (to Average Assets) Actual Ratio</t>
  </si>
  <si>
    <t>11.06%</t>
  </si>
  <si>
    <t>11.68%</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5.00%</t>
  </si>
  <si>
    <t>RELATED PARTY TRANSACTIONS (Details) - USD ($)</t>
  </si>
  <si>
    <t>Loans and Leases Receivable, Related Parties [Roll Forward]</t>
  </si>
  <si>
    <t>New loans</t>
  </si>
  <si>
    <t>Repayments</t>
  </si>
  <si>
    <t>Credit line, net activity</t>
  </si>
  <si>
    <t>Fees paid to directors during the year</t>
  </si>
  <si>
    <t>Deposits from related parties held by the Bank at end of period</t>
  </si>
  <si>
    <t>STOCK-BASED COMPENSATION (Details) - $ / shares</t>
  </si>
  <si>
    <t>Share-based Compensation Arrangement by Share-based Payment Award, Options, Outstanding [Roll Forward]</t>
  </si>
  <si>
    <t>Shares Outstanding, beginning of period</t>
  </si>
  <si>
    <t>Shares, Granted</t>
  </si>
  <si>
    <t>Shares,Exercised</t>
  </si>
  <si>
    <t>Shares, Forfeited or expired</t>
  </si>
  <si>
    <t>Shares Outstanding, end of period</t>
  </si>
  <si>
    <t>Shares Exercisable, end of period</t>
  </si>
  <si>
    <t>Share-based Compensation Arrangement by Share-based Payment Award, Options, Outstanding, Weighted Average Exercise Price [Abstract]</t>
  </si>
  <si>
    <t>Weighted- Average Exercise Price Outstanding, beginning of period</t>
  </si>
  <si>
    <t>Weighted- Average Exercise Price Outstanding , Granted</t>
  </si>
  <si>
    <t>Weighted- Average Exercise Price Outstanding , Exercised</t>
  </si>
  <si>
    <t>Weighted- Average Exercise Price Forfeited or expired</t>
  </si>
  <si>
    <t>Weighted- Average Exercise Price Outstanding, end of period</t>
  </si>
  <si>
    <t>Weighted- Average Exercise Price, Exercisable, end of period</t>
  </si>
  <si>
    <t>Average Remaining Contractual Term Outstanding</t>
  </si>
  <si>
    <t>3 years 1 month 6 days</t>
  </si>
  <si>
    <t>4 years 1 month 6 days</t>
  </si>
  <si>
    <t>4 years 4 months 24 days</t>
  </si>
  <si>
    <t>Average Remaining Contractual Term, Forfeited or expired</t>
  </si>
  <si>
    <t>4 months 24 days</t>
  </si>
  <si>
    <t>Average Remaining Contractual Exercisable, end of year</t>
  </si>
  <si>
    <t>STOCK-BASED COMPENSATION (Details Textual) - USD ($)</t>
  </si>
  <si>
    <t>Jul. 31, 2009</t>
  </si>
  <si>
    <t>Nov. 30, 2007</t>
  </si>
  <si>
    <t>Share-based Compensation Arrangement by Share-based Payment Award [Line Items]</t>
  </si>
  <si>
    <t>Number of shares acquired</t>
  </si>
  <si>
    <t>RRP expense</t>
  </si>
  <si>
    <t>Directors and employees</t>
  </si>
  <si>
    <t>Number of shares authorized</t>
  </si>
  <si>
    <t>Vesting percentage</t>
  </si>
  <si>
    <t>20.00%</t>
  </si>
  <si>
    <t>Value of stock issued for shares acquired</t>
  </si>
  <si>
    <t>Share price</t>
  </si>
  <si>
    <t>Award vesting rights</t>
  </si>
  <si>
    <t>Stock awards for 3,670 shares to the directors vested 50% on January 1, 2008 and the remaining 50% vested on January 1, 2009.</t>
  </si>
  <si>
    <t>Key Employees</t>
  </si>
  <si>
    <t>Expiration period</t>
  </si>
  <si>
    <t>10 years</t>
  </si>
  <si>
    <t>Stock awards for 5,832 shares to key employees vest at 20% per year over five years beginning July 1, 2008.</t>
  </si>
  <si>
    <t>Director One</t>
  </si>
  <si>
    <t>Stock awards for 2,000 shares to the directors vested 50% on July 1, 2009 and the remaining 50% vested on July 1, 2011.</t>
  </si>
  <si>
    <t>Key Employees One</t>
  </si>
  <si>
    <t>Stock awards for 4,408 shares to key employees vest at 20% per year over five years beginning July 1, 2009.</t>
  </si>
  <si>
    <t>FAIR VALUES OF FINANCIAL INSTRUMENTS (Details) - USD ($)</t>
  </si>
  <si>
    <t>Fair Value, Balance Sheet Grouping, Financial Statement Captions [Line Items]</t>
  </si>
  <si>
    <t>Assets, Fair Value Disclosure, Total</t>
  </si>
  <si>
    <t>Recurring basis | Mortgage-backed securities</t>
  </si>
  <si>
    <t>Recurring basis | U.S. Government agencies</t>
  </si>
  <si>
    <t>Recurring basis | Municipal obligations</t>
  </si>
  <si>
    <t>Nonrecurring basis | Loans held for sale</t>
  </si>
  <si>
    <t>Nonrecurring basis | Other real estate</t>
  </si>
  <si>
    <t>Nonrecurring basis | Impaired loans</t>
  </si>
  <si>
    <t>Quoted Prices in Active Markets for Identical Assets Level 1</t>
  </si>
  <si>
    <t>Quoted Prices in Active Markets for Identical Assets Level 1 | Recurring basis | Mortgage-backed securities</t>
  </si>
  <si>
    <t>Quoted Prices in Active Markets for Identical Assets Level 1 | Recurring basis | U.S. Government agencies</t>
  </si>
  <si>
    <t>Quoted Prices in Active Markets for Identical Assets Level 1 | Recurring basis | Municipal obligations</t>
  </si>
  <si>
    <t>Quoted Prices in Active Markets for Identical Assets Level 1 | Nonrecurring basis | Loans held for sale</t>
  </si>
  <si>
    <t>Quoted Prices in Active Markets for Identical Assets Level 1 | Nonrecurring basis | Other real estate</t>
  </si>
  <si>
    <t>Quoted Prices in Active Markets for Identical Assets Level 1 | Nonrecurring basis | Impaired loans</t>
  </si>
  <si>
    <t>Significant Other Observable Inputs Level 2</t>
  </si>
  <si>
    <t>Significant Other Observable Inputs Level 2 | Recurring basis | Mortgage-backed securities</t>
  </si>
  <si>
    <t>Significant Other Observable Inputs Level 2 | Recurring basis | U.S. Government agencies</t>
  </si>
  <si>
    <t>Significant Other Observable Inputs Level 2 | Recurring basis | Municipal obligations</t>
  </si>
  <si>
    <t>Significant Other Observable Inputs Level 2 | Nonrecurring basis | Loans held for sale</t>
  </si>
  <si>
    <t>Significant Other Observable Inputs Level 2 | Nonrecurring basis | Other real estate</t>
  </si>
  <si>
    <t>Significant Other Observable Inputs Level 2 | Nonrecurring basis | Impaired loans</t>
  </si>
  <si>
    <t>Significant Unobservable Inputs Level 3</t>
  </si>
  <si>
    <t>Significant Unobservable Inputs Level 3 | Recurring basis | Mortgage-backed securities</t>
  </si>
  <si>
    <t>Significant Unobservable Inputs Level 3 | Recurring basis | U.S. Government agencies</t>
  </si>
  <si>
    <t>Significant Unobservable Inputs Level 3 | Recurring basis | Municipal obligations</t>
  </si>
  <si>
    <t>Significant Unobservable Inputs Level 3 | Nonrecurring basis | Loans held for sale</t>
  </si>
  <si>
    <t>Significant Unobservable Inputs Level 3 | Nonrecurring basis | Other real estate</t>
  </si>
  <si>
    <t>Significant Unobservable Inputs Level 3 | Nonrecurring basis | Impaired loans</t>
  </si>
  <si>
    <t>FAIR VALUES OF FINANCIAL INSTRUMENTS (Details 1) - USD ($)</t>
  </si>
  <si>
    <t>Financial assets:</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Financial liabilities:</t>
  </si>
  <si>
    <t>Demand deposits and savings and NOW deposits, Carrying Amount</t>
  </si>
  <si>
    <t>Time deposits, Carrying Amount</t>
  </si>
  <si>
    <t>Federal Home Loan Bank Advances, Carrying Amount</t>
  </si>
  <si>
    <t>Demand deposits and savings and NOW deposits, Fair Value</t>
  </si>
  <si>
    <t>Time deposits, Fair Value</t>
  </si>
  <si>
    <t>Federal Home Loan Bank Advances, Fair value</t>
  </si>
  <si>
    <t>CONDENSED FINANCIAL STATEMENTS OF PARENT COMPANY (Details) - USD ($)</t>
  </si>
  <si>
    <t>Liabilities</t>
  </si>
  <si>
    <t>Alamogordo Financial Corp.</t>
  </si>
  <si>
    <t>Investment in wholly owned subsidiary</t>
  </si>
  <si>
    <t>ESOP note receivable</t>
  </si>
  <si>
    <t>Income taxes payable</t>
  </si>
  <si>
    <t>CONDENSED FINANCIAL STATEMENTS OF PARENT COMPANY (Details 1) - USD ($)</t>
  </si>
  <si>
    <t>Condensed Statement of Income Captions [Line Items]</t>
  </si>
  <si>
    <t>Interest income on ESOP note receivable</t>
  </si>
  <si>
    <t>Equity in income (loss) of subsidiary</t>
  </si>
  <si>
    <t>Professional fees and other</t>
  </si>
  <si>
    <t>CONDENSED FINANCIAL STATEMENTS OF PARENT COMPANY (Details 2) - USD ($)</t>
  </si>
  <si>
    <t>Changes in operating assets and liabilities</t>
  </si>
  <si>
    <t>Net cash (used for) provided by operating activities</t>
  </si>
  <si>
    <t>Cash flows from investing activities -</t>
  </si>
  <si>
    <t>Net cash provided by (used for) investing activities</t>
  </si>
  <si>
    <t>Cash flows from financing activities -</t>
  </si>
  <si>
    <t>Net (decrease) increase in cash and due from banks</t>
  </si>
  <si>
    <t>Equity in (loss) income of subsidiary</t>
  </si>
  <si>
    <t>Principal collections on ESOP note receivable</t>
  </si>
  <si>
    <t>CONDENSED FINANCIAL STATEMENTS OF PARENT COMPANY (Details Textual) - $ / shares</t>
  </si>
  <si>
    <t>Condensed Cash Flow Statements, Captions [Line Items]</t>
  </si>
  <si>
    <t>EARNINGS (LOSS) PER SHARE (Details) - USD ($)</t>
  </si>
  <si>
    <t>Weighted-average shares outstanding (in shares)</t>
  </si>
  <si>
    <t>EARNINGS (LOSS) PER SHARE (Details Textual) - shares</t>
  </si>
  <si>
    <t>Antidilutive securities excluded from computation of earnings per share, amoun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Bank &quot;#,##0_);_(&quot;Ban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0054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1679500</v>
      </c>
    </row>
    <row r="13" spans="1:4">
      <c s="4" r="A13" t="s">
        <v>21</v>
      </c>
      <c s="7" r="D13" t="n">
        <v>12.9</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902</v>
      </c>
      <c s="2" r="B1" t="s">
        <v>78</v>
      </c>
      <c s="2" r="C1" t="s">
        <v>1</v>
      </c>
    </row>
    <row r="2" spans="1:6">
      <c s="2" r="B2" t="s">
        <v>32</v>
      </c>
      <c s="2" r="C2" t="s">
        <v>2</v>
      </c>
      <c s="2" r="D2" t="s">
        <v>32</v>
      </c>
      <c s="2" r="E2" t="s">
        <v>79</v>
      </c>
      <c s="2" r="F2" t="s">
        <v>80</v>
      </c>
    </row>
    <row r="3" spans="1:6">
      <c s="3" r="A3" t="s">
        <v>146</v>
      </c>
    </row>
    <row r="4" spans="1:6">
      <c s="4" r="A4" t="s">
        <v>133</v>
      </c>
      <c s="8" r="B4" t="n">
        <v>948973</v>
      </c>
      <c s="8" r="C4" t="n">
        <v>320614</v>
      </c>
      <c s="8" r="D4" t="n">
        <v>325584</v>
      </c>
      <c s="8" r="E4" t="n">
        <v>-1234576</v>
      </c>
      <c s="8" r="F4" t="n">
        <v>-132522</v>
      </c>
    </row>
    <row r="5" spans="1:6">
      <c s="3" r="A5" t="s">
        <v>903</v>
      </c>
    </row>
    <row r="6" spans="1:6">
      <c s="4" r="A6" t="s">
        <v>48</v>
      </c>
      <c s="6" r="B6" t="n">
        <v>-181974</v>
      </c>
      <c s="6" r="C6" t="n">
        <v>-347874</v>
      </c>
      <c s="6" r="D6" t="n">
        <v>-178241</v>
      </c>
      <c s="6" r="E6" t="n">
        <v>-18166</v>
      </c>
      <c s="6" r="F6" t="n">
        <v>912713</v>
      </c>
    </row>
    <row r="7" spans="1:6">
      <c s="4" r="A7" t="s">
        <v>904</v>
      </c>
      <c s="6" r="B7" t="n">
        <v>1433985</v>
      </c>
      <c s="6" r="C7" t="n">
        <v>5084893</v>
      </c>
      <c s="6" r="D7" t="n">
        <v>-2042948</v>
      </c>
      <c s="6" r="E7" t="n">
        <v>-3646868</v>
      </c>
      <c s="6" r="F7" t="n">
        <v>3616505</v>
      </c>
    </row>
    <row r="8" spans="1:6">
      <c s="3" r="A8" t="s">
        <v>905</v>
      </c>
    </row>
    <row r="9" spans="1:6">
      <c s="4" r="A9" t="s">
        <v>165</v>
      </c>
      <c s="6" r="D9" t="n">
        <v>-106919</v>
      </c>
      <c s="6" r="E9" t="n">
        <v>-106919</v>
      </c>
    </row>
    <row r="10" spans="1:6">
      <c s="4" r="A10" t="s">
        <v>906</v>
      </c>
      <c s="6" r="B10" t="n">
        <v>7988640</v>
      </c>
      <c s="6" r="C10" t="n">
        <v>-24351858</v>
      </c>
      <c s="6" r="D10" t="n">
        <v>13832969</v>
      </c>
      <c s="6" r="E10" t="n">
        <v>14752222</v>
      </c>
      <c s="6" r="F10" t="n">
        <v>6519515</v>
      </c>
    </row>
    <row r="11" spans="1:6">
      <c s="3" r="A11" t="s">
        <v>907</v>
      </c>
    </row>
    <row r="12" spans="1:6">
      <c s="4" r="A12" t="s">
        <v>135</v>
      </c>
      <c s="6" r="F12" t="n">
        <v>-320781</v>
      </c>
    </row>
    <row r="13" spans="1:6">
      <c s="4" r="A13" t="s">
        <v>908</v>
      </c>
      <c s="6" r="B13" t="n">
        <v>4878213</v>
      </c>
      <c s="6" r="C13" t="n">
        <v>5000891</v>
      </c>
      <c s="6" r="D13" t="n">
        <v>7792800</v>
      </c>
      <c s="6" r="E13" t="n">
        <v>5729464</v>
      </c>
      <c s="6" r="F13" t="n">
        <v>-332948</v>
      </c>
    </row>
    <row r="14" spans="1:6">
      <c s="4" r="A14" t="s">
        <v>179</v>
      </c>
      <c s="6" r="B14" t="n">
        <v>9945760</v>
      </c>
      <c s="6" r="C14" t="n">
        <v>14823973</v>
      </c>
      <c s="6" r="D14" t="n">
        <v>7031173</v>
      </c>
      <c s="6" r="E14" t="n">
        <v>4216296</v>
      </c>
      <c s="6" r="F14" t="n">
        <v>4549244</v>
      </c>
    </row>
    <row r="15" spans="1:6">
      <c s="4" r="A15" t="s">
        <v>180</v>
      </c>
      <c s="6" r="B15" t="n">
        <v>14823973</v>
      </c>
      <c s="6" r="C15" t="n">
        <v>19824864</v>
      </c>
      <c s="6" r="D15" t="n">
        <v>14823973</v>
      </c>
      <c s="6" r="E15" t="n">
        <v>9945760</v>
      </c>
      <c s="8" r="F15" t="n">
        <v>4216296</v>
      </c>
    </row>
    <row r="16" spans="1:6">
      <c s="3" r="A16" t="s">
        <v>184</v>
      </c>
    </row>
    <row r="17" spans="1:6">
      <c s="4" r="A17" t="s">
        <v>140</v>
      </c>
      <c s="6" r="D17" t="n">
        <v>345074</v>
      </c>
      <c s="6" r="E17" t="n">
        <v>345074</v>
      </c>
    </row>
    <row r="18" spans="1:6">
      <c s="4" r="A18" t="s">
        <v>142</v>
      </c>
      <c s="6" r="B18" t="n">
        <v>5783428</v>
      </c>
      <c s="6" r="D18" t="n">
        <v>5783428</v>
      </c>
    </row>
    <row r="19" spans="1:6">
      <c s="4" r="A19" t="s">
        <v>893</v>
      </c>
    </row>
    <row r="20" spans="1:6">
      <c s="3" r="A20" t="s">
        <v>146</v>
      </c>
    </row>
    <row r="21" spans="1:6">
      <c s="4" r="A21" t="s">
        <v>133</v>
      </c>
      <c s="6" r="B21" t="n">
        <v>11560</v>
      </c>
      <c s="6" r="C21" t="n">
        <v>320614</v>
      </c>
      <c s="6" r="D21" t="n">
        <v>30422</v>
      </c>
      <c s="6" r="E21" t="n">
        <v>18862</v>
      </c>
      <c s="4" r="F21" t="s">
        <v>60</v>
      </c>
    </row>
    <row r="22" spans="1:6">
      <c s="3" r="A22" t="s">
        <v>147</v>
      </c>
    </row>
    <row r="23" spans="1:6">
      <c s="4" r="A23" t="s">
        <v>909</v>
      </c>
      <c s="6" r="B23" t="n">
        <v>-1047091</v>
      </c>
      <c s="6" r="C23" t="n">
        <v>-446390</v>
      </c>
      <c s="6" r="D23" t="n">
        <v>-540326</v>
      </c>
      <c s="6" r="E23" t="n">
        <v>1027871</v>
      </c>
      <c s="8" r="F23" t="n">
        <v>-12600</v>
      </c>
    </row>
    <row r="24" spans="1:6">
      <c s="3" r="A24" t="s">
        <v>903</v>
      </c>
    </row>
    <row r="25" spans="1:6">
      <c s="4" r="A25" t="s">
        <v>896</v>
      </c>
      <c s="6" r="B25" t="n">
        <v>150352</v>
      </c>
      <c s="6" r="C25" t="n">
        <v>-5621</v>
      </c>
      <c s="6" r="D25" t="n">
        <v>460682</v>
      </c>
      <c s="6" r="E25" t="n">
        <v>310330</v>
      </c>
      <c s="6" r="F25" t="n">
        <v>190943</v>
      </c>
    </row>
    <row r="26" spans="1:6">
      <c s="4" r="A26" t="s">
        <v>48</v>
      </c>
      <c s="6" r="B26" t="n">
        <v>41370</v>
      </c>
      <c s="6" r="C26" t="n">
        <v>-2742</v>
      </c>
      <c s="6" r="D26" t="n">
        <v>-5799</v>
      </c>
      <c s="6" r="E26" t="n">
        <v>47169</v>
      </c>
      <c s="6" r="F26" t="n">
        <v>360804</v>
      </c>
    </row>
    <row r="27" spans="1:6">
      <c s="4" r="A27" t="s">
        <v>57</v>
      </c>
      <c s="6" r="B27" t="n">
        <v>-42559</v>
      </c>
      <c s="6" r="C27" t="n">
        <v>-34579</v>
      </c>
      <c s="6" r="D27" t="n">
        <v>70957</v>
      </c>
      <c s="6" r="E27" t="n">
        <v>33361</v>
      </c>
      <c s="6" r="F27" t="n">
        <v>-211792</v>
      </c>
    </row>
    <row r="28" spans="1:6">
      <c s="4" r="A28" t="s">
        <v>723</v>
      </c>
      <c s="6" r="B28" t="n">
        <v>7499</v>
      </c>
      <c s="6" r="C28" t="n">
        <v>2</v>
      </c>
      <c s="6" r="D28" t="n">
        <v>24545</v>
      </c>
      <c s="6" r="E28" t="n">
        <v>21</v>
      </c>
    </row>
    <row r="29" spans="1:6">
      <c s="4" r="A29" t="s">
        <v>904</v>
      </c>
      <c s="6" r="B29" t="n">
        <v>58544</v>
      </c>
      <c s="6" r="C29" t="n">
        <v>-168716</v>
      </c>
      <c s="6" r="D29" t="n">
        <v>335643</v>
      </c>
      <c s="6" r="E29" t="n">
        <v>89838</v>
      </c>
      <c s="6" r="F29" t="n">
        <v>194833</v>
      </c>
    </row>
    <row r="30" spans="1:6">
      <c s="3" r="A30" t="s">
        <v>905</v>
      </c>
    </row>
    <row r="31" spans="1:6">
      <c s="4" r="A31" t="s">
        <v>910</v>
      </c>
      <c s="6" r="B31" t="n">
        <v>29197</v>
      </c>
      <c s="6" r="C31" t="n">
        <v>47903</v>
      </c>
      <c s="6" r="D31" t="n">
        <v>29197</v>
      </c>
    </row>
    <row r="32" spans="1:6">
      <c s="4" r="A32" t="s">
        <v>165</v>
      </c>
      <c s="6" r="D32" t="n">
        <v>-106919</v>
      </c>
      <c s="6" r="E32" t="n">
        <v>-106919</v>
      </c>
    </row>
    <row r="33" spans="1:6">
      <c s="4" r="A33" t="s">
        <v>906</v>
      </c>
      <c s="8" r="B33" t="n">
        <v>29197</v>
      </c>
      <c s="8" r="C33" t="n">
        <v>47903</v>
      </c>
      <c s="8" r="D33" t="n">
        <v>-77722</v>
      </c>
      <c s="8" r="E33" t="n">
        <v>-106919</v>
      </c>
    </row>
    <row r="34" spans="1:6">
      <c s="3" r="A34" t="s">
        <v>907</v>
      </c>
    </row>
    <row r="35" spans="1:6">
      <c s="4" r="A35" t="s">
        <v>135</v>
      </c>
      <c s="4" r="B35" t="s">
        <v>60</v>
      </c>
      <c s="4" r="C35" t="s">
        <v>60</v>
      </c>
      <c s="4" r="D35" t="s">
        <v>60</v>
      </c>
      <c s="4" r="E35" t="s">
        <v>60</v>
      </c>
      <c s="6" r="F35" t="n">
        <v>-320781</v>
      </c>
    </row>
    <row r="36" spans="1:6">
      <c s="4" r="A36" t="s">
        <v>908</v>
      </c>
      <c s="8" r="B36" t="n">
        <v>87741</v>
      </c>
      <c s="8" r="C36" t="n">
        <v>-120813</v>
      </c>
      <c s="8" r="D36" t="n">
        <v>257921</v>
      </c>
      <c s="8" r="E36" t="n">
        <v>-17081</v>
      </c>
      <c s="6" r="F36" t="n">
        <v>-125948</v>
      </c>
    </row>
    <row r="37" spans="1:6">
      <c s="4" r="A37" t="s">
        <v>179</v>
      </c>
      <c s="6" r="B37" t="n">
        <v>427146</v>
      </c>
      <c s="6" r="C37" t="n">
        <v>514887</v>
      </c>
      <c s="6" r="D37" t="n">
        <v>256966</v>
      </c>
      <c s="6" r="E37" t="n">
        <v>444227</v>
      </c>
      <c s="6" r="F37" t="n">
        <v>570175</v>
      </c>
    </row>
    <row r="38" spans="1:6">
      <c s="4" r="A38" t="s">
        <v>180</v>
      </c>
      <c s="6" r="B38" t="n">
        <v>514887</v>
      </c>
      <c s="8" r="C38" t="n">
        <v>394074</v>
      </c>
      <c s="6" r="D38" t="n">
        <v>514887</v>
      </c>
      <c s="6" r="E38" t="n">
        <v>427146</v>
      </c>
      <c s="8" r="F38" t="n">
        <v>444227</v>
      </c>
    </row>
    <row r="39" spans="1:6">
      <c s="3" r="A39" t="s">
        <v>184</v>
      </c>
    </row>
    <row r="40" spans="1:6">
      <c s="4" r="A40" t="s">
        <v>140</v>
      </c>
      <c s="6" r="D40" t="n">
        <v>345074</v>
      </c>
      <c s="8" r="E40" t="n">
        <v>345074</v>
      </c>
    </row>
    <row r="41" spans="1:6">
      <c s="4" r="A41" t="s">
        <v>142</v>
      </c>
      <c s="8" r="B41" t="n">
        <v>5783428</v>
      </c>
      <c s="8" r="D41" t="n">
        <v>5783428</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1</v>
      </c>
      <c s="2" r="B1" t="s">
        <v>2</v>
      </c>
      <c s="2" r="C1" t="s">
        <v>32</v>
      </c>
    </row>
    <row r="2" spans="1:3">
      <c s="3" r="A2" t="s">
        <v>912</v>
      </c>
    </row>
    <row r="3" spans="1:3">
      <c s="4" r="A3" t="s">
        <v>72</v>
      </c>
      <c s="9" r="B3" t="n">
        <v>0.1</v>
      </c>
      <c s="9" r="C3" t="n">
        <v>0.1</v>
      </c>
    </row>
    <row r="4" spans="1:3">
      <c s="4" r="A4" t="s">
        <v>73</v>
      </c>
      <c s="6" r="B4" t="n">
        <v>20000000</v>
      </c>
      <c s="6" r="C4" t="n">
        <v>20000000</v>
      </c>
    </row>
    <row r="5" spans="1:3">
      <c s="4" r="A5" t="s">
        <v>74</v>
      </c>
      <c s="6" r="B5" t="n">
        <v>1685132</v>
      </c>
      <c s="6" r="C5" t="n">
        <v>1685132</v>
      </c>
    </row>
    <row r="6" spans="1:3">
      <c s="4" r="A6" t="s">
        <v>75</v>
      </c>
      <c s="6" r="B6" t="n">
        <v>1679500</v>
      </c>
      <c s="6" r="C6" t="n">
        <v>1679500</v>
      </c>
    </row>
    <row r="7" spans="1:3">
      <c s="4" r="A7" t="s">
        <v>76</v>
      </c>
      <c s="6" r="B7" t="n">
        <v>5632</v>
      </c>
      <c s="6" r="C7" t="n">
        <v>5632</v>
      </c>
    </row>
    <row r="8" spans="1:3">
      <c s="4" r="A8" t="s">
        <v>893</v>
      </c>
    </row>
    <row r="9" spans="1:3">
      <c s="3" r="A9" t="s">
        <v>912</v>
      </c>
    </row>
    <row r="10" spans="1:3">
      <c s="4" r="A10" t="s">
        <v>72</v>
      </c>
      <c s="9" r="B10" t="n">
        <v>0.1</v>
      </c>
      <c s="9" r="C10" t="n">
        <v>0.1</v>
      </c>
    </row>
    <row r="11" spans="1:3">
      <c s="4" r="A11" t="s">
        <v>73</v>
      </c>
      <c s="6" r="B11" t="n">
        <v>20000000</v>
      </c>
      <c s="6" r="C11" t="n">
        <v>20000000</v>
      </c>
    </row>
    <row r="12" spans="1:3">
      <c s="4" r="A12" t="s">
        <v>74</v>
      </c>
      <c s="6" r="B12" t="n">
        <v>1685132</v>
      </c>
      <c s="6" r="C12" t="n">
        <v>1685132</v>
      </c>
    </row>
    <row r="13" spans="1:3">
      <c s="4" r="A13" t="s">
        <v>75</v>
      </c>
      <c s="6" r="B13" t="n">
        <v>1679500</v>
      </c>
      <c s="6" r="C13" t="n">
        <v>1679500</v>
      </c>
    </row>
    <row r="14" spans="1:3">
      <c s="4" r="A14" t="s">
        <v>76</v>
      </c>
      <c s="6" r="B14" t="n">
        <v>5632</v>
      </c>
      <c s="6" r="C14" t="n">
        <v>563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 customWidth="1" max="6" min="6" width="14"/>
  </cols>
  <sheetData>
    <row r="1" spans="1:6">
      <c s="1" r="A1" t="s">
        <v>913</v>
      </c>
      <c s="2" r="B1" t="s">
        <v>78</v>
      </c>
      <c s="2" r="C1" t="s">
        <v>1</v>
      </c>
    </row>
    <row r="2" spans="1:6">
      <c s="2" r="B2" t="s">
        <v>32</v>
      </c>
      <c s="2" r="C2" t="s">
        <v>2</v>
      </c>
      <c s="2" r="D2" t="s">
        <v>32</v>
      </c>
      <c s="2" r="E2" t="s">
        <v>79</v>
      </c>
      <c s="2" r="F2" t="s">
        <v>80</v>
      </c>
    </row>
    <row r="3" spans="1:6">
      <c s="3" r="A3" t="s">
        <v>250</v>
      </c>
    </row>
    <row r="4" spans="1:6">
      <c s="4" r="A4" t="s">
        <v>133</v>
      </c>
      <c s="8" r="B4" t="n">
        <v>948973</v>
      </c>
      <c s="8" r="C4" t="n">
        <v>320614</v>
      </c>
      <c s="8" r="D4" t="n">
        <v>325584</v>
      </c>
      <c s="8" r="E4" t="n">
        <v>-1234576</v>
      </c>
      <c s="8" r="F4" t="n">
        <v>-132522</v>
      </c>
    </row>
    <row r="5" spans="1:6">
      <c s="4" r="A5" t="s">
        <v>914</v>
      </c>
      <c s="6" r="B5" t="n">
        <v>1561623</v>
      </c>
      <c s="6" r="C5" t="n">
        <v>1659349</v>
      </c>
      <c s="6" r="D5" t="n">
        <v>1416798</v>
      </c>
      <c s="6" r="E5" t="n">
        <v>1295518</v>
      </c>
      <c s="6" r="F5" t="n">
        <v>1311500</v>
      </c>
    </row>
    <row r="6" spans="1:6">
      <c s="3" r="A6" t="s">
        <v>119</v>
      </c>
    </row>
    <row r="7" spans="1:6">
      <c s="4" r="A7" t="s">
        <v>120</v>
      </c>
      <c s="9" r="B7" t="n">
        <v>0.61</v>
      </c>
      <c s="9" r="C7" t="n">
        <v>0.19</v>
      </c>
      <c s="9" r="D7" t="n">
        <v>0.23</v>
      </c>
      <c s="9" r="E7" t="n">
        <v>-0.95</v>
      </c>
      <c s="9" r="F7" t="n">
        <v>-0.1</v>
      </c>
    </row>
    <row r="8" spans="1:6">
      <c s="4" r="A8" t="s">
        <v>121</v>
      </c>
      <c s="9" r="B8" t="n">
        <v>0.61</v>
      </c>
      <c s="9" r="C8" t="n">
        <v>0.19</v>
      </c>
      <c s="9" r="D8" t="n">
        <v>0.23</v>
      </c>
      <c s="9" r="E8" t="n">
        <v>-0.95</v>
      </c>
      <c s="9" r="F8" t="n">
        <v>-0.1</v>
      </c>
    </row>
  </sheetData>
  <mergeCells count="2">
    <mergeCell ref="A1:A2"/>
    <mergeCell ref="C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915</v>
      </c>
      <c s="2" r="B1" t="s">
        <v>78</v>
      </c>
      <c s="2" r="C1" t="s">
        <v>1</v>
      </c>
    </row>
    <row r="2" spans="1:6">
      <c s="2" r="B2" t="s">
        <v>32</v>
      </c>
      <c s="2" r="C2" t="s">
        <v>2</v>
      </c>
      <c s="2" r="D2" t="s">
        <v>32</v>
      </c>
      <c s="2" r="E2" t="s">
        <v>79</v>
      </c>
      <c s="2" r="F2" t="s">
        <v>80</v>
      </c>
    </row>
    <row r="3" spans="1:6">
      <c s="3" r="A3" t="s">
        <v>250</v>
      </c>
    </row>
    <row r="4" spans="1:6">
      <c s="4" r="A4" t="s">
        <v>916</v>
      </c>
      <c s="6" r="B4" t="n">
        <v>21420</v>
      </c>
      <c s="6" r="C4" t="n">
        <v>18020</v>
      </c>
      <c s="6" r="D4" t="n">
        <v>20487</v>
      </c>
      <c s="6" r="E4" t="n">
        <v>21420</v>
      </c>
      <c s="6" r="F4" t="n">
        <v>21420</v>
      </c>
    </row>
  </sheetData>
  <mergeCells count="2">
    <mergeCell ref="A1:A2"/>
    <mergeCell ref="C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5959864</v>
      </c>
      <c s="8" r="C3" t="n">
        <v>12708542</v>
      </c>
    </row>
    <row r="4" spans="1:3">
      <c s="4" r="A4" t="s">
        <v>35</v>
      </c>
      <c s="6" r="B4" t="n">
        <v>13865000</v>
      </c>
      <c s="6" r="C4" t="n">
        <v>2115431</v>
      </c>
    </row>
    <row r="5" spans="1:3">
      <c s="4" r="A5" t="s">
        <v>36</v>
      </c>
      <c s="6" r="B5" t="n">
        <v>19824864</v>
      </c>
      <c s="6" r="C5" t="n">
        <v>14823973</v>
      </c>
    </row>
    <row r="6" spans="1:3">
      <c s="4" r="A6" t="s">
        <v>37</v>
      </c>
      <c s="6" r="B6" t="n">
        <v>194031590</v>
      </c>
      <c s="6" r="C6" t="n">
        <v>175697082</v>
      </c>
    </row>
    <row r="7" spans="1:3">
      <c s="4" r="A7" t="s">
        <v>38</v>
      </c>
      <c s="6" r="B7" t="n">
        <v>-1894196</v>
      </c>
      <c s="6" r="C7" t="n">
        <v>-1707282</v>
      </c>
    </row>
    <row r="8" spans="1:3">
      <c s="4" r="A8" t="s">
        <v>39</v>
      </c>
      <c s="6" r="B8" t="n">
        <v>192137394</v>
      </c>
      <c s="6" r="C8" t="n">
        <v>173989800</v>
      </c>
    </row>
    <row r="9" spans="1:3">
      <c s="4" r="A9" t="s">
        <v>40</v>
      </c>
      <c s="6" r="B9" t="n">
        <v>11380627</v>
      </c>
      <c s="6" r="C9" t="n">
        <v>9429090</v>
      </c>
    </row>
    <row r="10" spans="1:3">
      <c s="4" r="A10" t="s">
        <v>41</v>
      </c>
      <c s="6" r="B10" t="n">
        <v>28630551</v>
      </c>
      <c s="6" r="C10" t="n">
        <v>29017912</v>
      </c>
    </row>
    <row r="11" spans="1:3">
      <c s="4" r="A11" t="s">
        <v>42</v>
      </c>
      <c s="6" r="B11" t="n">
        <v>306000</v>
      </c>
      <c s="6" r="C11" t="n">
        <v>820000</v>
      </c>
    </row>
    <row r="12" spans="1:3">
      <c s="4" r="A12" t="s">
        <v>43</v>
      </c>
      <c s="6" r="B12" t="n">
        <v>9801328</v>
      </c>
      <c s="6" r="C12" t="n">
        <v>10031492</v>
      </c>
    </row>
    <row r="13" spans="1:3">
      <c s="4" r="A13" t="s">
        <v>44</v>
      </c>
      <c s="6" r="B13" t="n">
        <v>1546847</v>
      </c>
      <c s="6" r="C13" t="n">
        <v>1905935</v>
      </c>
    </row>
    <row r="14" spans="1:3">
      <c s="4" r="A14" t="s">
        <v>45</v>
      </c>
      <c s="6" r="B14" t="n">
        <v>698904</v>
      </c>
      <c s="6" r="C14" t="n">
        <v>655201</v>
      </c>
    </row>
    <row r="15" spans="1:3">
      <c s="4" r="A15" t="s">
        <v>46</v>
      </c>
      <c s="6" r="B15" t="n">
        <v>5355013</v>
      </c>
      <c s="6" r="C15" t="n">
        <v>5223189</v>
      </c>
    </row>
    <row r="16" spans="1:3">
      <c s="4" r="A16" t="s">
        <v>47</v>
      </c>
      <c s="6" r="B16" t="n">
        <v>362780</v>
      </c>
      <c s="6" r="C16" t="n">
        <v>465168</v>
      </c>
    </row>
    <row r="17" spans="1:3">
      <c s="4" r="A17" t="s">
        <v>48</v>
      </c>
      <c s="6" r="B17" t="n">
        <v>940099</v>
      </c>
      <c s="6" r="C17" t="n">
        <v>592225</v>
      </c>
    </row>
    <row r="18" spans="1:3">
      <c s="4" r="A18" t="s">
        <v>49</v>
      </c>
      <c s="6" r="B18" t="n">
        <v>270984407</v>
      </c>
      <c s="6" r="C18" t="n">
        <v>246953985</v>
      </c>
    </row>
    <row r="19" spans="1:3">
      <c s="3" r="A19" t="s">
        <v>50</v>
      </c>
    </row>
    <row r="20" spans="1:3">
      <c s="4" r="A20" t="s">
        <v>51</v>
      </c>
      <c s="6" r="B20" t="n">
        <v>37969000</v>
      </c>
      <c s="6" r="C20" t="n">
        <v>17975857</v>
      </c>
    </row>
    <row r="21" spans="1:3">
      <c s="4" r="A21" t="s">
        <v>52</v>
      </c>
      <c s="6" r="B21" t="n">
        <v>113624419</v>
      </c>
      <c s="6" r="C21" t="n">
        <v>100574790</v>
      </c>
    </row>
    <row r="22" spans="1:3">
      <c s="4" r="A22" t="s">
        <v>53</v>
      </c>
      <c s="6" r="B22" t="n">
        <v>74106894</v>
      </c>
      <c s="6" r="C22" t="n">
        <v>83388039</v>
      </c>
    </row>
    <row r="23" spans="1:3">
      <c s="4" r="A23" t="s">
        <v>54</v>
      </c>
      <c s="6" r="B23" t="n">
        <v>225700313</v>
      </c>
      <c s="6" r="C23" t="n">
        <v>201938686</v>
      </c>
    </row>
    <row r="24" spans="1:3">
      <c s="4" r="A24" t="s">
        <v>55</v>
      </c>
      <c s="6" r="B24" t="n">
        <v>13000000</v>
      </c>
      <c s="6" r="C24" t="n">
        <v>12500000</v>
      </c>
    </row>
    <row r="25" spans="1:3">
      <c s="4" r="A25" t="s">
        <v>56</v>
      </c>
      <c s="6" r="B25" t="n">
        <v>277370</v>
      </c>
      <c s="6" r="C25" t="n">
        <v>271141</v>
      </c>
    </row>
    <row r="26" spans="1:3">
      <c s="4" r="A26" t="s">
        <v>57</v>
      </c>
      <c s="6" r="B26" t="n">
        <v>2363000</v>
      </c>
      <c s="6" r="C26" t="n">
        <v>2907827</v>
      </c>
    </row>
    <row r="27" spans="1:3">
      <c s="4" r="A27" t="s">
        <v>58</v>
      </c>
      <c s="8" r="B27" t="n">
        <v>241340683</v>
      </c>
      <c s="8" r="C27" t="n">
        <v>217617654</v>
      </c>
    </row>
    <row r="28" spans="1:3">
      <c s="4" r="A28" t="s">
        <v>59</v>
      </c>
      <c s="4" r="B28" t="s">
        <v>60</v>
      </c>
      <c s="4" r="C28" t="s">
        <v>60</v>
      </c>
    </row>
    <row r="29" spans="1:3">
      <c s="3" r="A29" t="s">
        <v>61</v>
      </c>
    </row>
    <row r="30" spans="1:3">
      <c s="4" r="A30" t="s">
        <v>62</v>
      </c>
      <c s="8" r="B30" t="n">
        <v>168513</v>
      </c>
      <c s="8" r="C30" t="n">
        <v>168552</v>
      </c>
    </row>
    <row r="31" spans="1:3">
      <c s="4" r="A31" t="s">
        <v>63</v>
      </c>
      <c s="6" r="B31" t="n">
        <v>9713894</v>
      </c>
      <c s="6" r="C31" t="n">
        <v>9714459</v>
      </c>
    </row>
    <row r="32" spans="1:3">
      <c s="4" r="A32" t="s">
        <v>64</v>
      </c>
      <c s="6" r="B32" t="n">
        <v>20404880</v>
      </c>
      <c s="6" r="C32" t="n">
        <v>20084266</v>
      </c>
    </row>
    <row r="33" spans="1:3">
      <c s="4" r="A33" t="s">
        <v>65</v>
      </c>
      <c s="6" r="B33" t="n">
        <v>-216047</v>
      </c>
      <c s="6" r="C33" t="n">
        <v>-148446</v>
      </c>
    </row>
    <row r="34" spans="1:3">
      <c s="4" r="A34" t="s">
        <v>66</v>
      </c>
      <c s="6" r="B34" t="n">
        <v>-139332</v>
      </c>
      <c s="6" r="C34" t="n">
        <v>-139332</v>
      </c>
    </row>
    <row r="35" spans="1:3">
      <c s="4" r="A35" t="s">
        <v>67</v>
      </c>
      <c s="6" r="B35" t="n">
        <v>-288184</v>
      </c>
      <c s="6" r="C35" t="n">
        <v>-343168</v>
      </c>
    </row>
    <row r="36" spans="1:3">
      <c s="4" r="A36" t="s">
        <v>68</v>
      </c>
      <c s="6" r="B36" t="n">
        <v>29643724</v>
      </c>
      <c s="6" r="C36" t="n">
        <v>29336331</v>
      </c>
    </row>
    <row r="37" spans="1:3">
      <c s="4" r="A37" t="s">
        <v>69</v>
      </c>
      <c s="8" r="B37" t="n">
        <v>270984407</v>
      </c>
      <c s="8" r="C37" t="n">
        <v>246953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5</v>
      </c>
      <c s="2" r="B1" t="s">
        <v>1</v>
      </c>
    </row>
    <row r="2" spans="1:2">
      <c s="2" r="B2" t="s">
        <v>2</v>
      </c>
    </row>
    <row r="3" spans="1:2">
      <c s="3" r="A3" t="s">
        <v>215</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0</v>
      </c>
      <c s="2" r="B1" t="s">
        <v>2</v>
      </c>
      <c s="2" r="C1" t="s">
        <v>32</v>
      </c>
    </row>
    <row r="2" spans="1:3">
      <c s="3" r="A2" t="s">
        <v>71</v>
      </c>
    </row>
    <row r="3" spans="1:3">
      <c s="4" r="A3" t="s">
        <v>72</v>
      </c>
      <c s="9" r="B3" t="n">
        <v>0.1</v>
      </c>
      <c s="9" r="C3" t="n">
        <v>0.1</v>
      </c>
    </row>
    <row r="4" spans="1:3">
      <c s="4" r="A4" t="s">
        <v>73</v>
      </c>
      <c s="6" r="B4" t="n">
        <v>20000000</v>
      </c>
      <c s="6" r="C4" t="n">
        <v>20000000</v>
      </c>
    </row>
    <row r="5" spans="1:3">
      <c s="4" r="A5" t="s">
        <v>74</v>
      </c>
      <c s="6" r="B5" t="n">
        <v>1685132</v>
      </c>
      <c s="6" r="C5" t="n">
        <v>1685132</v>
      </c>
    </row>
    <row r="6" spans="1:3">
      <c s="4" r="A6" t="s">
        <v>75</v>
      </c>
      <c s="6" r="B6" t="n">
        <v>1679500</v>
      </c>
      <c s="6" r="C6" t="n">
        <v>1679500</v>
      </c>
    </row>
    <row r="7" spans="1:3">
      <c s="4" r="A7" t="s">
        <v>76</v>
      </c>
      <c s="6" r="B7" t="n">
        <v>5632</v>
      </c>
      <c s="6" r="C7" t="n">
        <v>5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88</v>
      </c>
    </row>
    <row r="4" spans="1:2">
      <c s="4" r="A4" t="s">
        <v>257</v>
      </c>
      <c s="4" r="B4" t="s">
        <v>258</v>
      </c>
    </row>
    <row r="5" spans="1:2">
      <c s="4" r="A5" t="s">
        <v>259</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270</v>
      </c>
      <c s="4" r="B11" t="s">
        <v>270</v>
      </c>
    </row>
    <row r="12" spans="1:2">
      <c s="4" r="A12" t="s">
        <v>271</v>
      </c>
      <c s="4" r="B12" t="s">
        <v>271</v>
      </c>
    </row>
    <row r="13" spans="1:2">
      <c s="4" r="A13" t="s">
        <v>272</v>
      </c>
      <c s="4" r="B13" t="s">
        <v>273</v>
      </c>
    </row>
    <row r="14" spans="1:2">
      <c s="4" r="A14" t="s">
        <v>274</v>
      </c>
      <c s="4" r="B14" t="s">
        <v>274</v>
      </c>
    </row>
    <row r="15" spans="1:2">
      <c s="4" r="A15" t="s">
        <v>275</v>
      </c>
      <c s="4" r="B15" t="s">
        <v>276</v>
      </c>
    </row>
    <row r="16" spans="1:2">
      <c s="4" r="A16" t="s">
        <v>277</v>
      </c>
      <c s="4" r="B16" t="s">
        <v>278</v>
      </c>
    </row>
    <row r="17" spans="1:2">
      <c s="4" r="A17" t="s">
        <v>279</v>
      </c>
      <c s="4" r="B17" t="s">
        <v>279</v>
      </c>
    </row>
    <row r="18" spans="1:2">
      <c s="4" r="A18" t="s">
        <v>280</v>
      </c>
      <c s="4" r="B18" t="s">
        <v>281</v>
      </c>
    </row>
    <row r="19" spans="1:2">
      <c s="4" r="A19" t="s">
        <v>282</v>
      </c>
      <c s="4" r="B19" t="s">
        <v>283</v>
      </c>
    </row>
    <row r="20" spans="1:2">
      <c s="4" r="A20" t="s">
        <v>284</v>
      </c>
      <c s="4" r="B20" t="s">
        <v>284</v>
      </c>
    </row>
    <row r="21" spans="1:2">
      <c s="4" r="A21" t="s">
        <v>285</v>
      </c>
      <c s="4" r="B21" t="s">
        <v>285</v>
      </c>
    </row>
    <row r="22" spans="1:2">
      <c s="4" r="A22" t="s">
        <v>286</v>
      </c>
      <c s="4" r="B22" t="s">
        <v>287</v>
      </c>
    </row>
    <row r="23" spans="1:2">
      <c s="4" r="A23" t="s">
        <v>288</v>
      </c>
      <c s="4" r="B23" t="s">
        <v>289</v>
      </c>
    </row>
    <row r="24" spans="1:2">
      <c s="4" r="A24" t="s">
        <v>290</v>
      </c>
      <c s="4" r="B24" t="s">
        <v>291</v>
      </c>
    </row>
    <row r="25" spans="1:2">
      <c s="4" r="A25" t="s">
        <v>292</v>
      </c>
      <c s="4" r="B25" t="s">
        <v>292</v>
      </c>
    </row>
    <row r="26" spans="1:2">
      <c s="4" r="A26" t="s">
        <v>293</v>
      </c>
      <c s="4" r="B26"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95</v>
      </c>
      <c s="2" r="B1" t="s">
        <v>1</v>
      </c>
    </row>
    <row r="2" spans="1:2">
      <c s="2" r="B2" t="s">
        <v>2</v>
      </c>
    </row>
    <row r="3" spans="1:2">
      <c s="3" r="A3" t="s">
        <v>191</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197</v>
      </c>
    </row>
    <row r="4" spans="1:2">
      <c s="4" r="A4" t="s">
        <v>303</v>
      </c>
      <c s="4" r="B4" t="s">
        <v>304</v>
      </c>
    </row>
    <row r="5" spans="1:2">
      <c s="4" r="A5" t="s">
        <v>305</v>
      </c>
      <c s="4" r="B5" t="s">
        <v>306</v>
      </c>
    </row>
    <row r="6" spans="1:2">
      <c s="4" r="A6" t="s">
        <v>307</v>
      </c>
      <c s="4" r="B6" t="s">
        <v>308</v>
      </c>
    </row>
    <row r="7" spans="1:2">
      <c s="4" r="A7" t="s">
        <v>309</v>
      </c>
      <c s="4" r="B7"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00</v>
      </c>
    </row>
    <row r="4" spans="1:2">
      <c s="4" r="A4" t="s">
        <v>312</v>
      </c>
      <c s="4" r="B4" t="s">
        <v>313</v>
      </c>
    </row>
    <row r="5" spans="1:2">
      <c s="4" r="A5" t="s">
        <v>314</v>
      </c>
      <c s="4" r="B5" t="s">
        <v>315</v>
      </c>
    </row>
    <row r="6" spans="1:2">
      <c s="4" r="A6" t="s">
        <v>316</v>
      </c>
      <c s="4" r="B6" t="s">
        <v>317</v>
      </c>
    </row>
    <row r="7" spans="1:2">
      <c s="4" r="A7" t="s">
        <v>318</v>
      </c>
      <c s="4" r="B7" t="s">
        <v>319</v>
      </c>
    </row>
    <row r="8" spans="1:2">
      <c s="4" r="A8" t="s">
        <v>320</v>
      </c>
      <c s="4" r="B8" t="s">
        <v>321</v>
      </c>
    </row>
    <row r="9" spans="1:2">
      <c s="4" r="A9" t="s">
        <v>322</v>
      </c>
      <c s="4" r="B9" t="s">
        <v>323</v>
      </c>
    </row>
    <row r="10" spans="1:2">
      <c s="4" r="A10" t="s">
        <v>324</v>
      </c>
      <c s="4" r="B10" t="s">
        <v>325</v>
      </c>
    </row>
    <row r="11" spans="1:2">
      <c s="4" r="A11" t="s">
        <v>326</v>
      </c>
      <c s="4" r="B11"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28</v>
      </c>
      <c s="2" r="B1" t="s">
        <v>1</v>
      </c>
    </row>
    <row r="2" spans="1:2">
      <c s="2" r="B2" t="s">
        <v>2</v>
      </c>
    </row>
    <row r="3" spans="1:2">
      <c s="3" r="A3" t="s">
        <v>206</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3</v>
      </c>
      <c s="2" r="B1" t="s">
        <v>1</v>
      </c>
    </row>
    <row r="2" spans="1:2">
      <c s="2" r="B2" t="s">
        <v>2</v>
      </c>
    </row>
    <row r="3" spans="1:2">
      <c s="3" r="A3" t="s">
        <v>209</v>
      </c>
    </row>
    <row r="4" spans="1:2">
      <c s="4" r="A4" t="s">
        <v>334</v>
      </c>
      <c s="4" r="B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12</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1</v>
      </c>
      <c s="2" r="B1" t="s">
        <v>1</v>
      </c>
    </row>
    <row r="2" spans="1:2">
      <c s="2" r="B2" t="s">
        <v>2</v>
      </c>
    </row>
    <row r="3" spans="1:2">
      <c s="3" r="A3" t="s">
        <v>215</v>
      </c>
    </row>
    <row r="4" spans="1:2">
      <c s="4" r="A4" t="s">
        <v>342</v>
      </c>
      <c s="4" r="B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4</v>
      </c>
      <c s="2" r="B1" t="s">
        <v>1</v>
      </c>
    </row>
    <row r="2" spans="1:2">
      <c s="2" r="B2" t="s">
        <v>2</v>
      </c>
    </row>
    <row r="3" spans="1:2">
      <c s="3" r="A3" t="s">
        <v>218</v>
      </c>
    </row>
    <row r="4" spans="1:2">
      <c s="4" r="A4" t="s">
        <v>345</v>
      </c>
      <c s="4" r="B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21</v>
      </c>
    </row>
    <row r="4" spans="1:2">
      <c s="4" r="A4" t="s">
        <v>348</v>
      </c>
      <c s="4" r="B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s>
  <sheetData>
    <row r="1" spans="1:6">
      <c s="1" r="A1" t="s">
        <v>77</v>
      </c>
      <c s="2" r="B1" t="s">
        <v>78</v>
      </c>
      <c s="2" r="C1" t="s">
        <v>1</v>
      </c>
    </row>
    <row r="2" spans="1:6">
      <c s="2" r="B2" t="s">
        <v>32</v>
      </c>
      <c s="2" r="C2" t="s">
        <v>2</v>
      </c>
      <c s="2" r="D2" t="s">
        <v>32</v>
      </c>
      <c s="2" r="E2" t="s">
        <v>79</v>
      </c>
      <c s="2" r="F2" t="s">
        <v>80</v>
      </c>
    </row>
    <row r="3" spans="1:6">
      <c s="3" r="A3" t="s">
        <v>81</v>
      </c>
    </row>
    <row r="4" spans="1:6">
      <c s="4" r="A4" t="s">
        <v>82</v>
      </c>
      <c s="8" r="B4" t="n">
        <v>4429322</v>
      </c>
      <c s="8" r="C4" t="n">
        <v>11643531</v>
      </c>
      <c s="8" r="D4" t="n">
        <v>7492547</v>
      </c>
      <c s="8" r="E4" t="n">
        <v>6048268</v>
      </c>
      <c s="8" r="F4" t="n">
        <v>6819081</v>
      </c>
    </row>
    <row r="5" spans="1:6">
      <c s="4" r="A5" t="s">
        <v>83</v>
      </c>
      <c s="6" r="B5" t="n">
        <v>445056</v>
      </c>
      <c s="6" r="C5" t="n">
        <v>506108</v>
      </c>
      <c s="6" r="D5" t="n">
        <v>843251</v>
      </c>
      <c s="6" r="E5" t="n">
        <v>873239</v>
      </c>
      <c s="6" r="F5" t="n">
        <v>662709</v>
      </c>
    </row>
    <row r="6" spans="1:6">
      <c s="4" r="A6" t="s">
        <v>84</v>
      </c>
      <c s="6" r="B6" t="n">
        <v>19880</v>
      </c>
      <c s="6" r="C6" t="n">
        <v>74087</v>
      </c>
      <c s="6" r="D6" t="n">
        <v>31306</v>
      </c>
      <c s="6" r="E6" t="n">
        <v>18271</v>
      </c>
      <c s="6" r="F6" t="n">
        <v>20717</v>
      </c>
    </row>
    <row r="7" spans="1:6">
      <c s="4" r="A7" t="s">
        <v>85</v>
      </c>
      <c s="6" r="B7" t="n">
        <v>4894258</v>
      </c>
      <c s="6" r="C7" t="n">
        <v>12223726</v>
      </c>
      <c s="6" r="D7" t="n">
        <v>8367104</v>
      </c>
      <c s="6" r="E7" t="n">
        <v>6939778</v>
      </c>
      <c s="6" r="F7" t="n">
        <v>7502507</v>
      </c>
    </row>
    <row r="8" spans="1:6">
      <c s="3" r="A8" t="s">
        <v>86</v>
      </c>
    </row>
    <row r="9" spans="1:6">
      <c s="4" r="A9" t="s">
        <v>87</v>
      </c>
      <c s="6" r="B9" t="n">
        <v>606050</v>
      </c>
      <c s="6" r="C9" t="n">
        <v>1371703</v>
      </c>
      <c s="6" r="D9" t="n">
        <v>1057718</v>
      </c>
      <c s="6" r="E9" t="n">
        <v>959395</v>
      </c>
      <c s="6" r="F9" t="n">
        <v>1249672</v>
      </c>
    </row>
    <row r="10" spans="1:6">
      <c s="4" r="A10" t="s">
        <v>88</v>
      </c>
      <c s="6" r="B10" t="n">
        <v>161216</v>
      </c>
      <c s="6" r="C10" t="n">
        <v>62192</v>
      </c>
      <c s="6" r="D10" t="n">
        <v>336322</v>
      </c>
      <c s="6" r="E10" t="n">
        <v>403820</v>
      </c>
      <c s="6" r="F10" t="n">
        <v>581119</v>
      </c>
    </row>
    <row r="11" spans="1:6">
      <c s="4" r="A11" t="s">
        <v>89</v>
      </c>
      <c s="6" r="B11" t="n">
        <v>767266</v>
      </c>
      <c s="6" r="C11" t="n">
        <v>1433895</v>
      </c>
      <c s="6" r="D11" t="n">
        <v>1394040</v>
      </c>
      <c s="6" r="E11" t="n">
        <v>1363215</v>
      </c>
      <c s="6" r="F11" t="n">
        <v>1830791</v>
      </c>
    </row>
    <row r="12" spans="1:6">
      <c s="4" r="A12" t="s">
        <v>90</v>
      </c>
      <c s="6" r="B12" t="n">
        <v>4126992</v>
      </c>
      <c s="6" r="C12" t="n">
        <v>10789831</v>
      </c>
      <c s="6" r="D12" t="n">
        <v>6973064</v>
      </c>
      <c s="6" r="E12" t="n">
        <v>5576563</v>
      </c>
      <c s="6" r="F12" t="n">
        <v>5671716</v>
      </c>
    </row>
    <row r="13" spans="1:6">
      <c s="4" r="A13" t="s">
        <v>91</v>
      </c>
      <c s="6" r="B13" t="n">
        <v>50000</v>
      </c>
      <c s="6" r="C13" t="n">
        <v>694000</v>
      </c>
      <c s="6" r="D13" t="n">
        <v>50000</v>
      </c>
      <c s="6" r="F13" t="n">
        <v>-121000</v>
      </c>
    </row>
    <row r="14" spans="1:6">
      <c s="4" r="A14" t="s">
        <v>92</v>
      </c>
      <c s="6" r="B14" t="n">
        <v>4076992</v>
      </c>
      <c s="6" r="C14" t="n">
        <v>10095831</v>
      </c>
      <c s="6" r="D14" t="n">
        <v>6923064</v>
      </c>
      <c s="6" r="E14" t="n">
        <v>5576563</v>
      </c>
      <c s="6" r="F14" t="n">
        <v>5792716</v>
      </c>
    </row>
    <row r="15" spans="1:6">
      <c s="3" r="A15" t="s">
        <v>93</v>
      </c>
    </row>
    <row r="16" spans="1:6">
      <c s="4" r="A16" t="s">
        <v>94</v>
      </c>
      <c s="6" r="B16" t="n">
        <v>1643230</v>
      </c>
      <c s="6" r="C16" t="n">
        <v>4847600</v>
      </c>
      <c s="6" r="D16" t="n">
        <v>3019831</v>
      </c>
      <c s="6" r="E16" t="n">
        <v>2501821</v>
      </c>
      <c s="6" r="F16" t="n">
        <v>3125796</v>
      </c>
    </row>
    <row r="17" spans="1:6">
      <c s="4" r="A17" t="s">
        <v>95</v>
      </c>
      <c s="6" r="B17" t="n">
        <v>119025</v>
      </c>
      <c s="6" r="C17" t="n">
        <v>296629</v>
      </c>
      <c s="6" r="D17" t="n">
        <v>269388</v>
      </c>
      <c s="6" r="E17" t="n">
        <v>250256</v>
      </c>
      <c s="6" r="F17" t="n">
        <v>199452</v>
      </c>
    </row>
    <row r="18" spans="1:6">
      <c s="4" r="A18" t="s">
        <v>96</v>
      </c>
      <c s="6" r="C18" t="n">
        <v>-517863</v>
      </c>
      <c s="6" r="D18" t="n">
        <v>60332</v>
      </c>
      <c s="6" r="E18" t="n">
        <v>23846</v>
      </c>
      <c s="6" r="F18" t="n">
        <v>-14388</v>
      </c>
    </row>
    <row r="19" spans="1:6">
      <c s="4" r="A19" t="s">
        <v>97</v>
      </c>
      <c s="6" r="B19" t="n">
        <v>-356645</v>
      </c>
      <c s="6" r="C19" t="n">
        <v>6414</v>
      </c>
      <c s="6" r="D19" t="n">
        <v>-327914</v>
      </c>
      <c s="6" r="E19" t="n">
        <v>-3000</v>
      </c>
      <c s="6" r="F19" t="n">
        <v>-81572</v>
      </c>
    </row>
    <row r="20" spans="1:6">
      <c s="4" r="A20" t="s">
        <v>98</v>
      </c>
      <c s="6" r="B20" t="n">
        <v>71353</v>
      </c>
      <c s="6" r="C20" t="n">
        <v>131823</v>
      </c>
      <c s="6" r="D20" t="n">
        <v>141896</v>
      </c>
      <c s="6" r="E20" t="n">
        <v>148377</v>
      </c>
      <c s="6" r="F20" t="n">
        <v>196972</v>
      </c>
    </row>
    <row r="21" spans="1:6">
      <c s="4" r="A21" t="s">
        <v>99</v>
      </c>
      <c s="6" r="B21" t="n">
        <v>2898847</v>
      </c>
      <c s="6" r="D21" t="n">
        <v>2898847</v>
      </c>
    </row>
    <row r="22" spans="1:6">
      <c s="4" r="A22" t="s">
        <v>100</v>
      </c>
      <c s="6" r="B22" t="n">
        <v>97547</v>
      </c>
      <c s="6" r="C22" t="n">
        <v>138309</v>
      </c>
      <c s="6" r="D22" t="n">
        <v>180184</v>
      </c>
      <c s="6" r="E22" t="n">
        <v>162302</v>
      </c>
      <c s="6" r="F22" t="n">
        <v>170130</v>
      </c>
    </row>
    <row r="23" spans="1:6">
      <c s="4" r="A23" t="s">
        <v>101</v>
      </c>
      <c s="6" r="B23" t="n">
        <v>4473357</v>
      </c>
      <c s="6" r="C23" t="n">
        <v>4902912</v>
      </c>
      <c s="6" r="D23" t="n">
        <v>6242564</v>
      </c>
      <c s="6" r="E23" t="n">
        <v>3083602</v>
      </c>
      <c s="6" r="F23" t="n">
        <v>3596390</v>
      </c>
    </row>
    <row r="24" spans="1:6">
      <c s="3" r="A24" t="s">
        <v>102</v>
      </c>
    </row>
    <row r="25" spans="1:6">
      <c s="4" r="A25" t="s">
        <v>103</v>
      </c>
      <c s="6" r="B25" t="n">
        <v>3760807</v>
      </c>
      <c s="6" r="C25" t="n">
        <v>8304436</v>
      </c>
      <c s="6" r="D25" t="n">
        <v>6476691</v>
      </c>
      <c s="6" r="E25" t="n">
        <v>5305419</v>
      </c>
      <c s="6" r="F25" t="n">
        <v>5599006</v>
      </c>
    </row>
    <row r="26" spans="1:6">
      <c s="4" r="A26" t="s">
        <v>104</v>
      </c>
      <c s="6" r="B26" t="n">
        <v>728654</v>
      </c>
      <c s="6" r="C26" t="n">
        <v>1597282</v>
      </c>
      <c s="6" r="D26" t="n">
        <v>1275693</v>
      </c>
      <c s="6" r="E26" t="n">
        <v>1107211</v>
      </c>
      <c s="6" r="F26" t="n">
        <v>1145149</v>
      </c>
    </row>
    <row r="27" spans="1:6">
      <c s="4" r="A27" t="s">
        <v>105</v>
      </c>
      <c s="6" r="B27" t="n">
        <v>471658</v>
      </c>
      <c s="6" r="C27" t="n">
        <v>1612302</v>
      </c>
      <c s="6" r="D27" t="n">
        <v>882945</v>
      </c>
      <c s="6" r="E27" t="n">
        <v>754833</v>
      </c>
      <c s="6" r="F27" t="n">
        <v>548172</v>
      </c>
    </row>
    <row r="28" spans="1:6">
      <c s="4" r="A28" t="s">
        <v>106</v>
      </c>
      <c s="6" r="B28" t="n">
        <v>108499</v>
      </c>
      <c s="6" r="C28" t="n">
        <v>258854</v>
      </c>
      <c s="6" r="D28" t="n">
        <v>252319</v>
      </c>
      <c s="6" r="E28" t="n">
        <v>231180</v>
      </c>
      <c s="6" r="F28" t="n">
        <v>308727</v>
      </c>
    </row>
    <row r="29" spans="1:6">
      <c s="4" r="A29" t="s">
        <v>107</v>
      </c>
      <c s="6" r="B29" t="n">
        <v>266783</v>
      </c>
      <c s="6" r="C29" t="n">
        <v>945859</v>
      </c>
      <c s="6" r="D29" t="n">
        <v>519129</v>
      </c>
      <c s="6" r="E29" t="n">
        <v>356662</v>
      </c>
      <c s="6" r="F29" t="n">
        <v>383943</v>
      </c>
    </row>
    <row r="30" spans="1:6">
      <c s="4" r="A30" t="s">
        <v>108</v>
      </c>
      <c s="6" r="B30" t="n">
        <v>800965</v>
      </c>
      <c s="6" r="C30" t="n">
        <v>99577</v>
      </c>
      <c s="6" r="D30" t="n">
        <v>1377168</v>
      </c>
      <c s="6" r="E30" t="n">
        <v>920420</v>
      </c>
      <c s="6" r="F30" t="n">
        <v>234007</v>
      </c>
    </row>
    <row r="31" spans="1:6">
      <c s="4" r="A31" t="s">
        <v>109</v>
      </c>
      <c s="6" r="B31" t="n">
        <v>59616</v>
      </c>
      <c s="6" r="C31" t="n">
        <v>220230</v>
      </c>
      <c s="6" r="D31" t="n">
        <v>130160</v>
      </c>
      <c s="6" r="E31" t="n">
        <v>192705</v>
      </c>
      <c s="6" r="F31" t="n">
        <v>178853</v>
      </c>
    </row>
    <row r="32" spans="1:6">
      <c s="4" r="A32" t="s">
        <v>110</v>
      </c>
      <c s="6" r="B32" t="n">
        <v>7030</v>
      </c>
      <c s="6" r="C32" t="n">
        <v>23175</v>
      </c>
      <c s="6" r="D32" t="n">
        <v>25840</v>
      </c>
      <c s="6" r="E32" t="n">
        <v>58509</v>
      </c>
      <c s="6" r="F32" t="n">
        <v>102752</v>
      </c>
    </row>
    <row r="33" spans="1:6">
      <c s="4" r="A33" t="s">
        <v>111</v>
      </c>
      <c s="6" r="B33" t="n">
        <v>532125</v>
      </c>
      <c s="6" r="D33" t="n">
        <v>532125</v>
      </c>
    </row>
    <row r="34" spans="1:6">
      <c s="4" r="A34" t="s">
        <v>100</v>
      </c>
      <c s="6" r="B34" t="n">
        <v>791479</v>
      </c>
      <c s="6" r="C34" t="n">
        <v>1596414</v>
      </c>
      <c s="6" r="D34" t="n">
        <v>1294214</v>
      </c>
      <c s="6" r="E34" t="n">
        <v>967802</v>
      </c>
      <c s="6" r="F34" t="n">
        <v>985492</v>
      </c>
    </row>
    <row r="35" spans="1:6">
      <c s="4" r="A35" t="s">
        <v>112</v>
      </c>
      <c s="6" r="B35" t="n">
        <v>7527616</v>
      </c>
      <c s="6" r="C35" t="n">
        <v>14658129</v>
      </c>
      <c s="6" r="D35" t="n">
        <v>12766284</v>
      </c>
      <c s="6" r="E35" t="n">
        <v>9894741</v>
      </c>
      <c s="6" r="F35" t="n">
        <v>9486101</v>
      </c>
    </row>
    <row r="36" spans="1:6">
      <c s="4" r="A36" t="s">
        <v>113</v>
      </c>
      <c s="6" r="B36" t="n">
        <v>1022733</v>
      </c>
      <c s="6" r="C36" t="n">
        <v>340614</v>
      </c>
      <c s="6" r="D36" t="n">
        <v>399344</v>
      </c>
      <c s="8" r="E36" t="n">
        <v>-1234576</v>
      </c>
      <c s="6" r="F36" t="n">
        <v>-96995</v>
      </c>
    </row>
    <row r="37" spans="1:6">
      <c s="4" r="A37" t="s">
        <v>114</v>
      </c>
      <c s="6" r="B37" t="n">
        <v>73760</v>
      </c>
      <c s="6" r="C37" t="n">
        <v>20000</v>
      </c>
      <c s="6" r="D37" t="n">
        <v>73760</v>
      </c>
      <c s="4" r="E37" t="s">
        <v>60</v>
      </c>
      <c s="6" r="F37" t="n">
        <v>35527</v>
      </c>
    </row>
    <row r="38" spans="1:6">
      <c s="4" r="A38" t="s">
        <v>115</v>
      </c>
      <c s="6" r="B38" t="n">
        <v>948973</v>
      </c>
      <c s="6" r="C38" t="n">
        <v>320614</v>
      </c>
      <c s="6" r="D38" t="n">
        <v>325584</v>
      </c>
      <c s="8" r="E38" t="n">
        <v>-1234576</v>
      </c>
      <c s="6" r="F38" t="n">
        <v>-132522</v>
      </c>
    </row>
    <row r="39" spans="1:6">
      <c s="3" r="A39" t="s">
        <v>116</v>
      </c>
    </row>
    <row r="40" spans="1:6">
      <c s="4" r="A40" t="s">
        <v>117</v>
      </c>
      <c s="6" r="B40" t="n">
        <v>401181</v>
      </c>
      <c s="6" r="C40" t="n">
        <v>-67601</v>
      </c>
      <c s="6" r="D40" t="n">
        <v>916352</v>
      </c>
      <c s="6" r="E40" t="n">
        <v>-38184</v>
      </c>
      <c s="6" r="F40" t="n">
        <v>-635904</v>
      </c>
    </row>
    <row r="41" spans="1:6">
      <c s="4" r="A41" t="s">
        <v>118</v>
      </c>
      <c s="8" r="B41" t="n">
        <v>1350154</v>
      </c>
      <c s="8" r="C41" t="n">
        <v>253013</v>
      </c>
      <c s="8" r="D41" t="n">
        <v>1241936</v>
      </c>
      <c s="8" r="E41" t="n">
        <v>-1272760</v>
      </c>
      <c s="8" r="F41" t="n">
        <v>-768426</v>
      </c>
    </row>
    <row r="42" spans="1:6">
      <c s="3" r="A42" t="s">
        <v>119</v>
      </c>
    </row>
    <row r="43" spans="1:6">
      <c s="4" r="A43" t="s">
        <v>120</v>
      </c>
      <c s="9" r="B43" t="n">
        <v>0.61</v>
      </c>
      <c s="9" r="C43" t="n">
        <v>0.19</v>
      </c>
      <c s="9" r="D43" t="n">
        <v>0.23</v>
      </c>
      <c s="9" r="E43" t="n">
        <v>-0.95</v>
      </c>
      <c s="9" r="F43" t="n">
        <v>-0.1</v>
      </c>
    </row>
    <row r="44" spans="1:6">
      <c s="4" r="A44" t="s">
        <v>121</v>
      </c>
      <c s="9" r="B44" t="n">
        <v>0.61</v>
      </c>
      <c s="9" r="C44" t="n">
        <v>0.19</v>
      </c>
      <c s="9" r="D44" t="n">
        <v>0.23</v>
      </c>
      <c s="9" r="E44" t="n">
        <v>-0.95</v>
      </c>
      <c s="9" r="F44" t="n">
        <v>-0.1</v>
      </c>
    </row>
  </sheetData>
  <mergeCells count="2">
    <mergeCell ref="A1:A2"/>
    <mergeCell ref="C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24</v>
      </c>
    </row>
    <row r="4" spans="1:2">
      <c s="4" r="A4" t="s">
        <v>351</v>
      </c>
      <c s="4" r="B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53</v>
      </c>
      <c s="2" r="B1" t="s">
        <v>1</v>
      </c>
    </row>
    <row r="2" spans="1:2">
      <c s="2" r="B2" t="s">
        <v>2</v>
      </c>
    </row>
    <row r="3" spans="1:2">
      <c s="3" r="A3" t="s">
        <v>227</v>
      </c>
    </row>
    <row r="4" spans="1:2">
      <c s="4" r="A4" t="s">
        <v>354</v>
      </c>
      <c s="4" r="B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33</v>
      </c>
    </row>
    <row r="4" spans="1:2">
      <c s="4" r="A4" t="s">
        <v>357</v>
      </c>
      <c s="4" r="B4" t="s">
        <v>358</v>
      </c>
    </row>
    <row r="5" spans="1:2">
      <c s="4" r="A5" t="s">
        <v>359</v>
      </c>
      <c s="4" r="B5" t="s">
        <v>360</v>
      </c>
    </row>
    <row r="6" spans="1:2">
      <c s="4" r="A6" t="s">
        <v>361</v>
      </c>
      <c s="4" r="B6"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63</v>
      </c>
      <c s="2" r="B1" t="s">
        <v>1</v>
      </c>
    </row>
    <row r="2" spans="1:2">
      <c s="2" r="B2" t="s">
        <v>2</v>
      </c>
    </row>
    <row r="3" spans="1:2">
      <c s="3" r="A3" t="s">
        <v>215</v>
      </c>
    </row>
    <row r="4" spans="1:2">
      <c s="4" r="A4" t="s">
        <v>364</v>
      </c>
      <c s="4" r="B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66</v>
      </c>
      <c s="2" r="B1" t="s">
        <v>1</v>
      </c>
    </row>
    <row r="2" spans="1:2">
      <c s="2" r="B2" t="s">
        <v>2</v>
      </c>
    </row>
    <row r="3" spans="1:2">
      <c s="3" r="A3" t="s">
        <v>238</v>
      </c>
    </row>
    <row r="4" spans="1:2">
      <c s="4" r="A4" t="s">
        <v>367</v>
      </c>
      <c s="4" r="B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69</v>
      </c>
      <c s="2" r="B1" t="s">
        <v>1</v>
      </c>
    </row>
    <row r="2" spans="1:2">
      <c s="2" r="B2" t="s">
        <v>2</v>
      </c>
    </row>
    <row r="3" spans="1:2">
      <c s="3" r="A3" t="s">
        <v>241</v>
      </c>
    </row>
    <row r="4" spans="1:2">
      <c s="4" r="A4" t="s">
        <v>370</v>
      </c>
      <c s="4" r="B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72</v>
      </c>
      <c s="2" r="B1" t="s">
        <v>1</v>
      </c>
    </row>
    <row r="2" spans="1:2">
      <c s="2" r="B2" t="s">
        <v>2</v>
      </c>
    </row>
    <row r="3" spans="1:2">
      <c s="3" r="A3" t="s">
        <v>244</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77</v>
      </c>
      <c s="2" r="B1" t="s">
        <v>1</v>
      </c>
    </row>
    <row r="2" spans="1:2">
      <c s="2" r="B2" t="s">
        <v>2</v>
      </c>
    </row>
    <row r="3" spans="1:2">
      <c s="3" r="A3" t="s">
        <v>247</v>
      </c>
    </row>
    <row r="4" spans="1:2">
      <c s="4" r="A4" t="s">
        <v>378</v>
      </c>
      <c s="4" r="B4" t="s">
        <v>379</v>
      </c>
    </row>
    <row r="5" spans="1:2">
      <c s="4" r="A5" t="s">
        <v>380</v>
      </c>
      <c s="4" r="B5" t="s">
        <v>381</v>
      </c>
    </row>
    <row r="6" spans="1:2">
      <c s="4" r="A6" t="s">
        <v>382</v>
      </c>
      <c s="4" r="B6"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84</v>
      </c>
      <c s="2" r="B1" t="s">
        <v>1</v>
      </c>
    </row>
    <row r="2" spans="1:2">
      <c s="2" r="B2" t="s">
        <v>2</v>
      </c>
    </row>
    <row r="3" spans="1:2">
      <c s="3" r="A3" t="s">
        <v>250</v>
      </c>
    </row>
    <row r="4" spans="1:2">
      <c s="4" r="A4" t="s">
        <v>385</v>
      </c>
      <c s="4" r="B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387</v>
      </c>
      <c s="2" r="B1" t="s">
        <v>388</v>
      </c>
      <c s="2" r="C1" t="s">
        <v>78</v>
      </c>
      <c s="2" r="D1" t="s">
        <v>1</v>
      </c>
    </row>
    <row r="2" spans="1:5">
      <c s="2" r="B2" t="s">
        <v>389</v>
      </c>
      <c s="2" r="C2" t="s">
        <v>32</v>
      </c>
      <c s="2" r="D2" t="s">
        <v>32</v>
      </c>
      <c s="2" r="E2" t="s">
        <v>2</v>
      </c>
    </row>
    <row r="3" spans="1:5">
      <c s="3" r="A3" t="s">
        <v>390</v>
      </c>
    </row>
    <row r="4" spans="1:5">
      <c s="4" r="A4" t="s">
        <v>391</v>
      </c>
      <c s="4" r="E4" t="s">
        <v>392</v>
      </c>
    </row>
    <row r="5" spans="1:5">
      <c s="4" r="A5" t="s">
        <v>99</v>
      </c>
      <c s="8" r="C5" t="n">
        <v>2898847</v>
      </c>
      <c s="8" r="D5" t="n">
        <v>2898847</v>
      </c>
    </row>
    <row r="6" spans="1:5">
      <c s="10" r="A6" t="n">
        <v>1440</v>
      </c>
    </row>
    <row r="7" spans="1:5">
      <c s="3" r="A7" t="s">
        <v>390</v>
      </c>
    </row>
    <row r="8" spans="1:5">
      <c s="4" r="A8" t="s">
        <v>393</v>
      </c>
      <c s="8" r="B8" t="n">
        <v>9600000</v>
      </c>
    </row>
    <row r="9" spans="1:5">
      <c s="4" r="A9" t="s">
        <v>394</v>
      </c>
      <c s="8" r="B9" t="n">
        <v>3800000</v>
      </c>
    </row>
    <row r="10" spans="1:5">
      <c s="4" r="A10" t="s">
        <v>395</v>
      </c>
      <c s="6" r="B10" t="n">
        <v>360635</v>
      </c>
    </row>
    <row r="11" spans="1:5">
      <c s="4" r="A11" t="s">
        <v>396</v>
      </c>
      <c s="8" r="B11" t="n">
        <v>5800000</v>
      </c>
    </row>
    <row r="12" spans="1:5">
      <c s="4" r="A12" t="s">
        <v>397</v>
      </c>
      <c s="6" r="B12" t="n">
        <v>88300000</v>
      </c>
    </row>
    <row r="13" spans="1:5">
      <c s="4" r="A13" t="s">
        <v>398</v>
      </c>
      <c s="6" r="B13" t="n">
        <v>75800000</v>
      </c>
    </row>
    <row r="14" spans="1:5">
      <c s="4" r="A14" t="s">
        <v>399</v>
      </c>
      <c s="6" r="B14" t="n">
        <v>8700000</v>
      </c>
    </row>
    <row r="15" spans="1:5">
      <c s="4" r="A15" t="s">
        <v>99</v>
      </c>
      <c s="8" r="B15" t="n">
        <v>2900000</v>
      </c>
    </row>
    <row r="16" spans="1:5">
      <c s="4" r="A16" t="s">
        <v>400</v>
      </c>
    </row>
    <row r="17" spans="1:5">
      <c s="3" r="A17" t="s">
        <v>390</v>
      </c>
    </row>
    <row r="18" spans="1:5">
      <c s="4" r="A18" t="s">
        <v>391</v>
      </c>
      <c s="4" r="E18"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18"/>
    <col customWidth="1" max="5" min="5" width="46"/>
    <col customWidth="1" max="6" min="6" width="22"/>
    <col customWidth="1" max="7" min="7" width="15"/>
    <col customWidth="1" max="8" min="8" width="21"/>
    <col customWidth="1" max="9" min="9" width="13"/>
  </cols>
  <sheetData>
    <row r="1" spans="1:9">
      <c s="1" r="A1" t="s">
        <v>122</v>
      </c>
      <c s="2" r="B1" t="s">
        <v>123</v>
      </c>
      <c s="2" r="C1" t="s">
        <v>124</v>
      </c>
      <c s="2" r="D1" t="s">
        <v>125</v>
      </c>
      <c s="2" r="E1" t="s">
        <v>126</v>
      </c>
      <c s="2" r="F1" t="s">
        <v>127</v>
      </c>
      <c s="2" r="G1" t="s">
        <v>128</v>
      </c>
      <c s="2" r="H1" t="s">
        <v>129</v>
      </c>
      <c s="2" r="I1" t="s">
        <v>130</v>
      </c>
    </row>
    <row r="2" spans="1:9">
      <c s="4" r="A2" t="s">
        <v>131</v>
      </c>
      <c s="8" r="B2" t="n">
        <v>132411</v>
      </c>
      <c s="8" r="C2" t="n">
        <v>4090889</v>
      </c>
      <c s="8" r="D2" t="n">
        <v>20502391</v>
      </c>
      <c s="8" r="E2" t="n">
        <v>124461</v>
      </c>
      <c s="8" r="F2" t="n">
        <v>-10280</v>
      </c>
      <c s="8" r="G2" t="n">
        <v>-163625</v>
      </c>
      <c s="8" r="I2" t="n">
        <v>24676247</v>
      </c>
    </row>
    <row r="3" spans="1:9">
      <c s="3" r="A3" t="s">
        <v>132</v>
      </c>
    </row>
    <row r="4" spans="1:9">
      <c s="4" r="A4" t="s">
        <v>133</v>
      </c>
      <c s="6" r="D4" t="n">
        <v>-132522</v>
      </c>
      <c s="6" r="I4" t="n">
        <v>-132522</v>
      </c>
    </row>
    <row r="5" spans="1:9">
      <c s="4" r="A5" t="s">
        <v>134</v>
      </c>
      <c s="6" r="E5" t="n">
        <v>-635904</v>
      </c>
      <c s="6" r="I5" t="n">
        <v>-635904</v>
      </c>
    </row>
    <row r="6" spans="1:9">
      <c s="4" r="A6" t="s">
        <v>135</v>
      </c>
      <c s="6" r="G6" t="n">
        <v>-320781</v>
      </c>
      <c s="6" r="I6" t="n">
        <v>-320781</v>
      </c>
    </row>
    <row r="7" spans="1:9">
      <c s="4" r="A7" t="s">
        <v>136</v>
      </c>
      <c s="8" r="F7" t="n">
        <v>10280</v>
      </c>
      <c s="6" r="I7" t="n">
        <v>10280</v>
      </c>
    </row>
    <row r="8" spans="1:9">
      <c s="4" r="A8" t="s">
        <v>137</v>
      </c>
      <c s="6" r="B8" t="n">
        <v>132411</v>
      </c>
      <c s="6" r="C8" t="n">
        <v>4090889</v>
      </c>
      <c s="6" r="D8" t="n">
        <v>20369869</v>
      </c>
      <c s="6" r="E8" t="n">
        <v>-511443</v>
      </c>
      <c s="4" r="F8" t="s">
        <v>60</v>
      </c>
      <c s="6" r="G8" t="n">
        <v>-484406</v>
      </c>
      <c s="6" r="I8" t="n">
        <v>23597320</v>
      </c>
    </row>
    <row r="9" spans="1:9">
      <c s="3" r="A9" t="s">
        <v>132</v>
      </c>
    </row>
    <row r="10" spans="1:9">
      <c s="4" r="A10" t="s">
        <v>133</v>
      </c>
      <c s="6" r="D10" t="n">
        <v>-1234576</v>
      </c>
      <c s="6" r="I10" t="n">
        <v>-1234576</v>
      </c>
    </row>
    <row r="11" spans="1:9">
      <c s="4" r="A11" t="s">
        <v>134</v>
      </c>
      <c s="6" r="E11" t="n">
        <v>-38184</v>
      </c>
      <c s="4" r="F11" t="s">
        <v>60</v>
      </c>
      <c s="6" r="I11" t="n">
        <v>-38184</v>
      </c>
    </row>
    <row r="12" spans="1:9">
      <c s="4" r="A12" t="s">
        <v>138</v>
      </c>
      <c s="8" r="H12" t="n">
        <v>-160895</v>
      </c>
      <c s="6" r="I12" t="n">
        <v>-160895</v>
      </c>
    </row>
    <row r="13" spans="1:9">
      <c s="4" r="A13" t="s">
        <v>139</v>
      </c>
      <c s="6" r="C13" t="n">
        <v>-4165</v>
      </c>
      <c s="6" r="H13" t="n">
        <v>24106</v>
      </c>
      <c s="6" r="I13" t="n">
        <v>19941</v>
      </c>
    </row>
    <row r="14" spans="1:9">
      <c s="4" r="A14" t="s">
        <v>140</v>
      </c>
      <c s="6" r="C14" t="n">
        <v>-117303</v>
      </c>
      <c s="6" r="G14" t="n">
        <v>345074</v>
      </c>
      <c s="6" r="H14" t="n">
        <v>-227771</v>
      </c>
    </row>
    <row r="15" spans="1:9">
      <c s="4" r="A15" t="s">
        <v>141</v>
      </c>
      <c s="6" r="B15" t="n">
        <v>132411</v>
      </c>
      <c s="6" r="C15" t="n">
        <v>3969421</v>
      </c>
      <c s="6" r="D15" t="n">
        <v>19135293</v>
      </c>
      <c s="6" r="E15" t="n">
        <v>-549627</v>
      </c>
      <c s="4" r="F15" t="s">
        <v>60</v>
      </c>
      <c s="6" r="G15" t="n">
        <v>-139332</v>
      </c>
      <c s="6" r="H15" t="n">
        <v>-364560</v>
      </c>
      <c s="6" r="I15" t="n">
        <v>22183606</v>
      </c>
    </row>
    <row r="16" spans="1:9">
      <c s="3" r="A16" t="s">
        <v>132</v>
      </c>
    </row>
    <row r="17" spans="1:9">
      <c s="4" r="A17" t="s">
        <v>133</v>
      </c>
      <c s="6" r="D17" t="n">
        <v>948973</v>
      </c>
      <c s="6" r="I17" t="n">
        <v>948973</v>
      </c>
    </row>
    <row r="18" spans="1:9">
      <c s="4" r="A18" t="s">
        <v>134</v>
      </c>
      <c s="6" r="E18" t="n">
        <v>401181</v>
      </c>
      <c s="4" r="F18" t="s">
        <v>60</v>
      </c>
      <c s="6" r="I18" t="n">
        <v>401181</v>
      </c>
    </row>
    <row r="19" spans="1:9">
      <c s="4" r="A19" t="s">
        <v>142</v>
      </c>
      <c s="6" r="B19" t="n">
        <v>36141</v>
      </c>
      <c s="6" r="C19" t="n">
        <v>5747287</v>
      </c>
      <c s="6" r="I19" t="n">
        <v>5783428</v>
      </c>
    </row>
    <row r="20" spans="1:9">
      <c s="4" r="A20" t="s">
        <v>139</v>
      </c>
      <c s="6" r="C20" t="n">
        <v>-2249</v>
      </c>
      <c s="6" r="H20" t="n">
        <v>21392</v>
      </c>
      <c s="6" r="I20" t="n">
        <v>19143</v>
      </c>
    </row>
    <row r="21" spans="1:9">
      <c s="4" r="A21" t="s">
        <v>143</v>
      </c>
      <c s="6" r="B21" t="n">
        <v>168552</v>
      </c>
      <c s="6" r="C21" t="n">
        <v>9714459</v>
      </c>
      <c s="6" r="D21" t="n">
        <v>20084266</v>
      </c>
      <c s="6" r="E21" t="n">
        <v>-148446</v>
      </c>
      <c s="4" r="F21" t="s">
        <v>60</v>
      </c>
      <c s="6" r="G21" t="n">
        <v>-139332</v>
      </c>
      <c s="6" r="H21" t="n">
        <v>-343168</v>
      </c>
      <c s="6" r="I21" t="n">
        <v>29336331</v>
      </c>
    </row>
    <row r="22" spans="1:9">
      <c s="3" r="A22" t="s">
        <v>132</v>
      </c>
    </row>
    <row r="23" spans="1:9">
      <c s="4" r="A23" t="s">
        <v>133</v>
      </c>
      <c s="6" r="D23" t="n">
        <v>320614</v>
      </c>
      <c s="6" r="I23" t="n">
        <v>320614</v>
      </c>
    </row>
    <row r="24" spans="1:9">
      <c s="4" r="A24" t="s">
        <v>134</v>
      </c>
      <c s="6" r="E24" t="n">
        <v>-67601</v>
      </c>
      <c s="6" r="I24" t="n">
        <v>-67601</v>
      </c>
    </row>
    <row r="25" spans="1:9">
      <c s="4" r="A25" t="s">
        <v>138</v>
      </c>
      <c s="4" r="F25" t="s">
        <v>60</v>
      </c>
    </row>
    <row r="26" spans="1:9">
      <c s="4" r="A26" t="s">
        <v>139</v>
      </c>
      <c s="6" r="C26" t="n">
        <v>-604</v>
      </c>
      <c s="6" r="H26" t="n">
        <v>54984</v>
      </c>
      <c s="6" r="I26" t="n">
        <v>54380</v>
      </c>
    </row>
    <row r="27" spans="1:9">
      <c s="4" r="A27" t="s">
        <v>100</v>
      </c>
      <c s="6" r="B27" t="n">
        <v>-39</v>
      </c>
      <c s="6" r="C27" t="n">
        <v>39</v>
      </c>
    </row>
    <row r="28" spans="1:9">
      <c s="4" r="A28" t="s">
        <v>144</v>
      </c>
      <c s="8" r="B28" t="n">
        <v>168513</v>
      </c>
      <c s="8" r="C28" t="n">
        <v>9713894</v>
      </c>
      <c s="8" r="D28" t="n">
        <v>20404880</v>
      </c>
      <c s="8" r="E28" t="n">
        <v>-216047</v>
      </c>
      <c s="4" r="F28" t="s">
        <v>60</v>
      </c>
      <c s="8" r="G28" t="n">
        <v>-139332</v>
      </c>
      <c s="8" r="H28" t="n">
        <v>-288184</v>
      </c>
      <c s="8" r="I28" t="n">
        <v>296437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 customWidth="1" max="6" min="6" width="14"/>
  </cols>
  <sheetData>
    <row r="1" spans="1:6">
      <c s="1" r="A1" t="s">
        <v>402</v>
      </c>
      <c s="2" r="B1" t="s">
        <v>78</v>
      </c>
      <c s="2" r="C1" t="s">
        <v>1</v>
      </c>
    </row>
    <row r="2" spans="1:6">
      <c s="2" r="B2" t="s">
        <v>32</v>
      </c>
      <c s="2" r="C2" t="s">
        <v>2</v>
      </c>
      <c s="2" r="D2" t="s">
        <v>32</v>
      </c>
      <c s="2" r="E2" t="s">
        <v>79</v>
      </c>
      <c s="2" r="F2" t="s">
        <v>80</v>
      </c>
    </row>
    <row r="3" spans="1:6">
      <c s="3" r="A3" t="s">
        <v>390</v>
      </c>
    </row>
    <row r="4" spans="1:6">
      <c s="4" r="A4" t="s">
        <v>403</v>
      </c>
      <c s="4" r="C4" t="s">
        <v>404</v>
      </c>
    </row>
    <row r="5" spans="1:6">
      <c s="4" r="A5" t="s">
        <v>405</v>
      </c>
      <c s="8" r="B5" t="n">
        <v>59616</v>
      </c>
      <c s="8" r="C5" t="n">
        <v>220230</v>
      </c>
      <c s="8" r="D5" t="n">
        <v>130160</v>
      </c>
      <c s="8" r="E5" t="n">
        <v>192705</v>
      </c>
      <c s="8" r="F5" t="n">
        <v>178853</v>
      </c>
    </row>
    <row r="6" spans="1:6">
      <c s="4" r="A6" t="s">
        <v>47</v>
      </c>
    </row>
    <row r="7" spans="1:6">
      <c s="3" r="A7" t="s">
        <v>390</v>
      </c>
    </row>
    <row r="8" spans="1:6">
      <c s="4" r="A8" t="s">
        <v>406</v>
      </c>
      <c s="4" r="C8" t="s">
        <v>407</v>
      </c>
    </row>
    <row r="9" spans="1:6">
      <c s="4" r="A9" t="s">
        <v>408</v>
      </c>
    </row>
    <row r="10" spans="1:6">
      <c s="3" r="A10" t="s">
        <v>390</v>
      </c>
    </row>
    <row r="11" spans="1:6">
      <c s="4" r="A11" t="s">
        <v>406</v>
      </c>
      <c s="4" r="C11" t="s">
        <v>409</v>
      </c>
    </row>
    <row r="12" spans="1:6">
      <c s="4" r="A12" t="s">
        <v>410</v>
      </c>
    </row>
    <row r="13" spans="1:6">
      <c s="3" r="A13" t="s">
        <v>390</v>
      </c>
    </row>
    <row r="14" spans="1:6">
      <c s="4" r="A14" t="s">
        <v>406</v>
      </c>
      <c s="4" r="C14" t="s">
        <v>411</v>
      </c>
    </row>
    <row r="15" spans="1:6">
      <c s="4" r="A15" t="s">
        <v>412</v>
      </c>
    </row>
    <row r="16" spans="1:6">
      <c s="3" r="A16" t="s">
        <v>390</v>
      </c>
    </row>
    <row r="17" spans="1:6">
      <c s="4" r="A17" t="s">
        <v>413</v>
      </c>
      <c s="7" r="B17" t="n">
        <v>9.4</v>
      </c>
      <c s="7" r="C17" t="n">
        <v>11.4</v>
      </c>
      <c s="7" r="D17" t="n">
        <v>9.4</v>
      </c>
    </row>
    <row r="18" spans="1:6">
      <c s="4" r="A18" t="s">
        <v>414</v>
      </c>
      <c s="4" r="C18" t="s">
        <v>415</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37"/>
  </cols>
  <sheetData>
    <row r="1" spans="1:2">
      <c s="1" r="A1" t="s">
        <v>416</v>
      </c>
      <c s="2" r="B1" t="s">
        <v>388</v>
      </c>
    </row>
    <row r="2" spans="1:2">
      <c s="2" r="B2" t="s">
        <v>417</v>
      </c>
    </row>
    <row r="3" spans="1:2">
      <c s="3" r="A3" t="s">
        <v>418</v>
      </c>
    </row>
    <row r="4" spans="1:2">
      <c s="4" r="A4" t="s">
        <v>419</v>
      </c>
      <c s="6" r="B4" t="n">
        <v>360635</v>
      </c>
    </row>
    <row r="5" spans="1:2">
      <c s="4" r="A5" t="s">
        <v>420</v>
      </c>
      <c s="8" r="B5" t="n">
        <v>5800000</v>
      </c>
    </row>
    <row r="6" spans="1:2">
      <c s="4" r="A6" t="s">
        <v>421</v>
      </c>
      <c s="6" r="B6" t="n">
        <v>3800000</v>
      </c>
    </row>
    <row r="7" spans="1:2">
      <c s="4" r="A7" t="s">
        <v>422</v>
      </c>
      <c s="8" r="B7" t="n">
        <v>9600000</v>
      </c>
    </row>
    <row r="8" spans="1:2">
      <c s="4" r="A8" t="s">
        <v>423</v>
      </c>
    </row>
    <row r="9" spans="1:2">
      <c s="3" r="A9" t="s">
        <v>418</v>
      </c>
    </row>
    <row r="10" spans="1:2">
      <c s="4" r="A10" t="s">
        <v>419</v>
      </c>
      <c s="6" r="B10" t="n">
        <v>360635</v>
      </c>
    </row>
    <row r="11" spans="1:2">
      <c s="4" r="A11" t="s">
        <v>424</v>
      </c>
      <c s="8" r="B11" t="n">
        <v>16</v>
      </c>
    </row>
    <row r="12" spans="1:2">
      <c s="4" r="A12" t="s">
        <v>420</v>
      </c>
      <c s="8" r="B12" t="n">
        <v>5770160</v>
      </c>
    </row>
    <row r="13" spans="1:2">
      <c s="4" r="A13" t="s">
        <v>425</v>
      </c>
      <c s="6" r="B13" t="n">
        <v>1298629</v>
      </c>
    </row>
    <row r="14" spans="1:2">
      <c s="4" r="A14" t="s">
        <v>426</v>
      </c>
      <c s="6" r="B14" t="n">
        <v>2105785</v>
      </c>
    </row>
    <row r="15" spans="1:2">
      <c s="4" r="A15" t="s">
        <v>427</v>
      </c>
      <c s="6" r="B15" t="n">
        <v>400000</v>
      </c>
    </row>
    <row r="16" spans="1:2">
      <c s="4" r="A16" t="s">
        <v>421</v>
      </c>
      <c s="6" r="B16" t="n">
        <v>3804414</v>
      </c>
    </row>
    <row r="17" spans="1:2">
      <c s="4" r="A17" t="s">
        <v>422</v>
      </c>
      <c s="8" r="B17" t="n">
        <v>9574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6"/>
  </cols>
  <sheetData>
    <row r="1" spans="1:4">
      <c s="1" r="A1" t="s">
        <v>428</v>
      </c>
      <c s="2" r="B1" t="s">
        <v>388</v>
      </c>
      <c s="2" r="C1" t="s">
        <v>78</v>
      </c>
      <c s="2" r="D1" t="s">
        <v>1</v>
      </c>
    </row>
    <row r="2" spans="1:4">
      <c s="2" r="B2" t="s">
        <v>389</v>
      </c>
      <c s="2" r="C2" t="s">
        <v>32</v>
      </c>
      <c s="2" r="D2" t="s">
        <v>32</v>
      </c>
    </row>
    <row r="3" spans="1:4">
      <c s="3" r="A3" t="s">
        <v>429</v>
      </c>
    </row>
    <row r="4" spans="1:4">
      <c s="4" r="A4" t="s">
        <v>99</v>
      </c>
      <c s="8" r="C4" t="n">
        <v>2898847</v>
      </c>
      <c s="8" r="D4" t="n">
        <v>2898847</v>
      </c>
    </row>
    <row r="5" spans="1:4">
      <c s="10" r="A5" t="n">
        <v>1440</v>
      </c>
    </row>
    <row r="6" spans="1:4">
      <c s="3" r="A6" t="s">
        <v>33</v>
      </c>
    </row>
    <row r="7" spans="1:4">
      <c s="4" r="A7" t="s">
        <v>430</v>
      </c>
      <c s="8" r="B7" t="n">
        <v>88300000</v>
      </c>
    </row>
    <row r="8" spans="1:4">
      <c s="3" r="A8" t="s">
        <v>429</v>
      </c>
    </row>
    <row r="9" spans="1:4">
      <c s="4" r="A9" t="s">
        <v>58</v>
      </c>
      <c s="6" r="B9" t="n">
        <v>75800000</v>
      </c>
    </row>
    <row r="10" spans="1:4">
      <c s="4" r="A10" t="s">
        <v>431</v>
      </c>
      <c s="6" r="B10" t="n">
        <v>12500000</v>
      </c>
    </row>
    <row r="11" spans="1:4">
      <c s="4" r="A11" t="s">
        <v>422</v>
      </c>
      <c s="6" r="B11" t="n">
        <v>-9600000</v>
      </c>
    </row>
    <row r="12" spans="1:4">
      <c s="4" r="A12" t="s">
        <v>99</v>
      </c>
      <c s="6" r="B12" t="n">
        <v>2900000</v>
      </c>
    </row>
    <row r="13" spans="1:4">
      <c s="4" r="A13" t="s">
        <v>432</v>
      </c>
    </row>
    <row r="14" spans="1:4">
      <c s="3" r="A14" t="s">
        <v>33</v>
      </c>
    </row>
    <row r="15" spans="1:4">
      <c s="4" r="A15" t="s">
        <v>34</v>
      </c>
      <c s="6" r="B15" t="n">
        <v>2208730</v>
      </c>
    </row>
    <row r="16" spans="1:4">
      <c s="4" r="A16" t="s">
        <v>41</v>
      </c>
      <c s="6" r="B16" t="n">
        <v>17365877</v>
      </c>
    </row>
    <row r="17" spans="1:4">
      <c s="4" r="A17" t="s">
        <v>39</v>
      </c>
      <c s="6" r="B17" t="n">
        <v>67383915</v>
      </c>
    </row>
    <row r="18" spans="1:4">
      <c s="4" r="A18" t="s">
        <v>43</v>
      </c>
      <c s="6" r="B18" t="n">
        <v>326428</v>
      </c>
    </row>
    <row r="19" spans="1:4">
      <c s="4" r="A19" t="s">
        <v>47</v>
      </c>
      <c s="6" r="B19" t="n">
        <v>502000</v>
      </c>
    </row>
    <row r="20" spans="1:4">
      <c s="4" r="A20" t="s">
        <v>433</v>
      </c>
      <c s="6" r="B20" t="n">
        <v>482354</v>
      </c>
    </row>
    <row r="21" spans="1:4">
      <c s="4" r="A21" t="s">
        <v>430</v>
      </c>
      <c s="6" r="B21" t="n">
        <v>88269304</v>
      </c>
    </row>
    <row r="22" spans="1:4">
      <c s="3" r="A22" t="s">
        <v>429</v>
      </c>
    </row>
    <row r="23" spans="1:4">
      <c s="4" r="A23" t="s">
        <v>50</v>
      </c>
      <c s="8" r="B23" t="n">
        <v>75504917</v>
      </c>
    </row>
    <row r="24" spans="1:4">
      <c s="4" r="A24" t="s">
        <v>55</v>
      </c>
      <c s="4" r="B24" t="s">
        <v>60</v>
      </c>
    </row>
    <row r="25" spans="1:4">
      <c s="4" r="A25" t="s">
        <v>57</v>
      </c>
      <c s="8" r="B25" t="n">
        <v>290966</v>
      </c>
    </row>
    <row r="26" spans="1:4">
      <c s="4" r="A26" t="s">
        <v>58</v>
      </c>
      <c s="6" r="B26" t="n">
        <v>75795883</v>
      </c>
    </row>
    <row r="27" spans="1:4">
      <c s="4" r="A27" t="s">
        <v>431</v>
      </c>
      <c s="6" r="B27" t="n">
        <v>12473421</v>
      </c>
    </row>
    <row r="28" spans="1:4">
      <c s="4" r="A28" t="s">
        <v>422</v>
      </c>
      <c s="6" r="B28" t="n">
        <v>-9574574</v>
      </c>
    </row>
    <row r="29" spans="1:4">
      <c s="4" r="A29" t="s">
        <v>99</v>
      </c>
      <c s="8" r="B29" t="n">
        <v>28988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434</v>
      </c>
      <c s="2" r="B1" t="s">
        <v>1</v>
      </c>
    </row>
    <row r="2" spans="1:3">
      <c s="2" r="B2" t="s">
        <v>2</v>
      </c>
      <c s="2" r="C2" t="s">
        <v>32</v>
      </c>
    </row>
    <row r="3" spans="1:3">
      <c s="3" r="A3" t="s">
        <v>191</v>
      </c>
    </row>
    <row r="4" spans="1:3">
      <c s="4" r="A4" t="s">
        <v>435</v>
      </c>
      <c s="8" r="B4" t="n">
        <v>15693</v>
      </c>
      <c s="8" r="C4" t="n">
        <v>15747</v>
      </c>
    </row>
    <row r="5" spans="1:3">
      <c s="4" r="A5" t="s">
        <v>436</v>
      </c>
      <c s="8" r="B5" t="n">
        <v>321</v>
      </c>
      <c s="8" r="C5" t="n">
        <v>1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s="1" r="A1" t="s">
        <v>437</v>
      </c>
      <c s="2" r="B1" t="s">
        <v>388</v>
      </c>
      <c s="2" r="C1" t="s">
        <v>78</v>
      </c>
      <c s="2" r="D1" t="s">
        <v>1</v>
      </c>
    </row>
    <row r="2" spans="1:7">
      <c s="2" r="B2" t="s">
        <v>389</v>
      </c>
      <c s="2" r="C2" t="s">
        <v>32</v>
      </c>
      <c s="2" r="D2" t="s">
        <v>2</v>
      </c>
      <c s="2" r="E2" t="s">
        <v>32</v>
      </c>
      <c s="2" r="F2" t="s">
        <v>79</v>
      </c>
      <c s="2" r="G2" t="s">
        <v>80</v>
      </c>
    </row>
    <row r="3" spans="1:7">
      <c s="3" r="A3" t="s">
        <v>418</v>
      </c>
    </row>
    <row r="4" spans="1:7">
      <c s="4" r="A4" t="s">
        <v>438</v>
      </c>
      <c s="8" r="C4" t="n">
        <v>246953985</v>
      </c>
      <c s="8" r="D4" t="n">
        <v>270984407</v>
      </c>
      <c s="8" r="E4" t="n">
        <v>246953985</v>
      </c>
    </row>
    <row r="5" spans="1:7">
      <c s="4" r="A5" t="s">
        <v>99</v>
      </c>
      <c s="6" r="C5" t="n">
        <v>2898847</v>
      </c>
      <c s="6" r="E5" t="n">
        <v>2898847</v>
      </c>
    </row>
    <row r="6" spans="1:7">
      <c s="4" r="A6" t="s">
        <v>439</v>
      </c>
      <c s="8" r="C6" t="n">
        <v>800965</v>
      </c>
      <c s="6" r="D6" t="n">
        <v>99577</v>
      </c>
      <c s="6" r="E6" t="n">
        <v>1377168</v>
      </c>
      <c s="8" r="F6" t="n">
        <v>920420</v>
      </c>
      <c s="8" r="G6" t="n">
        <v>234007</v>
      </c>
    </row>
    <row r="7" spans="1:7">
      <c s="10" r="A7" t="n">
        <v>1440</v>
      </c>
    </row>
    <row r="8" spans="1:7">
      <c s="3" r="A8" t="s">
        <v>418</v>
      </c>
    </row>
    <row r="9" spans="1:7">
      <c s="4" r="A9" t="s">
        <v>440</v>
      </c>
      <c s="4" r="B9" t="s">
        <v>441</v>
      </c>
    </row>
    <row r="10" spans="1:7">
      <c s="4" r="A10" t="s">
        <v>442</v>
      </c>
      <c s="4" r="B10" t="s">
        <v>392</v>
      </c>
    </row>
    <row r="11" spans="1:7">
      <c s="4" r="A11" t="s">
        <v>438</v>
      </c>
      <c s="8" r="B11" t="n">
        <v>88300000</v>
      </c>
    </row>
    <row r="12" spans="1:7">
      <c s="4" r="A12" t="s">
        <v>395</v>
      </c>
      <c s="6" r="B12" t="n">
        <v>360635</v>
      </c>
    </row>
    <row r="13" spans="1:7">
      <c s="4" r="A13" t="s">
        <v>99</v>
      </c>
      <c s="8" r="B13" t="n">
        <v>2900000</v>
      </c>
    </row>
    <row r="14" spans="1:7">
      <c s="4" r="A14" t="s">
        <v>431</v>
      </c>
      <c s="6" r="B14" t="n">
        <v>12500000</v>
      </c>
    </row>
    <row r="15" spans="1:7">
      <c s="4" r="A15" t="s">
        <v>393</v>
      </c>
      <c s="8" r="B15" t="n">
        <v>9600000</v>
      </c>
    </row>
    <row r="16" spans="1:7">
      <c s="4" r="A16" t="s">
        <v>443</v>
      </c>
      <c s="4" r="B16" t="s">
        <v>444</v>
      </c>
    </row>
    <row r="17" spans="1:7">
      <c s="4" r="A17" t="s">
        <v>445</v>
      </c>
      <c s="8" r="B17" t="n">
        <v>1300000</v>
      </c>
    </row>
    <row r="18" spans="1:7">
      <c s="4" r="A18" t="s">
        <v>446</v>
      </c>
      <c s="6" r="B18" t="n">
        <v>215000</v>
      </c>
    </row>
    <row r="19" spans="1:7">
      <c s="4" r="A19" t="s">
        <v>439</v>
      </c>
      <c s="8" r="D19" t="n">
        <v>100000</v>
      </c>
      <c s="8" r="E19" t="n">
        <v>1400000</v>
      </c>
    </row>
    <row r="20" spans="1:7">
      <c s="4" r="A20" t="s">
        <v>447</v>
      </c>
      <c s="6" r="B20" t="n">
        <v>67400000</v>
      </c>
    </row>
    <row r="21" spans="1:7">
      <c s="4" r="A21" t="s">
        <v>448</v>
      </c>
      <c s="6" r="B21" t="n">
        <v>68500000</v>
      </c>
    </row>
    <row r="22" spans="1:7">
      <c s="4" r="A22" t="s">
        <v>449</v>
      </c>
      <c s="8" r="B22" t="n">
        <v>17400000</v>
      </c>
    </row>
  </sheetData>
  <mergeCells count="2">
    <mergeCell ref="A1:A2"/>
    <mergeCell ref="D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50</v>
      </c>
      <c s="2" r="B1" t="s">
        <v>2</v>
      </c>
      <c s="2" r="C1" t="s">
        <v>32</v>
      </c>
    </row>
    <row r="2" spans="1:3">
      <c s="3" r="A2" t="s">
        <v>194</v>
      </c>
    </row>
    <row r="3" spans="1:3">
      <c s="4" r="A3" t="s">
        <v>451</v>
      </c>
      <c s="8" r="B3" t="n">
        <v>482000</v>
      </c>
      <c s="8" r="C3" t="n">
        <v>30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52</v>
      </c>
      <c s="2" r="B1" t="s">
        <v>1</v>
      </c>
    </row>
    <row r="2" spans="1:3">
      <c s="2" r="B2" t="s">
        <v>2</v>
      </c>
      <c s="2" r="C2" t="s">
        <v>32</v>
      </c>
    </row>
    <row r="3" spans="1:3">
      <c s="3" r="A3" t="s">
        <v>453</v>
      </c>
    </row>
    <row r="4" spans="1:3">
      <c s="4" r="A4" t="s">
        <v>454</v>
      </c>
      <c s="8" r="B4" t="n">
        <v>28846598</v>
      </c>
      <c s="8" r="C4" t="n">
        <v>29166358</v>
      </c>
    </row>
    <row r="5" spans="1:3">
      <c s="4" r="A5" t="s">
        <v>455</v>
      </c>
      <c s="6" r="B5" t="n">
        <v>66244</v>
      </c>
      <c s="6" r="C5" t="n">
        <v>86398</v>
      </c>
    </row>
    <row r="6" spans="1:3">
      <c s="4" r="A6" t="s">
        <v>456</v>
      </c>
      <c s="6" r="B6" t="n">
        <v>-282291</v>
      </c>
      <c s="6" r="C6" t="n">
        <v>-234844</v>
      </c>
    </row>
    <row r="7" spans="1:3">
      <c s="4" r="A7" t="s">
        <v>457</v>
      </c>
      <c s="6" r="B7" t="n">
        <v>28630551</v>
      </c>
      <c s="6" r="C7" t="n">
        <v>29017912</v>
      </c>
    </row>
    <row r="8" spans="1:3">
      <c s="4" r="A8" t="s">
        <v>458</v>
      </c>
    </row>
    <row r="9" spans="1:3">
      <c s="3" r="A9" t="s">
        <v>453</v>
      </c>
    </row>
    <row r="10" spans="1:3">
      <c s="4" r="A10" t="s">
        <v>454</v>
      </c>
      <c s="6" r="B10" t="n">
        <v>23449558</v>
      </c>
      <c s="6" r="C10" t="n">
        <v>21797221</v>
      </c>
    </row>
    <row r="11" spans="1:3">
      <c s="4" r="A11" t="s">
        <v>455</v>
      </c>
      <c s="6" r="B11" t="n">
        <v>52498</v>
      </c>
      <c s="6" r="C11" t="n">
        <v>72984</v>
      </c>
    </row>
    <row r="12" spans="1:3">
      <c s="4" r="A12" t="s">
        <v>456</v>
      </c>
      <c s="6" r="B12" t="n">
        <v>-231560</v>
      </c>
      <c s="6" r="C12" t="n">
        <v>-142394</v>
      </c>
    </row>
    <row r="13" spans="1:3">
      <c s="4" r="A13" t="s">
        <v>457</v>
      </c>
      <c s="6" r="B13" t="n">
        <v>23270496</v>
      </c>
      <c s="6" r="C13" t="n">
        <v>21727811</v>
      </c>
    </row>
    <row r="14" spans="1:3">
      <c s="4" r="A14" t="s">
        <v>459</v>
      </c>
    </row>
    <row r="15" spans="1:3">
      <c s="3" r="A15" t="s">
        <v>453</v>
      </c>
    </row>
    <row r="16" spans="1:3">
      <c s="4" r="A16" t="s">
        <v>454</v>
      </c>
      <c s="6" r="B16" t="n">
        <v>3498469</v>
      </c>
      <c s="6" r="C16" t="n">
        <v>4925972</v>
      </c>
    </row>
    <row r="17" spans="1:3">
      <c s="4" r="A17" t="s">
        <v>455</v>
      </c>
      <c s="6" r="B17" t="n">
        <v>10429</v>
      </c>
      <c s="6" r="C17" t="n">
        <v>4355</v>
      </c>
    </row>
    <row r="18" spans="1:3">
      <c s="4" r="A18" t="s">
        <v>456</v>
      </c>
      <c s="6" r="B18" t="n">
        <v>-50085</v>
      </c>
      <c s="6" r="C18" t="n">
        <v>-73798</v>
      </c>
    </row>
    <row r="19" spans="1:3">
      <c s="4" r="A19" t="s">
        <v>457</v>
      </c>
      <c s="6" r="B19" t="n">
        <v>3458813</v>
      </c>
      <c s="6" r="C19" t="n">
        <v>4856529</v>
      </c>
    </row>
    <row r="20" spans="1:3">
      <c s="4" r="A20" t="s">
        <v>460</v>
      </c>
    </row>
    <row r="21" spans="1:3">
      <c s="3" r="A21" t="s">
        <v>453</v>
      </c>
    </row>
    <row r="22" spans="1:3">
      <c s="4" r="A22" t="s">
        <v>454</v>
      </c>
      <c s="6" r="B22" t="n">
        <v>1898571</v>
      </c>
      <c s="6" r="C22" t="n">
        <v>2443165</v>
      </c>
    </row>
    <row r="23" spans="1:3">
      <c s="4" r="A23" t="s">
        <v>455</v>
      </c>
      <c s="6" r="B23" t="n">
        <v>3317</v>
      </c>
      <c s="6" r="C23" t="n">
        <v>9059</v>
      </c>
    </row>
    <row r="24" spans="1:3">
      <c s="4" r="A24" t="s">
        <v>456</v>
      </c>
      <c s="6" r="B24" t="n">
        <v>-646</v>
      </c>
      <c s="6" r="C24" t="n">
        <v>-18652</v>
      </c>
    </row>
    <row r="25" spans="1:3">
      <c s="4" r="A25" t="s">
        <v>457</v>
      </c>
      <c s="8" r="B25" t="n">
        <v>1901242</v>
      </c>
      <c s="8" r="C25" t="n">
        <v>24335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 customWidth="1" max="6" min="6" width="14"/>
  </cols>
  <sheetData>
    <row r="1" spans="1:6">
      <c s="1" r="A1" t="s">
        <v>461</v>
      </c>
      <c s="2" r="B1" t="s">
        <v>78</v>
      </c>
      <c s="2" r="C1" t="s">
        <v>1</v>
      </c>
    </row>
    <row r="2" spans="1:6">
      <c s="2" r="B2" t="s">
        <v>32</v>
      </c>
      <c s="2" r="C2" t="s">
        <v>2</v>
      </c>
      <c s="2" r="D2" t="s">
        <v>32</v>
      </c>
      <c s="2" r="E2" t="s">
        <v>79</v>
      </c>
      <c s="2" r="F2" t="s">
        <v>80</v>
      </c>
    </row>
    <row r="3" spans="1:6">
      <c s="3" r="A3" t="s">
        <v>197</v>
      </c>
    </row>
    <row r="4" spans="1:6">
      <c s="4" r="A4" t="s">
        <v>462</v>
      </c>
      <c s="8" r="C4" t="n">
        <v>2799336</v>
      </c>
      <c s="8" r="D4" t="n">
        <v>31163517</v>
      </c>
    </row>
    <row r="5" spans="1:6">
      <c s="4" r="A5" t="s">
        <v>463</v>
      </c>
      <c s="8" r="B5" t="n">
        <v>-356645</v>
      </c>
      <c s="8" r="C5" t="n">
        <v>6414</v>
      </c>
      <c s="8" r="D5" t="n">
        <v>-327914</v>
      </c>
      <c s="8" r="E5" t="n">
        <v>-3000</v>
      </c>
      <c s="8" r="F5" t="n">
        <v>-81572</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64</v>
      </c>
      <c s="2" r="B1" t="s">
        <v>2</v>
      </c>
      <c s="2" r="C1" t="s">
        <v>32</v>
      </c>
    </row>
    <row r="2" spans="1:3">
      <c s="3" r="A2" t="s">
        <v>197</v>
      </c>
    </row>
    <row r="3" spans="1:3">
      <c s="4" r="A3" t="s">
        <v>465</v>
      </c>
      <c s="4" r="B3" t="s">
        <v>60</v>
      </c>
      <c s="4" r="C3" t="s">
        <v>60</v>
      </c>
    </row>
    <row r="4" spans="1:3">
      <c s="4" r="A4" t="s">
        <v>466</v>
      </c>
      <c s="8" r="B4" t="n">
        <v>25131259</v>
      </c>
      <c s="8" r="C4" t="n">
        <v>18462435</v>
      </c>
    </row>
    <row r="5" spans="1:3">
      <c s="4" r="A5" t="s">
        <v>467</v>
      </c>
      <c s="8" r="B5" t="n">
        <v>3715339</v>
      </c>
      <c s="8" r="C5" t="n">
        <v>10703923</v>
      </c>
    </row>
    <row r="6" spans="1:3">
      <c s="4" r="A6" t="s">
        <v>468</v>
      </c>
      <c s="4" r="B6" t="s">
        <v>60</v>
      </c>
      <c s="4" r="C6" t="s">
        <v>60</v>
      </c>
    </row>
    <row r="7" spans="1:3">
      <c s="4" r="A7" t="s">
        <v>469</v>
      </c>
      <c s="8" r="B7" t="n">
        <v>28846598</v>
      </c>
      <c s="8" r="C7" t="n">
        <v>29166358</v>
      </c>
    </row>
    <row r="8" spans="1:3">
      <c s="4" r="A8" t="s">
        <v>470</v>
      </c>
      <c s="4" r="B8" t="s">
        <v>60</v>
      </c>
      <c s="4" r="C8" t="s">
        <v>60</v>
      </c>
    </row>
    <row r="9" spans="1:3">
      <c s="4" r="A9" t="s">
        <v>471</v>
      </c>
      <c s="8" r="B9" t="n">
        <v>24942098</v>
      </c>
      <c s="8" r="C9" t="n">
        <v>18353451</v>
      </c>
    </row>
    <row r="10" spans="1:3">
      <c s="4" r="A10" t="s">
        <v>472</v>
      </c>
      <c s="8" r="B10" t="n">
        <v>3688453</v>
      </c>
      <c s="8" r="C10" t="n">
        <v>10664461</v>
      </c>
    </row>
    <row r="11" spans="1:3">
      <c s="4" r="A11" t="s">
        <v>473</v>
      </c>
      <c s="4" r="B11" t="s">
        <v>60</v>
      </c>
      <c s="4" r="C11" t="s">
        <v>60</v>
      </c>
    </row>
    <row r="12" spans="1:3">
      <c s="4" r="A12" t="s">
        <v>474</v>
      </c>
      <c s="8" r="B12" t="n">
        <v>28630551</v>
      </c>
      <c s="8" r="C12" t="n">
        <v>290179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75</v>
      </c>
      <c s="2" r="B1" t="s">
        <v>1</v>
      </c>
    </row>
    <row r="2" spans="1:3">
      <c s="2" r="B2" t="s">
        <v>2</v>
      </c>
      <c s="2" r="C2" t="s">
        <v>32</v>
      </c>
    </row>
    <row r="3" spans="1:3">
      <c s="3" r="A3" t="s">
        <v>453</v>
      </c>
    </row>
    <row r="4" spans="1:3">
      <c s="4" r="A4" t="s">
        <v>476</v>
      </c>
      <c s="8" r="B4" t="n">
        <v>14280754</v>
      </c>
    </row>
    <row r="5" spans="1:3">
      <c s="4" r="A5" t="s">
        <v>477</v>
      </c>
      <c s="6" r="B5" t="n">
        <v>-141177</v>
      </c>
    </row>
    <row r="6" spans="1:3">
      <c s="4" r="A6" t="s">
        <v>478</v>
      </c>
      <c s="6" r="B6" t="n">
        <v>7311228</v>
      </c>
    </row>
    <row r="7" spans="1:3">
      <c s="4" r="A7" t="s">
        <v>479</v>
      </c>
      <c s="6" r="B7" t="n">
        <v>-141114</v>
      </c>
    </row>
    <row r="8" spans="1:3">
      <c s="4" r="A8" t="s">
        <v>480</v>
      </c>
      <c s="6" r="B8" t="n">
        <v>21591982</v>
      </c>
    </row>
    <row r="9" spans="1:3">
      <c s="4" r="A9" t="s">
        <v>481</v>
      </c>
      <c s="6" r="B9" t="n">
        <v>-282291</v>
      </c>
      <c s="8" r="C9" t="n">
        <v>-234844</v>
      </c>
    </row>
    <row r="10" spans="1:3">
      <c s="4" r="A10" t="s">
        <v>458</v>
      </c>
    </row>
    <row r="11" spans="1:3">
      <c s="3" r="A11" t="s">
        <v>453</v>
      </c>
    </row>
    <row r="12" spans="1:3">
      <c s="4" r="A12" t="s">
        <v>476</v>
      </c>
      <c s="6" r="B12" t="n">
        <v>13002963</v>
      </c>
    </row>
    <row r="13" spans="1:3">
      <c s="4" r="A13" t="s">
        <v>477</v>
      </c>
      <c s="6" r="B13" t="n">
        <v>-133816</v>
      </c>
    </row>
    <row r="14" spans="1:3">
      <c s="4" r="A14" t="s">
        <v>478</v>
      </c>
      <c s="6" r="B14" t="n">
        <v>5833352</v>
      </c>
    </row>
    <row r="15" spans="1:3">
      <c s="4" r="A15" t="s">
        <v>479</v>
      </c>
      <c s="6" r="B15" t="n">
        <v>-97744</v>
      </c>
    </row>
    <row r="16" spans="1:3">
      <c s="4" r="A16" t="s">
        <v>480</v>
      </c>
      <c s="6" r="B16" t="n">
        <v>18836315</v>
      </c>
    </row>
    <row r="17" spans="1:3">
      <c s="4" r="A17" t="s">
        <v>481</v>
      </c>
      <c s="6" r="B17" t="n">
        <v>-231560</v>
      </c>
      <c s="6" r="C17" t="n">
        <v>-142394</v>
      </c>
    </row>
    <row r="18" spans="1:3">
      <c s="4" r="A18" t="s">
        <v>459</v>
      </c>
    </row>
    <row r="19" spans="1:3">
      <c s="3" r="A19" t="s">
        <v>453</v>
      </c>
    </row>
    <row r="20" spans="1:3">
      <c s="4" r="A20" t="s">
        <v>476</v>
      </c>
      <c s="6" r="B20" t="n">
        <v>1242250</v>
      </c>
    </row>
    <row r="21" spans="1:3">
      <c s="4" r="A21" t="s">
        <v>477</v>
      </c>
      <c s="6" r="B21" t="n">
        <v>-6715</v>
      </c>
    </row>
    <row r="22" spans="1:3">
      <c s="4" r="A22" t="s">
        <v>478</v>
      </c>
      <c s="6" r="B22" t="n">
        <v>1477876</v>
      </c>
    </row>
    <row r="23" spans="1:3">
      <c s="4" r="A23" t="s">
        <v>479</v>
      </c>
      <c s="6" r="B23" t="n">
        <v>-43370</v>
      </c>
    </row>
    <row r="24" spans="1:3">
      <c s="4" r="A24" t="s">
        <v>480</v>
      </c>
      <c s="6" r="B24" t="n">
        <v>2720126</v>
      </c>
    </row>
    <row r="25" spans="1:3">
      <c s="4" r="A25" t="s">
        <v>481</v>
      </c>
      <c s="6" r="B25" t="n">
        <v>-50085</v>
      </c>
      <c s="6" r="C25" t="n">
        <v>-73798</v>
      </c>
    </row>
    <row r="26" spans="1:3">
      <c s="4" r="A26" t="s">
        <v>460</v>
      </c>
    </row>
    <row r="27" spans="1:3">
      <c s="3" r="A27" t="s">
        <v>453</v>
      </c>
    </row>
    <row r="28" spans="1:3">
      <c s="4" r="A28" t="s">
        <v>476</v>
      </c>
      <c s="6" r="B28" t="n">
        <v>35541</v>
      </c>
    </row>
    <row r="29" spans="1:3">
      <c s="4" r="A29" t="s">
        <v>477</v>
      </c>
      <c s="6" r="B29" t="n">
        <v>-646</v>
      </c>
    </row>
    <row r="30" spans="1:3">
      <c s="4" r="A30" t="s">
        <v>480</v>
      </c>
      <c s="6" r="B30" t="n">
        <v>35541</v>
      </c>
    </row>
    <row r="31" spans="1:3">
      <c s="4" r="A31" t="s">
        <v>481</v>
      </c>
      <c s="8" r="B31" t="n">
        <v>-646</v>
      </c>
      <c s="8" r="C31" t="n">
        <v>-18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45</v>
      </c>
      <c s="2" r="B1" t="s">
        <v>78</v>
      </c>
      <c s="2" r="C1" t="s">
        <v>1</v>
      </c>
    </row>
    <row r="2" spans="1:6">
      <c s="2" r="B2" t="s">
        <v>32</v>
      </c>
      <c s="2" r="C2" t="s">
        <v>2</v>
      </c>
      <c s="2" r="D2" t="s">
        <v>32</v>
      </c>
      <c s="2" r="E2" t="s">
        <v>79</v>
      </c>
      <c s="2" r="F2" t="s">
        <v>80</v>
      </c>
    </row>
    <row r="3" spans="1:6">
      <c s="3" r="A3" t="s">
        <v>146</v>
      </c>
    </row>
    <row r="4" spans="1:6">
      <c s="4" r="A4" t="s">
        <v>133</v>
      </c>
      <c s="8" r="B4" t="n">
        <v>948973</v>
      </c>
      <c s="8" r="C4" t="n">
        <v>320614</v>
      </c>
      <c s="8" r="D4" t="n">
        <v>325584</v>
      </c>
      <c s="8" r="E4" t="n">
        <v>-1234576</v>
      </c>
      <c s="8" r="F4" t="n">
        <v>-132522</v>
      </c>
    </row>
    <row r="5" spans="1:6">
      <c s="3" r="A5" t="s">
        <v>147</v>
      </c>
    </row>
    <row r="6" spans="1:6">
      <c s="4" r="A6" t="s">
        <v>148</v>
      </c>
      <c s="6" r="B6" t="n">
        <v>285318</v>
      </c>
      <c s="6" r="C6" t="n">
        <v>630595</v>
      </c>
      <c s="6" r="D6" t="n">
        <v>535755</v>
      </c>
      <c s="6" r="E6" t="n">
        <v>506932</v>
      </c>
      <c s="6" r="F6" t="n">
        <v>530614</v>
      </c>
    </row>
    <row r="7" spans="1:6">
      <c s="4" r="A7" t="s">
        <v>149</v>
      </c>
      <c s="6" r="C7" t="n">
        <v>-7112</v>
      </c>
      <c s="6" r="F7" t="n">
        <v>-5816</v>
      </c>
    </row>
    <row r="8" spans="1:6">
      <c s="4" r="A8" t="s">
        <v>150</v>
      </c>
      <c s="6" r="C8" t="n">
        <v>517863</v>
      </c>
      <c s="6" r="D8" t="n">
        <v>-60332</v>
      </c>
      <c s="6" r="E8" t="n">
        <v>-23846</v>
      </c>
      <c s="6" r="F8" t="n">
        <v>14388</v>
      </c>
    </row>
    <row r="9" spans="1:6">
      <c s="4" r="A9" t="s">
        <v>151</v>
      </c>
      <c s="6" r="B9" t="n">
        <v>870747</v>
      </c>
      <c s="6" r="C9" t="n">
        <v>612725</v>
      </c>
      <c s="6" r="D9" t="n">
        <v>1151175</v>
      </c>
      <c s="6" r="E9" t="n">
        <v>730956</v>
      </c>
      <c s="6" r="F9" t="n">
        <v>1065162</v>
      </c>
    </row>
    <row r="10" spans="1:6">
      <c s="4" r="A10" t="s">
        <v>152</v>
      </c>
      <c s="6" r="B10" t="n">
        <v>19143</v>
      </c>
      <c s="6" r="C10" t="n">
        <v>54380</v>
      </c>
      <c s="6" r="D10" t="n">
        <v>39084</v>
      </c>
      <c s="6" r="E10" t="n">
        <v>19941</v>
      </c>
    </row>
    <row r="11" spans="1:6">
      <c s="4" r="A11" t="s">
        <v>153</v>
      </c>
      <c s="6" r="B11" t="n">
        <v>36832</v>
      </c>
      <c s="6" r="C11" t="n">
        <v>102388</v>
      </c>
      <c s="6" r="D11" t="n">
        <v>36832</v>
      </c>
    </row>
    <row r="12" spans="1:6">
      <c s="4" r="A12" t="s">
        <v>99</v>
      </c>
      <c s="6" r="B12" t="n">
        <v>-2898847</v>
      </c>
      <c s="6" r="D12" t="n">
        <v>-2898847</v>
      </c>
    </row>
    <row r="13" spans="1:6">
      <c s="4" r="A13" t="s">
        <v>154</v>
      </c>
      <c s="6" r="B13" t="n">
        <v>356645</v>
      </c>
      <c s="6" r="C13" t="n">
        <v>-6414</v>
      </c>
      <c s="6" r="D13" t="n">
        <v>327914</v>
      </c>
      <c s="6" r="E13" t="n">
        <v>3000</v>
      </c>
      <c s="6" r="F13" t="n">
        <v>81572</v>
      </c>
    </row>
    <row r="14" spans="1:6">
      <c s="4" r="A14" t="s">
        <v>94</v>
      </c>
      <c s="6" r="B14" t="n">
        <v>-1643230</v>
      </c>
      <c s="6" r="C14" t="n">
        <v>-4847600</v>
      </c>
      <c s="6" r="D14" t="n">
        <v>-3019831</v>
      </c>
      <c s="6" r="E14" t="n">
        <v>-2501821</v>
      </c>
      <c s="6" r="F14" t="n">
        <v>-3125796</v>
      </c>
    </row>
    <row r="15" spans="1:6">
      <c s="4" r="A15" t="s">
        <v>136</v>
      </c>
      <c s="6" r="F15" t="n">
        <v>10280</v>
      </c>
    </row>
    <row r="16" spans="1:6">
      <c s="4" r="A16" t="s">
        <v>155</v>
      </c>
      <c s="6" r="B16" t="n">
        <v>50497855</v>
      </c>
      <c s="6" r="C16" t="n">
        <v>153629618</v>
      </c>
      <c s="6" r="D16" t="n">
        <v>98308994</v>
      </c>
      <c s="6" r="E16" t="n">
        <v>93554202</v>
      </c>
      <c s="6" r="F16" t="n">
        <v>102865408</v>
      </c>
    </row>
    <row r="17" spans="1:6">
      <c s="4" r="A17" t="s">
        <v>156</v>
      </c>
      <c s="6" r="B17" t="n">
        <v>-48004914</v>
      </c>
      <c s="6" r="C17" t="n">
        <v>-145588454</v>
      </c>
      <c s="6" r="D17" t="n">
        <v>-98376190</v>
      </c>
      <c s="6" r="E17" t="n">
        <v>-95036120</v>
      </c>
      <c s="6" r="F17" t="n">
        <v>-99149636</v>
      </c>
    </row>
    <row r="18" spans="1:6">
      <c s="4" r="A18" t="s">
        <v>91</v>
      </c>
      <c s="6" r="B18" t="n">
        <v>50000</v>
      </c>
      <c s="6" r="C18" t="n">
        <v>694000</v>
      </c>
      <c s="6" r="D18" t="n">
        <v>50000</v>
      </c>
      <c s="6" r="F18" t="n">
        <v>-121000</v>
      </c>
    </row>
    <row r="19" spans="1:6">
      <c s="4" r="A19" t="s">
        <v>157</v>
      </c>
      <c s="6" r="B19" t="n">
        <v>-71353</v>
      </c>
      <c s="6" r="C19" t="n">
        <v>-131823</v>
      </c>
      <c s="6" r="D19" t="n">
        <v>-141896</v>
      </c>
      <c s="6" r="E19" t="n">
        <v>-148377</v>
      </c>
      <c s="6" r="F19" t="n">
        <v>-196972</v>
      </c>
    </row>
    <row r="20" spans="1:6">
      <c s="3" r="A20" t="s">
        <v>158</v>
      </c>
    </row>
    <row r="21" spans="1:6">
      <c s="4" r="A21" t="s">
        <v>45</v>
      </c>
      <c s="6" r="B21" t="n">
        <v>180395</v>
      </c>
      <c s="6" r="C21" t="n">
        <v>-43703</v>
      </c>
      <c s="6" r="D21" t="n">
        <v>169144</v>
      </c>
      <c s="6" r="E21" t="n">
        <v>-13332</v>
      </c>
      <c s="6" r="F21" t="n">
        <v>23065</v>
      </c>
    </row>
    <row r="22" spans="1:6">
      <c s="4" r="A22" t="s">
        <v>159</v>
      </c>
      <c s="6" r="B22" t="n">
        <v>224111</v>
      </c>
      <c s="6" r="D22" t="n">
        <v>534442</v>
      </c>
      <c s="6" r="E22" t="n">
        <v>310331</v>
      </c>
      <c s="6" r="F22" t="n">
        <v>74600</v>
      </c>
    </row>
    <row r="23" spans="1:6">
      <c s="4" r="A23" t="s">
        <v>48</v>
      </c>
      <c s="6" r="B23" t="n">
        <v>-181974</v>
      </c>
      <c s="6" r="C23" t="n">
        <v>-347874</v>
      </c>
      <c s="6" r="D23" t="n">
        <v>-178241</v>
      </c>
      <c s="6" r="E23" t="n">
        <v>-18166</v>
      </c>
      <c s="6" r="F23" t="n">
        <v>912713</v>
      </c>
    </row>
    <row r="24" spans="1:6">
      <c s="4" r="A24" t="s">
        <v>57</v>
      </c>
      <c s="6" r="B24" t="n">
        <v>764374</v>
      </c>
      <c s="6" r="C24" t="n">
        <v>-544827</v>
      </c>
      <c s="6" r="D24" t="n">
        <v>1176051</v>
      </c>
      <c s="6" r="E24" t="n">
        <v>204008</v>
      </c>
      <c s="6" r="F24" t="n">
        <v>770445</v>
      </c>
    </row>
    <row r="25" spans="1:6">
      <c s="4" r="A25" t="s">
        <v>100</v>
      </c>
      <c s="6" r="B25" t="n">
        <v>-90</v>
      </c>
      <c s="6" r="C25" t="n">
        <v>40517</v>
      </c>
      <c s="6" r="D25" t="n">
        <v>-22586</v>
      </c>
    </row>
    <row r="26" spans="1:6">
      <c s="4" r="A26" t="s">
        <v>160</v>
      </c>
      <c s="6" r="B26" t="n">
        <v>1433985</v>
      </c>
      <c s="6" r="C26" t="n">
        <v>5084893</v>
      </c>
      <c s="6" r="D26" t="n">
        <v>-2042948</v>
      </c>
      <c s="6" r="E26" t="n">
        <v>-3646868</v>
      </c>
      <c s="6" r="F26" t="n">
        <v>3616505</v>
      </c>
    </row>
    <row r="27" spans="1:6">
      <c s="3" r="A27" t="s">
        <v>161</v>
      </c>
    </row>
    <row r="28" spans="1:6">
      <c s="4" r="A28" t="s">
        <v>162</v>
      </c>
      <c s="6" r="B28" t="n">
        <v>2569444</v>
      </c>
      <c s="6" r="C28" t="n">
        <v>6656949</v>
      </c>
      <c s="6" r="D28" t="n">
        <v>5226173</v>
      </c>
      <c s="6" r="E28" t="n">
        <v>7441124</v>
      </c>
      <c s="6" r="F28" t="n">
        <v>11729090</v>
      </c>
    </row>
    <row r="29" spans="1:6">
      <c s="4" r="A29" t="s">
        <v>163</v>
      </c>
      <c s="6" r="B29" t="n">
        <v>29108517</v>
      </c>
      <c s="6" r="C29" t="n">
        <v>2799336</v>
      </c>
      <c s="6" r="D29" t="n">
        <v>31163517</v>
      </c>
      <c s="6" r="E29" t="n">
        <v>15092151</v>
      </c>
      <c s="6" r="F29" t="n">
        <v>3685377</v>
      </c>
    </row>
    <row r="30" spans="1:6">
      <c s="4" r="A30" t="s">
        <v>164</v>
      </c>
      <c s="6" r="B30" t="n">
        <v>-5848077</v>
      </c>
      <c s="6" r="C30" t="n">
        <v>-9742836</v>
      </c>
      <c s="6" r="D30" t="n">
        <v>-5848077</v>
      </c>
      <c s="6" r="E30" t="n">
        <v>-6924730</v>
      </c>
      <c s="6" r="F30" t="n">
        <v>-31265472</v>
      </c>
    </row>
    <row r="31" spans="1:6">
      <c s="4" r="A31" t="s">
        <v>165</v>
      </c>
      <c s="6" r="D31" t="n">
        <v>-106919</v>
      </c>
      <c s="6" r="E31" t="n">
        <v>-106919</v>
      </c>
    </row>
    <row r="32" spans="1:6">
      <c s="4" r="A32" t="s">
        <v>166</v>
      </c>
      <c s="6" r="B32" t="n">
        <v>-15657885</v>
      </c>
      <c s="6" r="C32" t="n">
        <v>-24038173</v>
      </c>
      <c s="6" r="D32" t="n">
        <v>-15222549</v>
      </c>
      <c s="6" r="E32" t="n">
        <v>-1689674</v>
      </c>
      <c s="6" r="F32" t="n">
        <v>19488012</v>
      </c>
    </row>
    <row r="33" spans="1:6">
      <c s="4" r="A33" t="s">
        <v>167</v>
      </c>
      <c s="6" r="B33" t="n">
        <v>-11063</v>
      </c>
      <c s="6" r="C33" t="n">
        <v>-417788</v>
      </c>
      <c s="6" r="D33" t="n">
        <v>-23398</v>
      </c>
      <c s="6" r="E33" t="n">
        <v>-27671</v>
      </c>
      <c s="6" r="F33" t="n">
        <v>-255872</v>
      </c>
    </row>
    <row r="34" spans="1:6">
      <c s="4" r="A34" t="s">
        <v>168</v>
      </c>
      <c s="6" r="B34" t="n">
        <v>-593500</v>
      </c>
      <c s="6" r="C34" t="n">
        <v>366200</v>
      </c>
      <c s="6" r="D34" t="n">
        <v>-391315</v>
      </c>
      <c s="6" r="E34" t="n">
        <v>307752</v>
      </c>
      <c s="6" r="F34" t="n">
        <v>-19771</v>
      </c>
    </row>
    <row r="35" spans="1:6">
      <c s="4" r="A35" t="s">
        <v>169</v>
      </c>
      <c s="6" r="B35" t="n">
        <v>16888</v>
      </c>
      <c s="6" r="C35" t="n">
        <v>24454</v>
      </c>
      <c s="6" r="D35" t="n">
        <v>631221</v>
      </c>
      <c s="6" r="E35" t="n">
        <v>660189</v>
      </c>
      <c s="6" r="F35" t="n">
        <v>3158151</v>
      </c>
    </row>
    <row r="36" spans="1:6">
      <c s="4" r="A36" t="s">
        <v>170</v>
      </c>
      <c s="6" r="B36" t="n">
        <v>-3804414</v>
      </c>
      <c s="6" r="D36" t="n">
        <v>-3804414</v>
      </c>
    </row>
    <row r="37" spans="1:6">
      <c s="4" r="A37" t="s">
        <v>171</v>
      </c>
      <c s="6" r="B37" t="n">
        <v>2208730</v>
      </c>
      <c s="6" r="D37" t="n">
        <v>2208730</v>
      </c>
    </row>
    <row r="38" spans="1:6">
      <c s="4" r="A38" t="s">
        <v>172</v>
      </c>
      <c s="6" r="B38" t="n">
        <v>7988640</v>
      </c>
      <c s="6" r="C38" t="n">
        <v>-24351858</v>
      </c>
      <c s="6" r="D38" t="n">
        <v>13832969</v>
      </c>
      <c s="6" r="E38" t="n">
        <v>14752222</v>
      </c>
      <c s="6" r="F38" t="n">
        <v>6519515</v>
      </c>
    </row>
    <row r="39" spans="1:6">
      <c s="3" r="A39" t="s">
        <v>173</v>
      </c>
    </row>
    <row r="40" spans="1:6">
      <c s="4" r="A40" t="s">
        <v>174</v>
      </c>
      <c s="6" r="B40" t="n">
        <v>-8239212</v>
      </c>
      <c s="6" r="C40" t="n">
        <v>23761627</v>
      </c>
      <c s="6" r="D40" t="n">
        <v>-4527102</v>
      </c>
      <c s="6" r="E40" t="n">
        <v>-844339</v>
      </c>
      <c s="6" r="F40" t="n">
        <v>-7903880</v>
      </c>
    </row>
    <row r="41" spans="1:6">
      <c s="4" r="A41" t="s">
        <v>175</v>
      </c>
      <c s="6" r="B41" t="n">
        <v>4732</v>
      </c>
      <c s="6" r="C41" t="n">
        <v>6229</v>
      </c>
      <c s="6" r="D41" t="n">
        <v>3226</v>
      </c>
      <c s="6" r="E41" t="n">
        <v>-14284</v>
      </c>
      <c s="6" r="F41" t="n">
        <v>-69259</v>
      </c>
    </row>
    <row r="42" spans="1:6">
      <c s="4" r="A42" t="s">
        <v>135</v>
      </c>
      <c s="6" r="F42" t="n">
        <v>-320781</v>
      </c>
    </row>
    <row r="43" spans="1:6">
      <c s="4" r="A43" t="s">
        <v>176</v>
      </c>
      <c s="6" r="B43" t="n">
        <v>3690068</v>
      </c>
      <c s="6" r="C43" t="n">
        <v>500000</v>
      </c>
      <c s="6" r="D43" t="n">
        <v>526655</v>
      </c>
      <c s="6" r="E43" t="n">
        <v>-4517267</v>
      </c>
      <c s="6" r="F43" t="n">
        <v>-2175048</v>
      </c>
    </row>
    <row r="44" spans="1:6">
      <c s="4" r="A44" t="s">
        <v>177</v>
      </c>
      <c s="6" r="B44" t="n">
        <v>-4544412</v>
      </c>
      <c s="6" r="C44" t="n">
        <v>24267856</v>
      </c>
      <c s="6" r="D44" t="n">
        <v>-3997221</v>
      </c>
      <c s="6" r="E44" t="n">
        <v>-5375890</v>
      </c>
      <c s="6" r="F44" t="n">
        <v>-10468968</v>
      </c>
    </row>
    <row r="45" spans="1:6">
      <c s="4" r="A45" t="s">
        <v>178</v>
      </c>
      <c s="6" r="B45" t="n">
        <v>4878213</v>
      </c>
      <c s="6" r="C45" t="n">
        <v>5000891</v>
      </c>
      <c s="6" r="D45" t="n">
        <v>7792800</v>
      </c>
      <c s="6" r="E45" t="n">
        <v>5729464</v>
      </c>
      <c s="6" r="F45" t="n">
        <v>-332948</v>
      </c>
    </row>
    <row r="46" spans="1:6">
      <c s="4" r="A46" t="s">
        <v>179</v>
      </c>
      <c s="6" r="B46" t="n">
        <v>9945760</v>
      </c>
      <c s="6" r="C46" t="n">
        <v>14823973</v>
      </c>
      <c s="6" r="D46" t="n">
        <v>7031173</v>
      </c>
      <c s="6" r="E46" t="n">
        <v>4216296</v>
      </c>
      <c s="6" r="F46" t="n">
        <v>4549244</v>
      </c>
    </row>
    <row r="47" spans="1:6">
      <c s="4" r="A47" t="s">
        <v>180</v>
      </c>
      <c s="6" r="B47" t="n">
        <v>14823973</v>
      </c>
      <c s="6" r="C47" t="n">
        <v>19824864</v>
      </c>
      <c s="6" r="D47" t="n">
        <v>14823973</v>
      </c>
      <c s="6" r="E47" t="n">
        <v>9945760</v>
      </c>
      <c s="6" r="F47" t="n">
        <v>4216296</v>
      </c>
    </row>
    <row r="48" spans="1:6">
      <c s="3" r="A48" t="s">
        <v>181</v>
      </c>
    </row>
    <row r="49" spans="1:6">
      <c s="4" r="A49" t="s">
        <v>182</v>
      </c>
      <c s="6" r="B49" t="n">
        <v>792846</v>
      </c>
      <c s="6" r="C49" t="n">
        <v>1426975</v>
      </c>
      <c s="6" r="D49" t="n">
        <v>1422814</v>
      </c>
      <c s="6" r="E49" t="n">
        <v>1373379</v>
      </c>
      <c s="6" r="F49" t="n">
        <v>1864243</v>
      </c>
    </row>
    <row r="50" spans="1:6">
      <c s="4" r="A50" t="s">
        <v>183</v>
      </c>
      <c s="6" r="C50" t="n">
        <v>20000</v>
      </c>
      <c s="6" r="D50" t="n">
        <v>-310331</v>
      </c>
      <c s="6" r="E50" t="n">
        <v>-310331</v>
      </c>
    </row>
    <row r="51" spans="1:6">
      <c s="3" r="A51" t="s">
        <v>184</v>
      </c>
    </row>
    <row r="52" spans="1:6">
      <c s="4" r="A52" t="s">
        <v>185</v>
      </c>
      <c s="8" r="C52" t="n">
        <v>28317</v>
      </c>
      <c s="6" r="D52" t="n">
        <v>81518</v>
      </c>
      <c s="6" r="E52" t="n">
        <v>81518</v>
      </c>
    </row>
    <row r="53" spans="1:6">
      <c s="4" r="A53" t="s">
        <v>186</v>
      </c>
      <c s="8" r="F53" t="n">
        <v>2509570</v>
      </c>
    </row>
    <row r="54" spans="1:6">
      <c s="4" r="A54" t="s">
        <v>140</v>
      </c>
      <c s="6" r="D54" t="n">
        <v>345074</v>
      </c>
      <c s="8" r="E54" t="n">
        <v>345074</v>
      </c>
    </row>
    <row r="55" spans="1:6">
      <c s="4" r="A55" t="s">
        <v>142</v>
      </c>
      <c s="8" r="B55" t="n">
        <v>5783428</v>
      </c>
      <c s="8" r="D55" t="n">
        <v>5783428</v>
      </c>
    </row>
  </sheetData>
  <mergeCells count="2">
    <mergeCell ref="A1:A2"/>
    <mergeCell ref="C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482</v>
      </c>
      <c s="2" r="B1" t="s">
        <v>1</v>
      </c>
    </row>
    <row r="2" spans="1:3">
      <c s="2" r="B2" t="s">
        <v>2</v>
      </c>
      <c s="2" r="C2" t="s">
        <v>32</v>
      </c>
    </row>
    <row r="3" spans="1:3">
      <c s="3" r="A3" t="s">
        <v>453</v>
      </c>
    </row>
    <row r="4" spans="1:3">
      <c s="4" r="A4" t="s">
        <v>483</v>
      </c>
      <c s="4" r="B4" t="s">
        <v>484</v>
      </c>
      <c s="4" r="C4" t="s">
        <v>484</v>
      </c>
    </row>
    <row r="5" spans="1:3">
      <c s="4" r="A5" t="s">
        <v>41</v>
      </c>
      <c s="8" r="B5" t="n">
        <v>28630551</v>
      </c>
      <c s="8" r="C5" t="n">
        <v>29017912</v>
      </c>
    </row>
    <row r="6" spans="1:3">
      <c s="4" r="A6" t="s">
        <v>485</v>
      </c>
      <c s="6" r="B6" t="n">
        <v>114900000</v>
      </c>
    </row>
    <row r="7" spans="1:3">
      <c s="4" r="A7" t="s">
        <v>486</v>
      </c>
      <c s="6" r="B7" t="n">
        <v>5400000</v>
      </c>
    </row>
    <row r="8" spans="1:3">
      <c s="4" r="A8" t="s">
        <v>487</v>
      </c>
    </row>
    <row r="9" spans="1:3">
      <c s="3" r="A9" t="s">
        <v>453</v>
      </c>
    </row>
    <row r="10" spans="1:3">
      <c s="4" r="A10" t="s">
        <v>41</v>
      </c>
      <c s="8" r="B10" t="n">
        <v>5900000</v>
      </c>
      <c s="8" r="C10" t="n">
        <v>5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 customWidth="1" max="7" min="7" width="14"/>
  </cols>
  <sheetData>
    <row r="1" spans="1:7">
      <c s="1" r="A1" t="s">
        <v>488</v>
      </c>
      <c s="2" r="B1" t="s">
        <v>1</v>
      </c>
    </row>
    <row r="2" spans="1:7">
      <c s="2" r="B2" t="s">
        <v>2</v>
      </c>
      <c s="2" r="C2" t="s">
        <v>32</v>
      </c>
      <c s="2" r="D2" t="s">
        <v>79</v>
      </c>
      <c s="2" r="E2" t="s">
        <v>489</v>
      </c>
      <c s="2" r="F2" t="s">
        <v>80</v>
      </c>
      <c s="2" r="G2" t="s">
        <v>490</v>
      </c>
    </row>
    <row r="3" spans="1:7">
      <c s="3" r="A3" t="s">
        <v>491</v>
      </c>
    </row>
    <row r="4" spans="1:7">
      <c s="4" r="A4" t="s">
        <v>492</v>
      </c>
      <c s="8" r="B4" t="n">
        <v>194720692</v>
      </c>
      <c s="8" r="C4" t="n">
        <v>176318427</v>
      </c>
    </row>
    <row r="5" spans="1:7">
      <c s="4" r="A5" t="s">
        <v>493</v>
      </c>
      <c s="6" r="B5" t="n">
        <v>-689102</v>
      </c>
      <c s="6" r="C5" t="n">
        <v>-621345</v>
      </c>
    </row>
    <row r="6" spans="1:7">
      <c s="4" r="A6" t="s">
        <v>37</v>
      </c>
      <c s="6" r="B6" t="n">
        <v>194031590</v>
      </c>
      <c s="6" r="C6" t="n">
        <v>175697082</v>
      </c>
    </row>
    <row r="7" spans="1:7">
      <c s="4" r="A7" t="s">
        <v>38</v>
      </c>
      <c s="6" r="B7" t="n">
        <v>-1894196</v>
      </c>
      <c s="6" r="C7" t="n">
        <v>-1707282</v>
      </c>
      <c s="8" r="D7" t="n">
        <v>-1644550</v>
      </c>
      <c s="8" r="E7" t="n">
        <v>-1733097</v>
      </c>
      <c s="8" r="F7" t="n">
        <v>-1824388</v>
      </c>
      <c s="8" r="G7" t="n">
        <v>-2436785</v>
      </c>
    </row>
    <row r="8" spans="1:7">
      <c s="4" r="A8" t="s">
        <v>39</v>
      </c>
      <c s="8" r="B8" t="n">
        <v>192137394</v>
      </c>
      <c s="8" r="C8" t="n">
        <v>173989800</v>
      </c>
    </row>
    <row r="9" spans="1:7">
      <c s="4" r="A9" t="s">
        <v>494</v>
      </c>
      <c s="4" r="B9" t="s">
        <v>392</v>
      </c>
      <c s="4" r="C9" t="s">
        <v>392</v>
      </c>
    </row>
    <row r="10" spans="1:7">
      <c s="4" r="A10" t="s">
        <v>495</v>
      </c>
    </row>
    <row r="11" spans="1:7">
      <c s="3" r="A11" t="s">
        <v>491</v>
      </c>
    </row>
    <row r="12" spans="1:7">
      <c s="4" r="A12" t="s">
        <v>492</v>
      </c>
      <c s="8" r="B12" t="n">
        <v>146643998</v>
      </c>
      <c s="8" r="C12" t="n">
        <v>129948473</v>
      </c>
    </row>
    <row r="13" spans="1:7">
      <c s="4" r="A13" t="s">
        <v>38</v>
      </c>
      <c s="8" r="B13" t="n">
        <v>-1136458</v>
      </c>
      <c s="8" r="C13" t="n">
        <v>-1125491</v>
      </c>
      <c s="6" r="D13" t="n">
        <v>-1125650</v>
      </c>
      <c s="6" r="F13" t="n">
        <v>-1568721</v>
      </c>
    </row>
    <row r="14" spans="1:7">
      <c s="4" r="A14" t="s">
        <v>494</v>
      </c>
      <c s="4" r="B14" t="s">
        <v>496</v>
      </c>
      <c s="4" r="C14" t="s">
        <v>497</v>
      </c>
    </row>
    <row r="15" spans="1:7">
      <c s="4" r="A15" t="s">
        <v>498</v>
      </c>
    </row>
    <row r="16" spans="1:7">
      <c s="3" r="A16" t="s">
        <v>491</v>
      </c>
    </row>
    <row r="17" spans="1:7">
      <c s="4" r="A17" t="s">
        <v>492</v>
      </c>
      <c s="8" r="B17" t="n">
        <v>31412437</v>
      </c>
      <c s="8" r="C17" t="n">
        <v>32959380</v>
      </c>
    </row>
    <row r="18" spans="1:7">
      <c s="4" r="A18" t="s">
        <v>38</v>
      </c>
      <c s="8" r="B18" t="n">
        <v>-656089</v>
      </c>
      <c s="8" r="C18" t="n">
        <v>-387801</v>
      </c>
      <c s="6" r="D18" t="n">
        <v>-374476</v>
      </c>
      <c s="6" r="F18" t="n">
        <v>-196485</v>
      </c>
    </row>
    <row r="19" spans="1:7">
      <c s="4" r="A19" t="s">
        <v>494</v>
      </c>
      <c s="4" r="B19" t="s">
        <v>499</v>
      </c>
      <c s="4" r="C19" t="s">
        <v>500</v>
      </c>
    </row>
    <row r="20" spans="1:7">
      <c s="4" r="A20" t="s">
        <v>501</v>
      </c>
    </row>
    <row r="21" spans="1:7">
      <c s="3" r="A21" t="s">
        <v>491</v>
      </c>
    </row>
    <row r="22" spans="1:7">
      <c s="4" r="A22" t="s">
        <v>492</v>
      </c>
      <c s="8" r="B22" t="n">
        <v>10235492</v>
      </c>
      <c s="8" r="C22" t="n">
        <v>8594344</v>
      </c>
    </row>
    <row r="23" spans="1:7">
      <c s="4" r="A23" t="s">
        <v>38</v>
      </c>
      <c s="8" r="B23" t="n">
        <v>-63527</v>
      </c>
      <c s="8" r="C23" t="n">
        <v>-177820</v>
      </c>
      <c s="6" r="D23" t="n">
        <v>-129309</v>
      </c>
      <c s="6" r="F23" t="n">
        <v>-54506</v>
      </c>
    </row>
    <row r="24" spans="1:7">
      <c s="4" r="A24" t="s">
        <v>494</v>
      </c>
      <c s="4" r="B24" t="s">
        <v>502</v>
      </c>
      <c s="4" r="C24" t="s">
        <v>503</v>
      </c>
    </row>
    <row r="25" spans="1:7">
      <c s="4" r="A25" t="s">
        <v>504</v>
      </c>
    </row>
    <row r="26" spans="1:7">
      <c s="3" r="A26" t="s">
        <v>491</v>
      </c>
    </row>
    <row r="27" spans="1:7">
      <c s="4" r="A27" t="s">
        <v>492</v>
      </c>
      <c s="8" r="B27" t="n">
        <v>6428765</v>
      </c>
      <c s="8" r="C27" t="n">
        <v>4816230</v>
      </c>
    </row>
    <row r="28" spans="1:7">
      <c s="4" r="A28" t="s">
        <v>38</v>
      </c>
      <c s="8" r="B28" t="n">
        <v>-38122</v>
      </c>
      <c s="8" r="C28" t="n">
        <v>-16170</v>
      </c>
      <c s="8" r="D28" t="n">
        <v>-15115</v>
      </c>
      <c s="8" r="F28" t="n">
        <v>-4676</v>
      </c>
    </row>
    <row r="29" spans="1:7">
      <c s="4" r="A29" t="s">
        <v>494</v>
      </c>
      <c s="4" r="B29" t="s">
        <v>505</v>
      </c>
      <c s="4" r="C29" t="s">
        <v>5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s="1" r="A1" t="s">
        <v>507</v>
      </c>
      <c s="2" r="B1" t="s">
        <v>2</v>
      </c>
      <c s="2" r="C1" t="s">
        <v>32</v>
      </c>
      <c s="2" r="D1" t="s">
        <v>79</v>
      </c>
      <c s="2" r="E1" t="s">
        <v>489</v>
      </c>
      <c s="2" r="F1" t="s">
        <v>80</v>
      </c>
      <c s="2" r="G1" t="s">
        <v>490</v>
      </c>
    </row>
    <row r="2" spans="1:7">
      <c s="3" r="A2" t="s">
        <v>38</v>
      </c>
    </row>
    <row r="3" spans="1:7">
      <c s="4" r="A3" t="s">
        <v>508</v>
      </c>
      <c s="4" r="B3" t="s">
        <v>60</v>
      </c>
      <c s="4" r="C3" t="s">
        <v>60</v>
      </c>
    </row>
    <row r="4" spans="1:7">
      <c s="4" r="A4" t="s">
        <v>509</v>
      </c>
      <c s="8" r="B4" t="n">
        <v>1894196</v>
      </c>
      <c s="8" r="C4" t="n">
        <v>1707282</v>
      </c>
    </row>
    <row r="5" spans="1:7">
      <c s="4" r="A5" t="s">
        <v>130</v>
      </c>
      <c s="6" r="B5" t="n">
        <v>1894196</v>
      </c>
      <c s="6" r="C5" t="n">
        <v>1707282</v>
      </c>
      <c s="8" r="D5" t="n">
        <v>1644550</v>
      </c>
      <c s="8" r="E5" t="n">
        <v>1733097</v>
      </c>
      <c s="8" r="F5" t="n">
        <v>1824388</v>
      </c>
      <c s="8" r="G5" t="n">
        <v>2436785</v>
      </c>
    </row>
    <row r="6" spans="1:7">
      <c s="3" r="A6" t="s">
        <v>510</v>
      </c>
    </row>
    <row r="7" spans="1:7">
      <c s="4" r="A7" t="s">
        <v>508</v>
      </c>
      <c s="6" r="B7" t="n">
        <v>4406653</v>
      </c>
      <c s="6" r="C7" t="n">
        <v>3020953</v>
      </c>
    </row>
    <row r="8" spans="1:7">
      <c s="4" r="A8" t="s">
        <v>509</v>
      </c>
      <c s="6" r="B8" t="n">
        <v>190314039</v>
      </c>
      <c s="6" r="C8" t="n">
        <v>173297474</v>
      </c>
    </row>
    <row r="9" spans="1:7">
      <c s="4" r="A9" t="s">
        <v>130</v>
      </c>
      <c s="8" r="B9" t="n">
        <v>194720692</v>
      </c>
      <c s="8" r="C9" t="n">
        <v>176318427</v>
      </c>
    </row>
    <row r="10" spans="1:7">
      <c s="4" r="A10" t="s">
        <v>495</v>
      </c>
    </row>
    <row r="11" spans="1:7">
      <c s="3" r="A11" t="s">
        <v>38</v>
      </c>
    </row>
    <row r="12" spans="1:7">
      <c s="4" r="A12" t="s">
        <v>508</v>
      </c>
      <c s="4" r="B12" t="s">
        <v>60</v>
      </c>
      <c s="4" r="C12" t="s">
        <v>60</v>
      </c>
    </row>
    <row r="13" spans="1:7">
      <c s="4" r="A13" t="s">
        <v>509</v>
      </c>
      <c s="8" r="B13" t="n">
        <v>1136458</v>
      </c>
      <c s="8" r="C13" t="n">
        <v>1125491</v>
      </c>
    </row>
    <row r="14" spans="1:7">
      <c s="4" r="A14" t="s">
        <v>130</v>
      </c>
      <c s="6" r="B14" t="n">
        <v>1136458</v>
      </c>
      <c s="6" r="C14" t="n">
        <v>1125491</v>
      </c>
      <c s="6" r="D14" t="n">
        <v>1125650</v>
      </c>
      <c s="6" r="F14" t="n">
        <v>1568721</v>
      </c>
    </row>
    <row r="15" spans="1:7">
      <c s="3" r="A15" t="s">
        <v>510</v>
      </c>
    </row>
    <row r="16" spans="1:7">
      <c s="4" r="A16" t="s">
        <v>508</v>
      </c>
      <c s="6" r="B16" t="n">
        <v>2221619</v>
      </c>
      <c s="6" r="C16" t="n">
        <v>2512377</v>
      </c>
    </row>
    <row r="17" spans="1:7">
      <c s="4" r="A17" t="s">
        <v>509</v>
      </c>
      <c s="6" r="B17" t="n">
        <v>144422379</v>
      </c>
      <c s="6" r="C17" t="n">
        <v>127436096</v>
      </c>
    </row>
    <row r="18" spans="1:7">
      <c s="4" r="A18" t="s">
        <v>130</v>
      </c>
      <c s="8" r="B18" t="n">
        <v>146643998</v>
      </c>
      <c s="8" r="C18" t="n">
        <v>129948473</v>
      </c>
    </row>
    <row r="19" spans="1:7">
      <c s="4" r="A19" t="s">
        <v>498</v>
      </c>
    </row>
    <row r="20" spans="1:7">
      <c s="3" r="A20" t="s">
        <v>38</v>
      </c>
    </row>
    <row r="21" spans="1:7">
      <c s="4" r="A21" t="s">
        <v>508</v>
      </c>
      <c s="4" r="B21" t="s">
        <v>60</v>
      </c>
      <c s="4" r="C21" t="s">
        <v>60</v>
      </c>
    </row>
    <row r="22" spans="1:7">
      <c s="4" r="A22" t="s">
        <v>509</v>
      </c>
      <c s="8" r="B22" t="n">
        <v>656089</v>
      </c>
      <c s="8" r="C22" t="n">
        <v>387801</v>
      </c>
    </row>
    <row r="23" spans="1:7">
      <c s="4" r="A23" t="s">
        <v>130</v>
      </c>
      <c s="6" r="B23" t="n">
        <v>656089</v>
      </c>
      <c s="6" r="C23" t="n">
        <v>387801</v>
      </c>
      <c s="6" r="D23" t="n">
        <v>374476</v>
      </c>
      <c s="6" r="F23" t="n">
        <v>196485</v>
      </c>
    </row>
    <row r="24" spans="1:7">
      <c s="3" r="A24" t="s">
        <v>510</v>
      </c>
    </row>
    <row r="25" spans="1:7">
      <c s="4" r="A25" t="s">
        <v>508</v>
      </c>
      <c s="6" r="B25" t="n">
        <v>1830826</v>
      </c>
      <c s="6" r="C25" t="n">
        <v>491780</v>
      </c>
    </row>
    <row r="26" spans="1:7">
      <c s="4" r="A26" t="s">
        <v>509</v>
      </c>
      <c s="6" r="B26" t="n">
        <v>29581611</v>
      </c>
      <c s="6" r="C26" t="n">
        <v>32467600</v>
      </c>
    </row>
    <row r="27" spans="1:7">
      <c s="4" r="A27" t="s">
        <v>130</v>
      </c>
      <c s="8" r="B27" t="n">
        <v>31412437</v>
      </c>
      <c s="8" r="C27" t="n">
        <v>32959380</v>
      </c>
    </row>
    <row r="28" spans="1:7">
      <c s="4" r="A28" t="s">
        <v>501</v>
      </c>
    </row>
    <row r="29" spans="1:7">
      <c s="3" r="A29" t="s">
        <v>38</v>
      </c>
    </row>
    <row r="30" spans="1:7">
      <c s="4" r="A30" t="s">
        <v>508</v>
      </c>
      <c s="4" r="B30" t="s">
        <v>60</v>
      </c>
      <c s="4" r="C30" t="s">
        <v>60</v>
      </c>
    </row>
    <row r="31" spans="1:7">
      <c s="4" r="A31" t="s">
        <v>509</v>
      </c>
      <c s="8" r="B31" t="n">
        <v>63527</v>
      </c>
      <c s="8" r="C31" t="n">
        <v>177820</v>
      </c>
    </row>
    <row r="32" spans="1:7">
      <c s="4" r="A32" t="s">
        <v>130</v>
      </c>
      <c s="6" r="B32" t="n">
        <v>63527</v>
      </c>
      <c s="6" r="C32" t="n">
        <v>177820</v>
      </c>
      <c s="6" r="D32" t="n">
        <v>129309</v>
      </c>
      <c s="6" r="F32" t="n">
        <v>54506</v>
      </c>
    </row>
    <row r="33" spans="1:7">
      <c s="3" r="A33" t="s">
        <v>510</v>
      </c>
    </row>
    <row r="34" spans="1:7">
      <c s="4" r="A34" t="s">
        <v>508</v>
      </c>
      <c s="6" r="B34" t="n">
        <v>354208</v>
      </c>
      <c s="6" r="C34" t="n">
        <v>16796</v>
      </c>
    </row>
    <row r="35" spans="1:7">
      <c s="4" r="A35" t="s">
        <v>509</v>
      </c>
      <c s="6" r="B35" t="n">
        <v>9881284</v>
      </c>
      <c s="6" r="C35" t="n">
        <v>8577548</v>
      </c>
    </row>
    <row r="36" spans="1:7">
      <c s="4" r="A36" t="s">
        <v>130</v>
      </c>
      <c s="8" r="B36" t="n">
        <v>10235492</v>
      </c>
      <c s="8" r="C36" t="n">
        <v>8594344</v>
      </c>
    </row>
    <row r="37" spans="1:7">
      <c s="4" r="A37" t="s">
        <v>504</v>
      </c>
    </row>
    <row r="38" spans="1:7">
      <c s="3" r="A38" t="s">
        <v>38</v>
      </c>
    </row>
    <row r="39" spans="1:7">
      <c s="4" r="A39" t="s">
        <v>508</v>
      </c>
      <c s="4" r="B39" t="s">
        <v>60</v>
      </c>
      <c s="4" r="C39" t="s">
        <v>60</v>
      </c>
    </row>
    <row r="40" spans="1:7">
      <c s="4" r="A40" t="s">
        <v>509</v>
      </c>
      <c s="8" r="B40" t="n">
        <v>38122</v>
      </c>
      <c s="8" r="C40" t="n">
        <v>16170</v>
      </c>
    </row>
    <row r="41" spans="1:7">
      <c s="4" r="A41" t="s">
        <v>130</v>
      </c>
      <c s="8" r="B41" t="n">
        <v>38122</v>
      </c>
      <c s="8" r="C41" t="n">
        <v>16170</v>
      </c>
      <c s="8" r="D41" t="n">
        <v>15115</v>
      </c>
      <c s="8" r="F41" t="n">
        <v>4676</v>
      </c>
    </row>
    <row r="42" spans="1:7">
      <c s="3" r="A42" t="s">
        <v>510</v>
      </c>
    </row>
    <row r="43" spans="1:7">
      <c s="4" r="A43" t="s">
        <v>508</v>
      </c>
      <c s="4" r="B43" t="s">
        <v>60</v>
      </c>
      <c s="4" r="C43" t="s">
        <v>60</v>
      </c>
    </row>
    <row r="44" spans="1:7">
      <c s="4" r="A44" t="s">
        <v>509</v>
      </c>
      <c s="8" r="B44" t="n">
        <v>6428765</v>
      </c>
      <c s="8" r="C44" t="n">
        <v>4816230</v>
      </c>
    </row>
    <row r="45" spans="1:7">
      <c s="4" r="A45" t="s">
        <v>130</v>
      </c>
      <c s="8" r="B45" t="n">
        <v>6428765</v>
      </c>
      <c s="8" r="C45" t="n">
        <v>48162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 customWidth="1" max="6" min="6" width="14"/>
  </cols>
  <sheetData>
    <row r="1" spans="1:6">
      <c s="1" r="A1" t="s">
        <v>511</v>
      </c>
      <c s="2" r="B1" t="s">
        <v>78</v>
      </c>
      <c s="2" r="C1" t="s">
        <v>1</v>
      </c>
    </row>
    <row r="2" spans="1:6">
      <c s="2" r="B2" t="s">
        <v>32</v>
      </c>
      <c s="2" r="C2" t="s">
        <v>2</v>
      </c>
      <c s="2" r="D2" t="s">
        <v>32</v>
      </c>
      <c s="2" r="E2" t="s">
        <v>79</v>
      </c>
      <c s="2" r="F2" t="s">
        <v>80</v>
      </c>
    </row>
    <row r="3" spans="1:6">
      <c s="3" r="A3" t="s">
        <v>512</v>
      </c>
    </row>
    <row r="4" spans="1:6">
      <c s="4" r="A4" t="s">
        <v>513</v>
      </c>
      <c s="8" r="B4" t="n">
        <v>1644550</v>
      </c>
      <c s="8" r="C4" t="n">
        <v>1707282</v>
      </c>
      <c s="8" r="D4" t="n">
        <v>1733097</v>
      </c>
      <c s="8" r="E4" t="n">
        <v>1824388</v>
      </c>
      <c s="8" r="F4" t="n">
        <v>2436785</v>
      </c>
    </row>
    <row r="5" spans="1:6">
      <c s="4" r="A5" t="s">
        <v>91</v>
      </c>
      <c s="6" r="B5" t="n">
        <v>50000</v>
      </c>
      <c s="6" r="C5" t="n">
        <v>694000</v>
      </c>
      <c s="6" r="D5" t="n">
        <v>50000</v>
      </c>
      <c s="4" r="E5" t="s">
        <v>60</v>
      </c>
      <c s="6" r="F5" t="n">
        <v>-121000</v>
      </c>
    </row>
    <row r="6" spans="1:6">
      <c s="4" r="A6" t="s">
        <v>514</v>
      </c>
      <c s="6" r="B6" t="n">
        <v>-15124</v>
      </c>
      <c s="6" r="C6" t="n">
        <v>-693512</v>
      </c>
      <c s="6" r="D6" t="n">
        <v>-133524</v>
      </c>
      <c s="8" r="E6" t="n">
        <v>-210691</v>
      </c>
      <c s="6" r="F6" t="n">
        <v>-681226</v>
      </c>
    </row>
    <row r="7" spans="1:6">
      <c s="4" r="A7" t="s">
        <v>515</v>
      </c>
      <c s="6" r="B7" t="n">
        <v>27856</v>
      </c>
      <c s="6" r="C7" t="n">
        <v>186426</v>
      </c>
      <c s="6" r="D7" t="n">
        <v>57709</v>
      </c>
      <c s="6" r="E7" t="n">
        <v>30853</v>
      </c>
      <c s="6" r="F7" t="n">
        <v>189829</v>
      </c>
    </row>
    <row r="8" spans="1:6">
      <c s="4" r="A8" t="s">
        <v>516</v>
      </c>
      <c s="6" r="B8" t="n">
        <v>12732</v>
      </c>
      <c s="6" r="C8" t="n">
        <v>-507086</v>
      </c>
      <c s="6" r="D8" t="n">
        <v>-75815</v>
      </c>
      <c s="6" r="E8" t="n">
        <v>-179838</v>
      </c>
      <c s="6" r="F8" t="n">
        <v>-491397</v>
      </c>
    </row>
    <row r="9" spans="1:6">
      <c s="4" r="A9" t="s">
        <v>517</v>
      </c>
      <c s="6" r="B9" t="n">
        <v>1707282</v>
      </c>
      <c s="6" r="C9" t="n">
        <v>1894196</v>
      </c>
      <c s="8" r="D9" t="n">
        <v>1707282</v>
      </c>
      <c s="6" r="E9" t="n">
        <v>1644550</v>
      </c>
      <c s="6" r="F9" t="n">
        <v>1824388</v>
      </c>
    </row>
    <row r="10" spans="1:6">
      <c s="4" r="A10" t="s">
        <v>495</v>
      </c>
    </row>
    <row r="11" spans="1:6">
      <c s="3" r="A11" t="s">
        <v>512</v>
      </c>
    </row>
    <row r="12" spans="1:6">
      <c s="4" r="A12" t="s">
        <v>513</v>
      </c>
      <c s="8" r="B12" t="n">
        <v>1125650</v>
      </c>
      <c s="8" r="C12" t="n">
        <v>1125491</v>
      </c>
      <c s="6" r="E12" t="n">
        <v>1568721</v>
      </c>
    </row>
    <row r="13" spans="1:6">
      <c s="4" r="A13" t="s">
        <v>514</v>
      </c>
      <c s="4" r="B13" t="s">
        <v>60</v>
      </c>
      <c s="4" r="C13" t="s">
        <v>60</v>
      </c>
      <c s="4" r="D13" t="s">
        <v>60</v>
      </c>
      <c s="6" r="E13" t="n">
        <v>-76000</v>
      </c>
      <c s="6" r="F13" t="n">
        <v>-382592</v>
      </c>
    </row>
    <row r="14" spans="1:6">
      <c s="4" r="A14" t="s">
        <v>515</v>
      </c>
      <c s="4" r="B14" t="s">
        <v>60</v>
      </c>
      <c s="8" r="C14" t="n">
        <v>183546</v>
      </c>
      <c s="8" r="D14" t="n">
        <v>29700</v>
      </c>
      <c s="6" r="E14" t="n">
        <v>29700</v>
      </c>
      <c s="6" r="F14" t="n">
        <v>66265</v>
      </c>
    </row>
    <row r="15" spans="1:6">
      <c s="4" r="A15" t="s">
        <v>517</v>
      </c>
      <c s="8" r="B15" t="n">
        <v>1125491</v>
      </c>
      <c s="6" r="C15" t="n">
        <v>1136458</v>
      </c>
      <c s="6" r="D15" t="n">
        <v>1125491</v>
      </c>
      <c s="6" r="E15" t="n">
        <v>1125650</v>
      </c>
      <c s="6" r="F15" t="n">
        <v>1568721</v>
      </c>
    </row>
    <row r="16" spans="1:6">
      <c s="4" r="A16" t="s">
        <v>498</v>
      </c>
    </row>
    <row r="17" spans="1:6">
      <c s="3" r="A17" t="s">
        <v>512</v>
      </c>
    </row>
    <row r="18" spans="1:6">
      <c s="4" r="A18" t="s">
        <v>513</v>
      </c>
      <c s="6" r="B18" t="n">
        <v>374476</v>
      </c>
      <c s="6" r="C18" t="n">
        <v>387801</v>
      </c>
      <c s="6" r="E18" t="n">
        <v>196485</v>
      </c>
    </row>
    <row r="19" spans="1:6">
      <c s="4" r="A19" t="s">
        <v>514</v>
      </c>
      <c s="6" r="B19" t="n">
        <v>-14252</v>
      </c>
      <c s="6" r="C19" t="n">
        <v>-339352</v>
      </c>
      <c s="6" r="D19" t="n">
        <v>-100962</v>
      </c>
      <c s="8" r="E19" t="n">
        <v>-86710</v>
      </c>
      <c s="6" r="F19" t="n">
        <v>-111237</v>
      </c>
    </row>
    <row r="20" spans="1:6">
      <c s="4" r="A20" t="s">
        <v>515</v>
      </c>
      <c s="6" r="B20" t="n">
        <v>26153</v>
      </c>
      <c s="6" r="C20" t="n">
        <v>2800</v>
      </c>
      <c s="6" r="D20" t="n">
        <v>26153</v>
      </c>
      <c s="4" r="E20" t="s">
        <v>60</v>
      </c>
      <c s="6" r="F20" t="n">
        <v>45820</v>
      </c>
    </row>
    <row r="21" spans="1:6">
      <c s="4" r="A21" t="s">
        <v>517</v>
      </c>
      <c s="6" r="B21" t="n">
        <v>387801</v>
      </c>
      <c s="6" r="C21" t="n">
        <v>656089</v>
      </c>
      <c s="6" r="D21" t="n">
        <v>387801</v>
      </c>
      <c s="8" r="E21" t="n">
        <v>374476</v>
      </c>
      <c s="6" r="F21" t="n">
        <v>196485</v>
      </c>
    </row>
    <row r="22" spans="1:6">
      <c s="4" r="A22" t="s">
        <v>504</v>
      </c>
    </row>
    <row r="23" spans="1:6">
      <c s="3" r="A23" t="s">
        <v>512</v>
      </c>
    </row>
    <row r="24" spans="1:6">
      <c s="4" r="A24" t="s">
        <v>513</v>
      </c>
      <c s="6" r="B24" t="n">
        <v>15115</v>
      </c>
      <c s="6" r="C24" t="n">
        <v>16170</v>
      </c>
      <c s="6" r="E24" t="n">
        <v>4676</v>
      </c>
    </row>
    <row r="25" spans="1:6">
      <c s="4" r="A25" t="s">
        <v>514</v>
      </c>
      <c s="6" r="B25" t="n">
        <v>-872</v>
      </c>
      <c s="6" r="C25" t="n">
        <v>-160</v>
      </c>
      <c s="6" r="D25" t="n">
        <v>-32562</v>
      </c>
      <c s="6" r="E25" t="n">
        <v>-47981</v>
      </c>
      <c s="6" r="F25" t="n">
        <v>-187397</v>
      </c>
    </row>
    <row r="26" spans="1:6">
      <c s="4" r="A26" t="s">
        <v>515</v>
      </c>
      <c s="6" r="B26" t="n">
        <v>1703</v>
      </c>
      <c s="6" r="C26" t="n">
        <v>80</v>
      </c>
      <c s="6" r="D26" t="n">
        <v>1856</v>
      </c>
      <c s="6" r="E26" t="n">
        <v>1153</v>
      </c>
      <c s="6" r="F26" t="n">
        <v>77744</v>
      </c>
    </row>
    <row r="27" spans="1:6">
      <c s="4" r="A27" t="s">
        <v>517</v>
      </c>
      <c s="8" r="B27" t="n">
        <v>16170</v>
      </c>
      <c s="8" r="C27" t="n">
        <v>38122</v>
      </c>
      <c s="8" r="D27" t="n">
        <v>16170</v>
      </c>
      <c s="8" r="E27" t="n">
        <v>15115</v>
      </c>
      <c s="8" r="F27" t="n">
        <v>4676</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18</v>
      </c>
      <c s="2" r="B1" t="s">
        <v>2</v>
      </c>
      <c s="2" r="C1" t="s">
        <v>32</v>
      </c>
    </row>
    <row r="2" spans="1:3">
      <c s="3" r="A2" t="s">
        <v>519</v>
      </c>
    </row>
    <row r="3" spans="1:3">
      <c s="4" r="A3" t="s">
        <v>520</v>
      </c>
      <c s="8" r="B3" t="n">
        <v>1276167</v>
      </c>
      <c s="8" r="C3" t="n">
        <v>2102634</v>
      </c>
    </row>
    <row r="4" spans="1:3">
      <c s="4" r="A4" t="s">
        <v>521</v>
      </c>
      <c s="6" r="B4" t="n">
        <v>193444525</v>
      </c>
      <c s="6" r="C4" t="n">
        <v>174215792</v>
      </c>
    </row>
    <row r="5" spans="1:3">
      <c s="4" r="A5" t="s">
        <v>522</v>
      </c>
      <c s="6" r="B5" t="n">
        <v>194720692</v>
      </c>
      <c s="6" r="C5" t="n">
        <v>176318427</v>
      </c>
    </row>
    <row r="6" spans="1:3">
      <c s="4" r="A6" t="s">
        <v>523</v>
      </c>
    </row>
    <row r="7" spans="1:3">
      <c s="3" r="A7" t="s">
        <v>519</v>
      </c>
    </row>
    <row r="8" spans="1:3">
      <c s="4" r="A8" t="s">
        <v>520</v>
      </c>
      <c s="6" r="B8" t="n">
        <v>314541</v>
      </c>
      <c s="6" r="C8" t="n">
        <v>945427</v>
      </c>
    </row>
    <row r="9" spans="1:3">
      <c s="4" r="A9" t="s">
        <v>524</v>
      </c>
    </row>
    <row r="10" spans="1:3">
      <c s="3" r="A10" t="s">
        <v>519</v>
      </c>
    </row>
    <row r="11" spans="1:3">
      <c s="4" r="A11" t="s">
        <v>520</v>
      </c>
      <c s="6" r="B11" t="n">
        <v>173467</v>
      </c>
      <c s="6" r="C11" t="n">
        <v>1043969</v>
      </c>
    </row>
    <row r="12" spans="1:3">
      <c s="4" r="A12" t="s">
        <v>525</v>
      </c>
    </row>
    <row r="13" spans="1:3">
      <c s="3" r="A13" t="s">
        <v>519</v>
      </c>
    </row>
    <row r="14" spans="1:3">
      <c s="4" r="A14" t="s">
        <v>520</v>
      </c>
      <c s="6" r="B14" t="n">
        <v>788159</v>
      </c>
      <c s="6" r="C14" t="n">
        <v>113239</v>
      </c>
    </row>
    <row r="15" spans="1:3">
      <c s="4" r="A15" t="s">
        <v>495</v>
      </c>
    </row>
    <row r="16" spans="1:3">
      <c s="3" r="A16" t="s">
        <v>519</v>
      </c>
    </row>
    <row r="17" spans="1:3">
      <c s="4" r="A17" t="s">
        <v>520</v>
      </c>
      <c s="6" r="B17" t="n">
        <v>146643998</v>
      </c>
      <c s="6" r="C17" t="n">
        <v>894137</v>
      </c>
    </row>
    <row r="18" spans="1:3">
      <c s="4" r="A18" t="s">
        <v>521</v>
      </c>
      <c s="6" r="B18" t="n">
        <v>146643998</v>
      </c>
      <c s="6" r="C18" t="n">
        <v>129054336</v>
      </c>
    </row>
    <row r="19" spans="1:3">
      <c s="4" r="A19" t="s">
        <v>522</v>
      </c>
      <c s="8" r="B19" t="n">
        <v>146643998</v>
      </c>
      <c s="8" r="C19" t="n">
        <v>129948473</v>
      </c>
    </row>
    <row r="20" spans="1:3">
      <c s="4" r="A20" t="s">
        <v>526</v>
      </c>
    </row>
    <row r="21" spans="1:3">
      <c s="3" r="A21" t="s">
        <v>519</v>
      </c>
    </row>
    <row r="22" spans="1:3">
      <c s="4" r="A22" t="s">
        <v>520</v>
      </c>
      <c s="4" r="B22" t="s">
        <v>60</v>
      </c>
      <c s="4" r="C22" t="s">
        <v>60</v>
      </c>
    </row>
    <row r="23" spans="1:3">
      <c s="4" r="A23" t="s">
        <v>527</v>
      </c>
    </row>
    <row r="24" spans="1:3">
      <c s="3" r="A24" t="s">
        <v>519</v>
      </c>
    </row>
    <row r="25" spans="1:3">
      <c s="4" r="A25" t="s">
        <v>520</v>
      </c>
      <c s="4" r="B25" t="s">
        <v>60</v>
      </c>
      <c s="8" r="C25" t="n">
        <v>894137</v>
      </c>
    </row>
    <row r="26" spans="1:3">
      <c s="4" r="A26" t="s">
        <v>528</v>
      </c>
    </row>
    <row r="27" spans="1:3">
      <c s="3" r="A27" t="s">
        <v>519</v>
      </c>
    </row>
    <row r="28" spans="1:3">
      <c s="4" r="A28" t="s">
        <v>520</v>
      </c>
      <c s="4" r="B28" t="s">
        <v>60</v>
      </c>
      <c s="4" r="C28" t="s">
        <v>60</v>
      </c>
    </row>
    <row r="29" spans="1:3">
      <c s="4" r="A29" t="s">
        <v>498</v>
      </c>
    </row>
    <row r="30" spans="1:3">
      <c s="3" r="A30" t="s">
        <v>519</v>
      </c>
    </row>
    <row r="31" spans="1:3">
      <c s="4" r="A31" t="s">
        <v>520</v>
      </c>
      <c s="8" r="B31" t="n">
        <v>1276167</v>
      </c>
      <c s="8" r="C31" t="n">
        <v>1208497</v>
      </c>
    </row>
    <row r="32" spans="1:3">
      <c s="4" r="A32" t="s">
        <v>521</v>
      </c>
      <c s="6" r="B32" t="n">
        <v>30136270</v>
      </c>
      <c s="6" r="C32" t="n">
        <v>31750882</v>
      </c>
    </row>
    <row r="33" spans="1:3">
      <c s="4" r="A33" t="s">
        <v>522</v>
      </c>
      <c s="6" r="B33" t="n">
        <v>31412437</v>
      </c>
      <c s="6" r="C33" t="n">
        <v>32959380</v>
      </c>
    </row>
    <row r="34" spans="1:3">
      <c s="4" r="A34" t="s">
        <v>529</v>
      </c>
    </row>
    <row r="35" spans="1:3">
      <c s="3" r="A35" t="s">
        <v>519</v>
      </c>
    </row>
    <row r="36" spans="1:3">
      <c s="4" r="A36" t="s">
        <v>520</v>
      </c>
      <c s="6" r="B36" t="n">
        <v>314541</v>
      </c>
      <c s="6" r="C36" t="n">
        <v>945427</v>
      </c>
    </row>
    <row r="37" spans="1:3">
      <c s="4" r="A37" t="s">
        <v>530</v>
      </c>
    </row>
    <row r="38" spans="1:3">
      <c s="3" r="A38" t="s">
        <v>519</v>
      </c>
    </row>
    <row r="39" spans="1:3">
      <c s="4" r="A39" t="s">
        <v>520</v>
      </c>
      <c s="6" r="B39" t="n">
        <v>173467</v>
      </c>
      <c s="6" r="C39" t="n">
        <v>149832</v>
      </c>
    </row>
    <row r="40" spans="1:3">
      <c s="4" r="A40" t="s">
        <v>531</v>
      </c>
    </row>
    <row r="41" spans="1:3">
      <c s="3" r="A41" t="s">
        <v>519</v>
      </c>
    </row>
    <row r="42" spans="1:3">
      <c s="4" r="A42" t="s">
        <v>520</v>
      </c>
      <c s="8" r="B42" t="n">
        <v>788159</v>
      </c>
      <c s="8" r="C42" t="n">
        <v>113239</v>
      </c>
    </row>
    <row r="43" spans="1:3">
      <c s="4" r="A43" t="s">
        <v>501</v>
      </c>
    </row>
    <row r="44" spans="1:3">
      <c s="3" r="A44" t="s">
        <v>519</v>
      </c>
    </row>
    <row r="45" spans="1:3">
      <c s="4" r="A45" t="s">
        <v>520</v>
      </c>
      <c s="4" r="B45" t="s">
        <v>60</v>
      </c>
      <c s="4" r="C45" t="s">
        <v>60</v>
      </c>
    </row>
    <row r="46" spans="1:3">
      <c s="4" r="A46" t="s">
        <v>521</v>
      </c>
      <c s="8" r="B46" t="n">
        <v>10235492</v>
      </c>
      <c s="8" r="C46" t="n">
        <v>8594344</v>
      </c>
    </row>
    <row r="47" spans="1:3">
      <c s="4" r="A47" t="s">
        <v>522</v>
      </c>
      <c s="8" r="B47" t="n">
        <v>10235492</v>
      </c>
      <c s="8" r="C47" t="n">
        <v>8594344</v>
      </c>
    </row>
    <row r="48" spans="1:3">
      <c s="4" r="A48" t="s">
        <v>532</v>
      </c>
    </row>
    <row r="49" spans="1:3">
      <c s="3" r="A49" t="s">
        <v>519</v>
      </c>
    </row>
    <row r="50" spans="1:3">
      <c s="4" r="A50" t="s">
        <v>520</v>
      </c>
      <c s="4" r="B50" t="s">
        <v>60</v>
      </c>
      <c s="4" r="C50" t="s">
        <v>60</v>
      </c>
    </row>
    <row r="51" spans="1:3">
      <c s="4" r="A51" t="s">
        <v>533</v>
      </c>
    </row>
    <row r="52" spans="1:3">
      <c s="3" r="A52" t="s">
        <v>519</v>
      </c>
    </row>
    <row r="53" spans="1:3">
      <c s="4" r="A53" t="s">
        <v>520</v>
      </c>
      <c s="4" r="B53" t="s">
        <v>60</v>
      </c>
      <c s="4" r="C53" t="s">
        <v>60</v>
      </c>
    </row>
    <row r="54" spans="1:3">
      <c s="4" r="A54" t="s">
        <v>534</v>
      </c>
    </row>
    <row r="55" spans="1:3">
      <c s="3" r="A55" t="s">
        <v>519</v>
      </c>
    </row>
    <row r="56" spans="1:3">
      <c s="4" r="A56" t="s">
        <v>520</v>
      </c>
      <c s="4" r="B56" t="s">
        <v>60</v>
      </c>
      <c s="4" r="C56" t="s">
        <v>60</v>
      </c>
    </row>
    <row r="57" spans="1:3">
      <c s="4" r="A57" t="s">
        <v>504</v>
      </c>
    </row>
    <row r="58" spans="1:3">
      <c s="3" r="A58" t="s">
        <v>519</v>
      </c>
    </row>
    <row r="59" spans="1:3">
      <c s="4" r="A59" t="s">
        <v>520</v>
      </c>
      <c s="4" r="B59" t="s">
        <v>60</v>
      </c>
      <c s="4" r="C59" t="s">
        <v>60</v>
      </c>
    </row>
    <row r="60" spans="1:3">
      <c s="4" r="A60" t="s">
        <v>521</v>
      </c>
      <c s="8" r="B60" t="n">
        <v>6428765</v>
      </c>
      <c s="8" r="C60" t="n">
        <v>4816230</v>
      </c>
    </row>
    <row r="61" spans="1:3">
      <c s="4" r="A61" t="s">
        <v>522</v>
      </c>
      <c s="8" r="B61" t="n">
        <v>6428765</v>
      </c>
      <c s="8" r="C61" t="n">
        <v>4816230</v>
      </c>
    </row>
    <row r="62" spans="1:3">
      <c s="4" r="A62" t="s">
        <v>535</v>
      </c>
    </row>
    <row r="63" spans="1:3">
      <c s="3" r="A63" t="s">
        <v>519</v>
      </c>
    </row>
    <row r="64" spans="1:3">
      <c s="4" r="A64" t="s">
        <v>520</v>
      </c>
      <c s="4" r="B64" t="s">
        <v>60</v>
      </c>
      <c s="4" r="C64" t="s">
        <v>60</v>
      </c>
    </row>
    <row r="65" spans="1:3">
      <c s="4" r="A65" t="s">
        <v>536</v>
      </c>
    </row>
    <row r="66" spans="1:3">
      <c s="3" r="A66" t="s">
        <v>519</v>
      </c>
    </row>
    <row r="67" spans="1:3">
      <c s="4" r="A67" t="s">
        <v>520</v>
      </c>
      <c s="4" r="B67" t="s">
        <v>60</v>
      </c>
      <c s="4" r="C67" t="s">
        <v>60</v>
      </c>
    </row>
    <row r="68" spans="1:3">
      <c s="4" r="A68" t="s">
        <v>537</v>
      </c>
    </row>
    <row r="69" spans="1:3">
      <c s="3" r="A69" t="s">
        <v>519</v>
      </c>
    </row>
    <row r="70" spans="1:3">
      <c s="4" r="A70" t="s">
        <v>520</v>
      </c>
      <c s="4" r="B70" t="s">
        <v>60</v>
      </c>
      <c s="4" r="C70" t="s">
        <v>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38</v>
      </c>
      <c s="2" r="B1" t="s">
        <v>1</v>
      </c>
    </row>
    <row r="2" spans="1:4">
      <c s="2" r="B2" t="s">
        <v>2</v>
      </c>
      <c s="2" r="C2" t="s">
        <v>32</v>
      </c>
      <c s="2" r="D2" t="s">
        <v>489</v>
      </c>
    </row>
    <row r="3" spans="1:4">
      <c s="3" r="A3" t="s">
        <v>519</v>
      </c>
    </row>
    <row r="4" spans="1:4">
      <c s="4" r="A4" t="s">
        <v>539</v>
      </c>
      <c s="8" r="B4" t="n">
        <v>1844059</v>
      </c>
      <c s="8" r="C4" t="n">
        <v>814684</v>
      </c>
    </row>
    <row r="5" spans="1:4">
      <c s="4" r="A5" t="s">
        <v>540</v>
      </c>
      <c s="6" r="B5" t="n">
        <v>306000</v>
      </c>
      <c s="6" r="C5" t="n">
        <v>820000</v>
      </c>
      <c s="8" r="D5" t="n">
        <v>1286854</v>
      </c>
    </row>
    <row r="6" spans="1:4">
      <c s="4" r="A6" t="s">
        <v>541</v>
      </c>
      <c s="8" r="B6" t="n">
        <v>2150059</v>
      </c>
      <c s="8" r="C6" t="n">
        <v>1634684</v>
      </c>
    </row>
    <row r="7" spans="1:4">
      <c s="4" r="A7" t="s">
        <v>542</v>
      </c>
      <c s="4" r="B7" t="s">
        <v>543</v>
      </c>
      <c s="4" r="C7" t="s">
        <v>544</v>
      </c>
    </row>
    <row r="8" spans="1:4">
      <c s="4" r="A8" t="s">
        <v>545</v>
      </c>
      <c s="4" r="B8" t="s">
        <v>546</v>
      </c>
      <c s="4" r="C8" t="s">
        <v>547</v>
      </c>
    </row>
    <row r="9" spans="1:4">
      <c s="4" r="A9" t="s">
        <v>495</v>
      </c>
    </row>
    <row r="10" spans="1:4">
      <c s="3" r="A10" t="s">
        <v>519</v>
      </c>
    </row>
    <row r="11" spans="1:4">
      <c s="4" r="A11" t="s">
        <v>539</v>
      </c>
      <c s="4" r="B11" t="s">
        <v>60</v>
      </c>
      <c s="8" r="C11" t="n">
        <v>616605</v>
      </c>
    </row>
    <row r="12" spans="1:4">
      <c s="4" r="A12" t="s">
        <v>540</v>
      </c>
      <c s="8" r="B12" t="n">
        <v>306000</v>
      </c>
      <c s="6" r="C12" t="n">
        <v>820000</v>
      </c>
    </row>
    <row r="13" spans="1:4">
      <c s="4" r="A13" t="s">
        <v>498</v>
      </c>
    </row>
    <row r="14" spans="1:4">
      <c s="3" r="A14" t="s">
        <v>519</v>
      </c>
    </row>
    <row r="15" spans="1:4">
      <c s="4" r="A15" t="s">
        <v>539</v>
      </c>
      <c s="8" r="B15" t="n">
        <v>1489851</v>
      </c>
      <c s="8" r="C15" t="n">
        <v>181284</v>
      </c>
    </row>
    <row r="16" spans="1:4">
      <c s="4" r="A16" t="s">
        <v>540</v>
      </c>
      <c s="4" r="B16" t="s">
        <v>60</v>
      </c>
      <c s="4" r="C16" t="s">
        <v>60</v>
      </c>
    </row>
    <row r="17" spans="1:4">
      <c s="4" r="A17" t="s">
        <v>501</v>
      </c>
    </row>
    <row r="18" spans="1:4">
      <c s="3" r="A18" t="s">
        <v>519</v>
      </c>
    </row>
    <row r="19" spans="1:4">
      <c s="4" r="A19" t="s">
        <v>539</v>
      </c>
      <c s="8" r="B19" t="n">
        <v>354208</v>
      </c>
      <c s="8" r="C19" t="n">
        <v>16795</v>
      </c>
    </row>
    <row r="20" spans="1:4">
      <c s="4" r="A20" t="s">
        <v>504</v>
      </c>
    </row>
    <row r="21" spans="1:4">
      <c s="3" r="A21" t="s">
        <v>519</v>
      </c>
    </row>
    <row r="22" spans="1:4">
      <c s="4" r="A22" t="s">
        <v>539</v>
      </c>
      <c s="4" r="B22" t="s">
        <v>60</v>
      </c>
      <c s="4" r="C22" t="s">
        <v>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48</v>
      </c>
      <c s="2" r="B1" t="s">
        <v>2</v>
      </c>
      <c s="2" r="C1" t="s">
        <v>32</v>
      </c>
    </row>
    <row r="2" spans="1:3">
      <c s="3" r="A2" t="s">
        <v>549</v>
      </c>
    </row>
    <row r="3" spans="1:3">
      <c s="4" r="A3" t="s">
        <v>550</v>
      </c>
      <c s="8" r="B3" t="n">
        <v>194720692</v>
      </c>
      <c s="8" r="C3" t="n">
        <v>176318427</v>
      </c>
    </row>
    <row r="4" spans="1:3">
      <c s="4" r="A4" t="s">
        <v>551</v>
      </c>
    </row>
    <row r="5" spans="1:3">
      <c s="3" r="A5" t="s">
        <v>549</v>
      </c>
    </row>
    <row r="6" spans="1:3">
      <c s="4" r="A6" t="s">
        <v>550</v>
      </c>
      <c s="6" r="B6" t="n">
        <v>188208940</v>
      </c>
      <c s="6" r="C6" t="n">
        <v>172640651</v>
      </c>
    </row>
    <row r="7" spans="1:3">
      <c s="4" r="A7" t="s">
        <v>552</v>
      </c>
    </row>
    <row r="8" spans="1:3">
      <c s="3" r="A8" t="s">
        <v>549</v>
      </c>
    </row>
    <row r="9" spans="1:3">
      <c s="4" r="A9" t="s">
        <v>550</v>
      </c>
      <c s="6" r="B9" t="n">
        <v>2105099</v>
      </c>
      <c s="6" r="C9" t="n">
        <v>656823</v>
      </c>
    </row>
    <row r="10" spans="1:3">
      <c s="4" r="A10" t="s">
        <v>553</v>
      </c>
    </row>
    <row r="11" spans="1:3">
      <c s="3" r="A11" t="s">
        <v>549</v>
      </c>
    </row>
    <row r="12" spans="1:3">
      <c s="4" r="A12" t="s">
        <v>550</v>
      </c>
      <c s="6" r="B12" t="n">
        <v>4052445</v>
      </c>
      <c s="8" r="C12" t="n">
        <v>3020953</v>
      </c>
    </row>
    <row r="13" spans="1:3">
      <c s="4" r="A13" t="s">
        <v>554</v>
      </c>
    </row>
    <row r="14" spans="1:3">
      <c s="3" r="A14" t="s">
        <v>549</v>
      </c>
    </row>
    <row r="15" spans="1:3">
      <c s="4" r="A15" t="s">
        <v>550</v>
      </c>
      <c s="8" r="B15" t="n">
        <v>354208</v>
      </c>
      <c s="4" r="C15" t="s">
        <v>60</v>
      </c>
    </row>
    <row r="16" spans="1:3">
      <c s="4" r="A16" t="s">
        <v>555</v>
      </c>
    </row>
    <row r="17" spans="1:3">
      <c s="3" r="A17" t="s">
        <v>549</v>
      </c>
    </row>
    <row r="18" spans="1:3">
      <c s="4" r="A18" t="s">
        <v>550</v>
      </c>
      <c s="4" r="B18" t="s">
        <v>60</v>
      </c>
      <c s="4" r="C18" t="s">
        <v>60</v>
      </c>
    </row>
    <row r="19" spans="1:3">
      <c s="4" r="A19" t="s">
        <v>495</v>
      </c>
    </row>
    <row r="20" spans="1:3">
      <c s="3" r="A20" t="s">
        <v>549</v>
      </c>
    </row>
    <row r="21" spans="1:3">
      <c s="4" r="A21" t="s">
        <v>550</v>
      </c>
      <c s="8" r="B21" t="n">
        <v>146643998</v>
      </c>
      <c s="8" r="C21" t="n">
        <v>129948473</v>
      </c>
    </row>
    <row r="22" spans="1:3">
      <c s="4" r="A22" t="s">
        <v>556</v>
      </c>
    </row>
    <row r="23" spans="1:3">
      <c s="3" r="A23" t="s">
        <v>549</v>
      </c>
    </row>
    <row r="24" spans="1:3">
      <c s="4" r="A24" t="s">
        <v>550</v>
      </c>
      <c s="6" r="B24" t="n">
        <v>142560320</v>
      </c>
      <c s="6" r="C24" t="n">
        <v>126864801</v>
      </c>
    </row>
    <row r="25" spans="1:3">
      <c s="4" r="A25" t="s">
        <v>557</v>
      </c>
    </row>
    <row r="26" spans="1:3">
      <c s="3" r="A26" t="s">
        <v>549</v>
      </c>
    </row>
    <row r="27" spans="1:3">
      <c s="4" r="A27" t="s">
        <v>550</v>
      </c>
      <c s="6" r="B27" t="n">
        <v>1862059</v>
      </c>
      <c s="6" r="C27" t="n">
        <v>571294</v>
      </c>
    </row>
    <row r="28" spans="1:3">
      <c s="4" r="A28" t="s">
        <v>558</v>
      </c>
    </row>
    <row r="29" spans="1:3">
      <c s="3" r="A29" t="s">
        <v>549</v>
      </c>
    </row>
    <row r="30" spans="1:3">
      <c s="4" r="A30" t="s">
        <v>550</v>
      </c>
      <c s="8" r="B30" t="n">
        <v>2221619</v>
      </c>
      <c s="8" r="C30" t="n">
        <v>2512377</v>
      </c>
    </row>
    <row r="31" spans="1:3">
      <c s="4" r="A31" t="s">
        <v>559</v>
      </c>
    </row>
    <row r="32" spans="1:3">
      <c s="3" r="A32" t="s">
        <v>549</v>
      </c>
    </row>
    <row r="33" spans="1:3">
      <c s="4" r="A33" t="s">
        <v>550</v>
      </c>
      <c s="4" r="B33" t="s">
        <v>60</v>
      </c>
      <c s="4" r="C33" t="s">
        <v>60</v>
      </c>
    </row>
    <row r="34" spans="1:3">
      <c s="4" r="A34" t="s">
        <v>560</v>
      </c>
    </row>
    <row r="35" spans="1:3">
      <c s="3" r="A35" t="s">
        <v>549</v>
      </c>
    </row>
    <row r="36" spans="1:3">
      <c s="4" r="A36" t="s">
        <v>550</v>
      </c>
      <c s="4" r="B36" t="s">
        <v>60</v>
      </c>
      <c s="4" r="C36" t="s">
        <v>60</v>
      </c>
    </row>
    <row r="37" spans="1:3">
      <c s="4" r="A37" t="s">
        <v>498</v>
      </c>
    </row>
    <row r="38" spans="1:3">
      <c s="3" r="A38" t="s">
        <v>549</v>
      </c>
    </row>
    <row r="39" spans="1:3">
      <c s="4" r="A39" t="s">
        <v>550</v>
      </c>
      <c s="8" r="B39" t="n">
        <v>31412437</v>
      </c>
      <c s="8" r="C39" t="n">
        <v>32959380</v>
      </c>
    </row>
    <row r="40" spans="1:3">
      <c s="4" r="A40" t="s">
        <v>561</v>
      </c>
    </row>
    <row r="41" spans="1:3">
      <c s="3" r="A41" t="s">
        <v>549</v>
      </c>
    </row>
    <row r="42" spans="1:3">
      <c s="4" r="A42" t="s">
        <v>550</v>
      </c>
      <c s="6" r="B42" t="n">
        <v>29434236</v>
      </c>
      <c s="6" r="C42" t="n">
        <v>32382072</v>
      </c>
    </row>
    <row r="43" spans="1:3">
      <c s="4" r="A43" t="s">
        <v>562</v>
      </c>
    </row>
    <row r="44" spans="1:3">
      <c s="3" r="A44" t="s">
        <v>549</v>
      </c>
    </row>
    <row r="45" spans="1:3">
      <c s="4" r="A45" t="s">
        <v>550</v>
      </c>
      <c s="6" r="B45" t="n">
        <v>147375</v>
      </c>
      <c s="6" r="C45" t="n">
        <v>85528</v>
      </c>
    </row>
    <row r="46" spans="1:3">
      <c s="4" r="A46" t="s">
        <v>563</v>
      </c>
    </row>
    <row r="47" spans="1:3">
      <c s="3" r="A47" t="s">
        <v>549</v>
      </c>
    </row>
    <row r="48" spans="1:3">
      <c s="4" r="A48" t="s">
        <v>550</v>
      </c>
      <c s="8" r="B48" t="n">
        <v>1830826</v>
      </c>
      <c s="8" r="C48" t="n">
        <v>491780</v>
      </c>
    </row>
    <row r="49" spans="1:3">
      <c s="4" r="A49" t="s">
        <v>564</v>
      </c>
    </row>
    <row r="50" spans="1:3">
      <c s="3" r="A50" t="s">
        <v>549</v>
      </c>
    </row>
    <row r="51" spans="1:3">
      <c s="4" r="A51" t="s">
        <v>550</v>
      </c>
      <c s="4" r="B51" t="s">
        <v>60</v>
      </c>
      <c s="4" r="C51" t="s">
        <v>60</v>
      </c>
    </row>
    <row r="52" spans="1:3">
      <c s="4" r="A52" t="s">
        <v>565</v>
      </c>
    </row>
    <row r="53" spans="1:3">
      <c s="3" r="A53" t="s">
        <v>549</v>
      </c>
    </row>
    <row r="54" spans="1:3">
      <c s="4" r="A54" t="s">
        <v>550</v>
      </c>
      <c s="4" r="B54" t="s">
        <v>60</v>
      </c>
      <c s="4" r="C54" t="s">
        <v>60</v>
      </c>
    </row>
    <row r="55" spans="1:3">
      <c s="4" r="A55" t="s">
        <v>501</v>
      </c>
    </row>
    <row r="56" spans="1:3">
      <c s="3" r="A56" t="s">
        <v>549</v>
      </c>
    </row>
    <row r="57" spans="1:3">
      <c s="4" r="A57" t="s">
        <v>550</v>
      </c>
      <c s="8" r="B57" t="n">
        <v>10235492</v>
      </c>
      <c s="8" r="C57" t="n">
        <v>8594344</v>
      </c>
    </row>
    <row r="58" spans="1:3">
      <c s="4" r="A58" t="s">
        <v>566</v>
      </c>
    </row>
    <row r="59" spans="1:3">
      <c s="3" r="A59" t="s">
        <v>549</v>
      </c>
    </row>
    <row r="60" spans="1:3">
      <c s="4" r="A60" t="s">
        <v>550</v>
      </c>
      <c s="6" r="B60" t="n">
        <v>9785619</v>
      </c>
      <c s="8" r="C60" t="n">
        <v>8577548</v>
      </c>
    </row>
    <row r="61" spans="1:3">
      <c s="4" r="A61" t="s">
        <v>567</v>
      </c>
    </row>
    <row r="62" spans="1:3">
      <c s="3" r="A62" t="s">
        <v>549</v>
      </c>
    </row>
    <row r="63" spans="1:3">
      <c s="4" r="A63" t="s">
        <v>550</v>
      </c>
      <c s="8" r="B63" t="n">
        <v>95665</v>
      </c>
      <c s="4" r="C63" t="s">
        <v>60</v>
      </c>
    </row>
    <row r="64" spans="1:3">
      <c s="4" r="A64" t="s">
        <v>568</v>
      </c>
    </row>
    <row r="65" spans="1:3">
      <c s="3" r="A65" t="s">
        <v>549</v>
      </c>
    </row>
    <row r="66" spans="1:3">
      <c s="4" r="A66" t="s">
        <v>550</v>
      </c>
      <c s="4" r="B66" t="s">
        <v>60</v>
      </c>
      <c s="8" r="C66" t="n">
        <v>16795</v>
      </c>
    </row>
    <row r="67" spans="1:3">
      <c s="4" r="A67" t="s">
        <v>569</v>
      </c>
    </row>
    <row r="68" spans="1:3">
      <c s="3" r="A68" t="s">
        <v>549</v>
      </c>
    </row>
    <row r="69" spans="1:3">
      <c s="4" r="A69" t="s">
        <v>550</v>
      </c>
      <c s="8" r="B69" t="n">
        <v>354208</v>
      </c>
      <c s="4" r="C69" t="s">
        <v>60</v>
      </c>
    </row>
    <row r="70" spans="1:3">
      <c s="4" r="A70" t="s">
        <v>570</v>
      </c>
    </row>
    <row r="71" spans="1:3">
      <c s="3" r="A71" t="s">
        <v>549</v>
      </c>
    </row>
    <row r="72" spans="1:3">
      <c s="4" r="A72" t="s">
        <v>550</v>
      </c>
      <c s="4" r="B72" t="s">
        <v>60</v>
      </c>
      <c s="4" r="C72" t="s">
        <v>60</v>
      </c>
    </row>
    <row r="73" spans="1:3">
      <c s="4" r="A73" t="s">
        <v>504</v>
      </c>
    </row>
    <row r="74" spans="1:3">
      <c s="3" r="A74" t="s">
        <v>549</v>
      </c>
    </row>
    <row r="75" spans="1:3">
      <c s="4" r="A75" t="s">
        <v>550</v>
      </c>
      <c s="8" r="B75" t="n">
        <v>6428765</v>
      </c>
      <c s="8" r="C75" t="n">
        <v>4816230</v>
      </c>
    </row>
    <row r="76" spans="1:3">
      <c s="4" r="A76" t="s">
        <v>571</v>
      </c>
    </row>
    <row r="77" spans="1:3">
      <c s="3" r="A77" t="s">
        <v>549</v>
      </c>
    </row>
    <row r="78" spans="1:3">
      <c s="4" r="A78" t="s">
        <v>550</v>
      </c>
      <c s="8" r="B78" t="n">
        <v>6428765</v>
      </c>
      <c s="8" r="C78" t="n">
        <v>4816230</v>
      </c>
    </row>
    <row r="79" spans="1:3">
      <c s="4" r="A79" t="s">
        <v>572</v>
      </c>
    </row>
    <row r="80" spans="1:3">
      <c s="3" r="A80" t="s">
        <v>549</v>
      </c>
    </row>
    <row r="81" spans="1:3">
      <c s="4" r="A81" t="s">
        <v>550</v>
      </c>
      <c s="4" r="B81" t="s">
        <v>60</v>
      </c>
      <c s="4" r="C81" t="s">
        <v>60</v>
      </c>
    </row>
    <row r="82" spans="1:3">
      <c s="4" r="A82" t="s">
        <v>573</v>
      </c>
    </row>
    <row r="83" spans="1:3">
      <c s="3" r="A83" t="s">
        <v>549</v>
      </c>
    </row>
    <row r="84" spans="1:3">
      <c s="4" r="A84" t="s">
        <v>550</v>
      </c>
      <c s="4" r="B84" t="s">
        <v>60</v>
      </c>
      <c s="4" r="C84" t="s">
        <v>60</v>
      </c>
    </row>
    <row r="85" spans="1:3">
      <c s="4" r="A85" t="s">
        <v>574</v>
      </c>
    </row>
    <row r="86" spans="1:3">
      <c s="3" r="A86" t="s">
        <v>549</v>
      </c>
    </row>
    <row r="87" spans="1:3">
      <c s="4" r="A87" t="s">
        <v>550</v>
      </c>
      <c s="4" r="B87" t="s">
        <v>60</v>
      </c>
      <c s="4" r="C87" t="s">
        <v>60</v>
      </c>
    </row>
    <row r="88" spans="1:3">
      <c s="4" r="A88" t="s">
        <v>575</v>
      </c>
    </row>
    <row r="89" spans="1:3">
      <c s="3" r="A89" t="s">
        <v>549</v>
      </c>
    </row>
    <row r="90" spans="1:3">
      <c s="4" r="A90" t="s">
        <v>550</v>
      </c>
      <c s="4" r="B90" t="s">
        <v>60</v>
      </c>
      <c s="4" r="C90" t="s">
        <v>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6</v>
      </c>
      <c s="2" r="B1" t="s">
        <v>1</v>
      </c>
    </row>
    <row r="2" spans="1:3">
      <c s="2" r="B2" t="s">
        <v>2</v>
      </c>
      <c s="2" r="C2" t="s">
        <v>32</v>
      </c>
    </row>
    <row r="3" spans="1:3">
      <c s="3" r="A3" t="s">
        <v>577</v>
      </c>
    </row>
    <row r="4" spans="1:3">
      <c s="4" r="A4" t="s">
        <v>578</v>
      </c>
      <c s="4" r="C4" t="s">
        <v>60</v>
      </c>
    </row>
    <row r="5" spans="1:3">
      <c s="4" r="A5" t="s">
        <v>579</v>
      </c>
      <c s="4" r="C5" t="s">
        <v>60</v>
      </c>
    </row>
    <row r="6" spans="1:3">
      <c s="4" r="A6" t="s">
        <v>580</v>
      </c>
      <c s="4" r="C6" t="s">
        <v>60</v>
      </c>
    </row>
    <row r="7" spans="1:3">
      <c s="4" r="A7" t="s">
        <v>581</v>
      </c>
      <c s="4" r="C7" t="s">
        <v>60</v>
      </c>
    </row>
    <row r="8" spans="1:3">
      <c s="4" r="A8" t="s">
        <v>582</v>
      </c>
      <c s="4" r="B8" t="s">
        <v>60</v>
      </c>
    </row>
    <row r="9" spans="1:3">
      <c s="4" r="A9" t="s">
        <v>583</v>
      </c>
      <c s="4" r="B9" t="s">
        <v>60</v>
      </c>
    </row>
    <row r="10" spans="1:3">
      <c s="4" r="A10" t="s">
        <v>584</v>
      </c>
      <c s="4" r="B10" t="s">
        <v>60</v>
      </c>
    </row>
    <row r="11" spans="1:3">
      <c s="4" r="A11" t="s">
        <v>585</v>
      </c>
      <c s="4" r="B11" t="s">
        <v>60</v>
      </c>
    </row>
    <row r="12" spans="1:3">
      <c s="4" r="A12" t="s">
        <v>495</v>
      </c>
    </row>
    <row r="13" spans="1:3">
      <c s="3" r="A13" t="s">
        <v>577</v>
      </c>
    </row>
    <row r="14" spans="1:3">
      <c s="4" r="A14" t="s">
        <v>586</v>
      </c>
      <c s="4" r="B14" t="s">
        <v>60</v>
      </c>
      <c s="8" r="C14" t="n">
        <v>1099680</v>
      </c>
    </row>
    <row r="15" spans="1:3">
      <c s="4" r="A15" t="s">
        <v>587</v>
      </c>
      <c s="4" r="B15" t="s">
        <v>60</v>
      </c>
      <c s="6" r="C15" t="n">
        <v>1099680</v>
      </c>
    </row>
    <row r="16" spans="1:3">
      <c s="4" r="A16" t="s">
        <v>588</v>
      </c>
      <c s="4" r="B16" t="s">
        <v>60</v>
      </c>
      <c s="6" r="C16" t="n">
        <v>1103367</v>
      </c>
    </row>
    <row r="17" spans="1:3">
      <c s="4" r="A17" t="s">
        <v>582</v>
      </c>
      <c s="4" r="B17" t="s">
        <v>60</v>
      </c>
      <c s="6" r="C17" t="n">
        <v>1099680</v>
      </c>
    </row>
    <row r="18" spans="1:3">
      <c s="4" r="A18" t="s">
        <v>583</v>
      </c>
      <c s="4" r="B18" t="s">
        <v>60</v>
      </c>
      <c s="8" r="C18" t="n">
        <v>1099680</v>
      </c>
    </row>
    <row r="19" spans="1:3">
      <c s="4" r="A19" t="s">
        <v>584</v>
      </c>
      <c s="4" r="B19" t="s">
        <v>60</v>
      </c>
      <c s="4" r="C19" t="s">
        <v>60</v>
      </c>
    </row>
    <row r="20" spans="1:3">
      <c s="4" r="A20" t="s">
        <v>585</v>
      </c>
      <c s="4" r="B20" t="s">
        <v>60</v>
      </c>
      <c s="8" r="C20" t="n">
        <v>1103367</v>
      </c>
    </row>
    <row r="21" spans="1:3">
      <c s="4" r="A21" t="s">
        <v>498</v>
      </c>
    </row>
    <row r="22" spans="1:3">
      <c s="3" r="A22" t="s">
        <v>577</v>
      </c>
    </row>
    <row r="23" spans="1:3">
      <c s="4" r="A23" t="s">
        <v>586</v>
      </c>
      <c s="8" r="B23" t="n">
        <v>1489851</v>
      </c>
      <c s="6" r="C23" t="n">
        <v>181284</v>
      </c>
    </row>
    <row r="24" spans="1:3">
      <c s="4" r="A24" t="s">
        <v>587</v>
      </c>
      <c s="6" r="B24" t="n">
        <v>1489851</v>
      </c>
      <c s="6" r="C24" t="n">
        <v>181284</v>
      </c>
    </row>
    <row r="25" spans="1:3">
      <c s="4" r="A25" t="s">
        <v>588</v>
      </c>
      <c s="6" r="B25" t="n">
        <v>1949279</v>
      </c>
      <c s="6" r="C25" t="n">
        <v>186279</v>
      </c>
    </row>
    <row r="26" spans="1:3">
      <c s="4" r="A26" t="s">
        <v>582</v>
      </c>
      <c s="6" r="B26" t="n">
        <v>1489851</v>
      </c>
      <c s="6" r="C26" t="n">
        <v>181284</v>
      </c>
    </row>
    <row r="27" spans="1:3">
      <c s="4" r="A27" t="s">
        <v>583</v>
      </c>
      <c s="8" r="B27" t="n">
        <v>1489851</v>
      </c>
      <c s="8" r="C27" t="n">
        <v>181284</v>
      </c>
    </row>
    <row r="28" spans="1:3">
      <c s="4" r="A28" t="s">
        <v>584</v>
      </c>
      <c s="4" r="B28" t="s">
        <v>60</v>
      </c>
      <c s="4" r="C28" t="s">
        <v>60</v>
      </c>
    </row>
    <row r="29" spans="1:3">
      <c s="4" r="A29" t="s">
        <v>585</v>
      </c>
      <c s="8" r="B29" t="n">
        <v>1949279</v>
      </c>
      <c s="8" r="C29" t="n">
        <v>186279</v>
      </c>
    </row>
    <row r="30" spans="1:3">
      <c s="4" r="A30" t="s">
        <v>501</v>
      </c>
    </row>
    <row r="31" spans="1:3">
      <c s="3" r="A31" t="s">
        <v>577</v>
      </c>
    </row>
    <row r="32" spans="1:3">
      <c s="4" r="A32" t="s">
        <v>586</v>
      </c>
      <c s="6" r="B32" t="n">
        <v>354208</v>
      </c>
      <c s="6" r="C32" t="n">
        <v>16795</v>
      </c>
    </row>
    <row r="33" spans="1:3">
      <c s="4" r="A33" t="s">
        <v>587</v>
      </c>
      <c s="6" r="B33" t="n">
        <v>354208</v>
      </c>
      <c s="6" r="C33" t="n">
        <v>16795</v>
      </c>
    </row>
    <row r="34" spans="1:3">
      <c s="4" r="A34" t="s">
        <v>588</v>
      </c>
      <c s="6" r="B34" t="n">
        <v>733940</v>
      </c>
      <c s="6" r="C34" t="n">
        <v>16795</v>
      </c>
    </row>
    <row r="35" spans="1:3">
      <c s="4" r="A35" t="s">
        <v>582</v>
      </c>
      <c s="6" r="B35" t="n">
        <v>354208</v>
      </c>
      <c s="6" r="C35" t="n">
        <v>16795</v>
      </c>
    </row>
    <row r="36" spans="1:3">
      <c s="4" r="A36" t="s">
        <v>583</v>
      </c>
      <c s="8" r="B36" t="n">
        <v>354208</v>
      </c>
      <c s="8" r="C36" t="n">
        <v>16795</v>
      </c>
    </row>
    <row r="37" spans="1:3">
      <c s="4" r="A37" t="s">
        <v>584</v>
      </c>
      <c s="4" r="B37" t="s">
        <v>60</v>
      </c>
      <c s="4" r="C37" t="s">
        <v>60</v>
      </c>
    </row>
    <row r="38" spans="1:3">
      <c s="4" r="A38" t="s">
        <v>585</v>
      </c>
      <c s="8" r="B38" t="n">
        <v>733940</v>
      </c>
      <c s="8" r="C38" t="n">
        <v>16795</v>
      </c>
    </row>
    <row r="39" spans="1:3">
      <c s="4" r="A39" t="s">
        <v>504</v>
      </c>
    </row>
    <row r="40" spans="1:3">
      <c s="3" r="A40" t="s">
        <v>577</v>
      </c>
    </row>
    <row r="41" spans="1:3">
      <c s="4" r="A41" t="s">
        <v>586</v>
      </c>
      <c s="4" r="B41" t="s">
        <v>60</v>
      </c>
      <c s="4" r="C41" t="s">
        <v>60</v>
      </c>
    </row>
    <row r="42" spans="1:3">
      <c s="4" r="A42" t="s">
        <v>587</v>
      </c>
      <c s="4" r="B42" t="s">
        <v>60</v>
      </c>
      <c s="4" r="C42" t="s">
        <v>60</v>
      </c>
    </row>
    <row r="43" spans="1:3">
      <c s="4" r="A43" t="s">
        <v>588</v>
      </c>
      <c s="4" r="B43" t="s">
        <v>60</v>
      </c>
      <c s="4" r="C43" t="s">
        <v>60</v>
      </c>
    </row>
    <row r="44" spans="1:3">
      <c s="4" r="A44" t="s">
        <v>582</v>
      </c>
      <c s="4" r="B44" t="s">
        <v>60</v>
      </c>
      <c s="4" r="C44" t="s">
        <v>60</v>
      </c>
    </row>
    <row r="45" spans="1:3">
      <c s="4" r="A45" t="s">
        <v>583</v>
      </c>
      <c s="4" r="B45" t="s">
        <v>60</v>
      </c>
      <c s="4" r="C45" t="s">
        <v>60</v>
      </c>
    </row>
    <row r="46" spans="1:3">
      <c s="4" r="A46" t="s">
        <v>584</v>
      </c>
      <c s="4" r="B46" t="s">
        <v>60</v>
      </c>
      <c s="4" r="C46" t="s">
        <v>60</v>
      </c>
    </row>
    <row r="47" spans="1:3">
      <c s="4" r="A47" t="s">
        <v>585</v>
      </c>
      <c s="4" r="B47" t="s">
        <v>60</v>
      </c>
      <c s="4" r="C47" t="s">
        <v>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9"/>
    <col customWidth="1" max="2" min="2" width="27"/>
  </cols>
  <sheetData>
    <row r="1" spans="1:2">
      <c s="1" r="A1" t="s">
        <v>589</v>
      </c>
      <c s="2" r="B1" t="s">
        <v>1</v>
      </c>
    </row>
    <row r="2" spans="1:2">
      <c s="2" r="B2" t="s">
        <v>590</v>
      </c>
    </row>
    <row r="3" spans="1:2">
      <c s="3" r="A3" t="s">
        <v>591</v>
      </c>
    </row>
    <row r="4" spans="1:2">
      <c s="4" r="A4" t="s">
        <v>592</v>
      </c>
      <c s="6" r="B4" t="n">
        <v>4</v>
      </c>
    </row>
    <row r="5" spans="1:2">
      <c s="4" r="A5" t="s">
        <v>593</v>
      </c>
      <c s="8" r="B5" t="n">
        <v>1115768</v>
      </c>
    </row>
    <row r="6" spans="1:2">
      <c s="4" r="A6" t="s">
        <v>594</v>
      </c>
      <c s="6" r="B6" t="n">
        <v>1250712</v>
      </c>
    </row>
    <row r="7" spans="1:2">
      <c s="4" r="A7" t="s">
        <v>595</v>
      </c>
      <c s="8" r="B7" t="n">
        <v>980639</v>
      </c>
    </row>
    <row r="8" spans="1:2">
      <c s="4" r="A8" t="s">
        <v>495</v>
      </c>
    </row>
    <row r="9" spans="1:2">
      <c s="3" r="A9" t="s">
        <v>591</v>
      </c>
    </row>
    <row r="10" spans="1:2">
      <c s="4" r="A10" t="s">
        <v>592</v>
      </c>
      <c s="6" r="B10" t="n">
        <v>3</v>
      </c>
    </row>
    <row r="11" spans="1:2">
      <c s="4" r="A11" t="s">
        <v>593</v>
      </c>
      <c s="8" r="B11" t="n">
        <v>1016728</v>
      </c>
    </row>
    <row r="12" spans="1:2">
      <c s="4" r="A12" t="s">
        <v>594</v>
      </c>
      <c s="6" r="B12" t="n">
        <v>1137660</v>
      </c>
    </row>
    <row r="13" spans="1:2">
      <c s="4" r="A13" t="s">
        <v>595</v>
      </c>
      <c s="8" r="B13" t="n">
        <v>963844</v>
      </c>
    </row>
    <row r="14" spans="1:2">
      <c s="4" r="A14" t="s">
        <v>498</v>
      </c>
    </row>
    <row r="15" spans="1:2">
      <c s="3" r="A15" t="s">
        <v>591</v>
      </c>
    </row>
    <row r="16" spans="1:2">
      <c s="4" r="A16" t="s">
        <v>592</v>
      </c>
      <c s="4" r="B16" t="s">
        <v>60</v>
      </c>
    </row>
    <row r="17" spans="1:2">
      <c s="4" r="A17" t="s">
        <v>593</v>
      </c>
      <c s="4" r="B17" t="s">
        <v>60</v>
      </c>
    </row>
    <row r="18" spans="1:2">
      <c s="4" r="A18" t="s">
        <v>594</v>
      </c>
      <c s="4" r="B18" t="s">
        <v>60</v>
      </c>
    </row>
    <row r="19" spans="1:2">
      <c s="4" r="A19" t="s">
        <v>595</v>
      </c>
      <c s="4" r="B19" t="s">
        <v>60</v>
      </c>
    </row>
    <row r="20" spans="1:2">
      <c s="4" r="A20" t="s">
        <v>501</v>
      </c>
    </row>
    <row r="21" spans="1:2">
      <c s="3" r="A21" t="s">
        <v>591</v>
      </c>
    </row>
    <row r="22" spans="1:2">
      <c s="4" r="A22" t="s">
        <v>592</v>
      </c>
      <c s="6" r="B22" t="n">
        <v>1</v>
      </c>
    </row>
    <row r="23" spans="1:2">
      <c s="4" r="A23" t="s">
        <v>593</v>
      </c>
      <c s="8" r="B23" t="n">
        <v>99040</v>
      </c>
    </row>
    <row r="24" spans="1:2">
      <c s="4" r="A24" t="s">
        <v>594</v>
      </c>
      <c s="6" r="B24" t="n">
        <v>113053</v>
      </c>
    </row>
    <row r="25" spans="1:2">
      <c s="4" r="A25" t="s">
        <v>595</v>
      </c>
      <c s="8" r="B25" t="n">
        <v>16795</v>
      </c>
    </row>
    <row r="26" spans="1:2">
      <c s="4" r="A26" t="s">
        <v>504</v>
      </c>
    </row>
    <row r="27" spans="1:2">
      <c s="3" r="A27" t="s">
        <v>591</v>
      </c>
    </row>
    <row r="28" spans="1:2">
      <c s="4" r="A28" t="s">
        <v>592</v>
      </c>
      <c s="4" r="B28" t="s">
        <v>60</v>
      </c>
    </row>
    <row r="29" spans="1:2">
      <c s="4" r="A29" t="s">
        <v>593</v>
      </c>
      <c s="4" r="B29" t="s">
        <v>60</v>
      </c>
    </row>
    <row r="30" spans="1:2">
      <c s="4" r="A30" t="s">
        <v>594</v>
      </c>
      <c s="4" r="B30" t="s">
        <v>60</v>
      </c>
    </row>
    <row r="31" spans="1:2">
      <c s="4" r="A31" t="s">
        <v>595</v>
      </c>
      <c s="4" r="B31" t="s">
        <v>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96</v>
      </c>
      <c s="2" r="B1" t="s">
        <v>2</v>
      </c>
      <c s="2" r="C1" t="s">
        <v>32</v>
      </c>
    </row>
    <row r="2" spans="1:3">
      <c s="3" r="A2" t="s">
        <v>591</v>
      </c>
    </row>
    <row r="3" spans="1:3">
      <c s="4" r="A3" t="s">
        <v>597</v>
      </c>
      <c s="8" r="B3" t="n">
        <v>0</v>
      </c>
      <c s="8" r="C3" t="n">
        <v>498000</v>
      </c>
    </row>
    <row r="4" spans="1:3">
      <c s="4" r="A4" t="s">
        <v>495</v>
      </c>
    </row>
    <row r="5" spans="1:3">
      <c s="3" r="A5" t="s">
        <v>591</v>
      </c>
    </row>
    <row r="6" spans="1:3">
      <c s="4" r="A6" t="s">
        <v>597</v>
      </c>
      <c s="6" r="C6" t="n">
        <v>231000</v>
      </c>
    </row>
    <row r="7" spans="1:3">
      <c s="4" r="A7" t="s">
        <v>598</v>
      </c>
      <c s="8" r="B7" t="n">
        <v>7800000</v>
      </c>
      <c s="8" r="C7" t="n">
        <v>1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99</v>
      </c>
      <c s="2" r="B1" t="s">
        <v>2</v>
      </c>
      <c s="2" r="C1" t="s">
        <v>32</v>
      </c>
    </row>
    <row r="2" spans="1:3">
      <c s="3" r="A2" t="s">
        <v>203</v>
      </c>
    </row>
    <row r="3" spans="1:3">
      <c s="4" r="A3" t="s">
        <v>44</v>
      </c>
      <c s="8" r="B3" t="n">
        <v>1546847</v>
      </c>
      <c s="8" r="C3" t="n">
        <v>19059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s="1" r="A1" t="s">
        <v>600</v>
      </c>
      <c s="2" r="B1" t="s">
        <v>2</v>
      </c>
      <c s="2" r="C1" t="s">
        <v>32</v>
      </c>
      <c s="2" r="D1" t="s">
        <v>489</v>
      </c>
    </row>
    <row r="2" spans="1:4">
      <c s="3" r="A2" t="s">
        <v>601</v>
      </c>
    </row>
    <row r="3" spans="1:4">
      <c s="4" r="A3" t="s">
        <v>602</v>
      </c>
      <c s="8" r="B3" t="n">
        <v>306000</v>
      </c>
      <c s="8" r="C3" t="n">
        <v>820000</v>
      </c>
      <c s="8" r="D3" t="n">
        <v>1286854</v>
      </c>
    </row>
    <row r="4" spans="1:4">
      <c s="4" r="A4" t="s">
        <v>495</v>
      </c>
    </row>
    <row r="5" spans="1:4">
      <c s="3" r="A5" t="s">
        <v>601</v>
      </c>
    </row>
    <row r="6" spans="1:4">
      <c s="4" r="A6" t="s">
        <v>602</v>
      </c>
      <c s="8" r="B6" t="n">
        <v>306000</v>
      </c>
      <c s="8" r="C6" t="n">
        <v>820000</v>
      </c>
    </row>
    <row r="7" spans="1:4">
      <c s="4" r="A7" t="s">
        <v>603</v>
      </c>
    </row>
    <row r="8" spans="1:4">
      <c s="3" r="A8" t="s">
        <v>601</v>
      </c>
    </row>
    <row r="9" spans="1:4">
      <c s="4" r="A9" t="s">
        <v>602</v>
      </c>
      <c s="4" r="B9" t="s">
        <v>60</v>
      </c>
      <c s="4" r="C9" t="s">
        <v>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 customWidth="1" max="5" min="5" width="14"/>
  </cols>
  <sheetData>
    <row r="1" spans="1:5">
      <c s="1" r="A1" t="s">
        <v>604</v>
      </c>
      <c s="2" r="B1" t="s">
        <v>1</v>
      </c>
    </row>
    <row r="2" spans="1:5">
      <c s="2" r="B2" t="s">
        <v>2</v>
      </c>
      <c s="2" r="C2" t="s">
        <v>32</v>
      </c>
      <c s="2" r="D2" t="s">
        <v>79</v>
      </c>
      <c s="2" r="E2" t="s">
        <v>80</v>
      </c>
    </row>
    <row r="3" spans="1:5">
      <c s="3" r="A3" t="s">
        <v>605</v>
      </c>
    </row>
    <row r="4" spans="1:5">
      <c s="4" r="A4" t="s">
        <v>513</v>
      </c>
      <c s="8" r="B4" t="n">
        <v>820000</v>
      </c>
      <c s="8" r="C4" t="n">
        <v>1286854</v>
      </c>
    </row>
    <row r="5" spans="1:5">
      <c s="4" r="A5" t="s">
        <v>606</v>
      </c>
      <c s="6" r="B5" t="n">
        <v>28317</v>
      </c>
      <c s="6" r="C5" t="n">
        <v>16888</v>
      </c>
    </row>
    <row r="6" spans="1:5">
      <c s="4" r="A6" t="s">
        <v>607</v>
      </c>
      <c s="6" r="B6" t="n">
        <v>-517863</v>
      </c>
      <c s="8" r="D6" t="n">
        <v>23846</v>
      </c>
      <c s="8" r="E6" t="n">
        <v>-14388</v>
      </c>
    </row>
    <row r="7" spans="1:5">
      <c s="4" r="A7" t="s">
        <v>608</v>
      </c>
      <c s="6" r="B7" t="n">
        <v>-24454</v>
      </c>
      <c s="6" r="C7" t="n">
        <v>-483742</v>
      </c>
    </row>
    <row r="8" spans="1:5">
      <c s="4" r="A8" t="s">
        <v>517</v>
      </c>
      <c s="8" r="B8" t="n">
        <v>306000</v>
      </c>
      <c s="8" r="C8" t="n">
        <v>82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609</v>
      </c>
      <c s="2" r="B1" t="s">
        <v>2</v>
      </c>
      <c s="2" r="C1" t="s">
        <v>32</v>
      </c>
    </row>
    <row r="2" spans="1:3">
      <c s="3" r="A2" t="s">
        <v>610</v>
      </c>
    </row>
    <row r="3" spans="1:3">
      <c s="4" r="A3" t="s">
        <v>611</v>
      </c>
      <c s="8" r="B3" t="n">
        <v>15609044</v>
      </c>
      <c s="8" r="C3" t="n">
        <v>15507839</v>
      </c>
    </row>
    <row r="4" spans="1:3">
      <c s="4" r="A4" t="s">
        <v>612</v>
      </c>
      <c s="6" r="B4" t="n">
        <v>-5807716</v>
      </c>
      <c s="6" r="C4" t="n">
        <v>-5476347</v>
      </c>
    </row>
    <row r="5" spans="1:3">
      <c s="4" r="A5" t="s">
        <v>613</v>
      </c>
      <c s="6" r="B5" t="n">
        <v>9801328</v>
      </c>
      <c s="6" r="C5" t="n">
        <v>10031492</v>
      </c>
    </row>
    <row r="6" spans="1:3">
      <c s="4" r="A6" t="s">
        <v>614</v>
      </c>
    </row>
    <row r="7" spans="1:3">
      <c s="3" r="A7" t="s">
        <v>610</v>
      </c>
    </row>
    <row r="8" spans="1:3">
      <c s="4" r="A8" t="s">
        <v>611</v>
      </c>
      <c s="6" r="B8" t="n">
        <v>2083915</v>
      </c>
      <c s="6" r="C8" t="n">
        <v>2043881</v>
      </c>
    </row>
    <row r="9" spans="1:3">
      <c s="4" r="A9" t="s">
        <v>615</v>
      </c>
    </row>
    <row r="10" spans="1:3">
      <c s="3" r="A10" t="s">
        <v>610</v>
      </c>
    </row>
    <row r="11" spans="1:3">
      <c s="4" r="A11" t="s">
        <v>611</v>
      </c>
      <c s="6" r="B11" t="n">
        <v>11383618</v>
      </c>
      <c s="6" r="C11" t="n">
        <v>11400145</v>
      </c>
    </row>
    <row r="12" spans="1:3">
      <c s="4" r="A12" t="s">
        <v>616</v>
      </c>
    </row>
    <row r="13" spans="1:3">
      <c s="3" r="A13" t="s">
        <v>610</v>
      </c>
    </row>
    <row r="14" spans="1:3">
      <c s="4" r="A14" t="s">
        <v>611</v>
      </c>
      <c s="6" r="B14" t="n">
        <v>2011609</v>
      </c>
      <c s="6" r="C14" t="n">
        <v>1933912</v>
      </c>
    </row>
    <row r="15" spans="1:3">
      <c s="4" r="A15" t="s">
        <v>617</v>
      </c>
    </row>
    <row r="16" spans="1:3">
      <c s="3" r="A16" t="s">
        <v>610</v>
      </c>
    </row>
    <row r="17" spans="1:3">
      <c s="4" r="A17" t="s">
        <v>611</v>
      </c>
      <c s="8" r="B17" t="n">
        <v>129902</v>
      </c>
      <c s="8" r="C17" t="n">
        <v>1299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618</v>
      </c>
      <c s="2" r="B1" t="s">
        <v>1</v>
      </c>
    </row>
    <row r="2" spans="1:3">
      <c s="2" r="B2" t="s">
        <v>2</v>
      </c>
      <c s="2" r="C2" t="s">
        <v>32</v>
      </c>
    </row>
    <row r="3" spans="1:3">
      <c s="3" r="A3" t="s">
        <v>209</v>
      </c>
    </row>
    <row r="4" spans="1:3">
      <c s="4" r="A4" t="s">
        <v>619</v>
      </c>
      <c s="8" r="B4" t="n">
        <v>565000</v>
      </c>
      <c s="8" r="C4" t="n">
        <v>53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20</v>
      </c>
      <c s="2" r="B1" t="s">
        <v>2</v>
      </c>
      <c s="2" r="C1" t="s">
        <v>32</v>
      </c>
    </row>
    <row r="2" spans="1:3">
      <c s="3" r="A2" t="s">
        <v>621</v>
      </c>
    </row>
    <row r="3" spans="1:3">
      <c s="4" r="A3" t="s">
        <v>47</v>
      </c>
      <c s="8" r="B3" t="n">
        <v>362780</v>
      </c>
      <c s="8" r="C3" t="n">
        <v>465168</v>
      </c>
    </row>
    <row r="4" spans="1:3">
      <c s="4" r="A4" t="s">
        <v>47</v>
      </c>
    </row>
    <row r="5" spans="1:3">
      <c s="3" r="A5" t="s">
        <v>621</v>
      </c>
    </row>
    <row r="6" spans="1:3">
      <c s="4" r="A6" t="s">
        <v>622</v>
      </c>
      <c s="6" r="B6" t="n">
        <v>502000</v>
      </c>
      <c s="6" r="C6" t="n">
        <v>502000</v>
      </c>
    </row>
    <row r="7" spans="1:3">
      <c s="4" r="A7" t="s">
        <v>623</v>
      </c>
      <c s="6" r="B7" t="n">
        <v>-139220</v>
      </c>
      <c s="6" r="C7" t="n">
        <v>-36832</v>
      </c>
    </row>
    <row r="8" spans="1:3">
      <c s="4" r="A8" t="s">
        <v>47</v>
      </c>
      <c s="8" r="B8" t="n">
        <v>362780</v>
      </c>
      <c s="8" r="C8" t="n">
        <v>4651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624</v>
      </c>
      <c s="2" r="B1" t="s">
        <v>2</v>
      </c>
      <c s="2" r="C1" t="s">
        <v>32</v>
      </c>
    </row>
    <row r="2" spans="1:3">
      <c s="3" r="A2" t="s">
        <v>621</v>
      </c>
    </row>
    <row r="3" spans="1:3">
      <c s="4" r="A3" t="s">
        <v>625</v>
      </c>
      <c s="8" r="B3" t="n">
        <v>362780</v>
      </c>
      <c s="8" r="C3" t="n">
        <v>465168</v>
      </c>
    </row>
    <row r="4" spans="1:3">
      <c s="4" r="A4" t="s">
        <v>47</v>
      </c>
    </row>
    <row r="5" spans="1:3">
      <c s="3" r="A5" t="s">
        <v>621</v>
      </c>
    </row>
    <row r="6" spans="1:3">
      <c s="4" r="A6" t="s">
        <v>626</v>
      </c>
      <c s="6" r="B6" t="n">
        <v>79847</v>
      </c>
    </row>
    <row r="7" spans="1:3">
      <c s="4" r="A7" t="s">
        <v>627</v>
      </c>
      <c s="6" r="B7" t="n">
        <v>62266</v>
      </c>
    </row>
    <row r="8" spans="1:3">
      <c s="4" r="A8" t="s">
        <v>628</v>
      </c>
      <c s="6" r="B8" t="n">
        <v>48556</v>
      </c>
    </row>
    <row r="9" spans="1:3">
      <c s="4" r="A9" t="s">
        <v>629</v>
      </c>
      <c s="6" r="B9" t="n">
        <v>39057</v>
      </c>
    </row>
    <row r="10" spans="1:3">
      <c s="4" r="A10" t="s">
        <v>630</v>
      </c>
      <c s="6" r="B10" t="n">
        <v>35443</v>
      </c>
    </row>
    <row r="11" spans="1:3">
      <c s="4" r="A11" t="s">
        <v>631</v>
      </c>
      <c s="6" r="B11" t="n">
        <v>97611</v>
      </c>
    </row>
    <row r="12" spans="1:3">
      <c s="4" r="A12" t="s">
        <v>625</v>
      </c>
      <c s="8" r="B12" t="n">
        <v>362780</v>
      </c>
      <c s="8" r="C12" t="n">
        <v>46516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s="1" r="A1" t="s">
        <v>632</v>
      </c>
      <c s="2" r="B1" t="s">
        <v>78</v>
      </c>
      <c s="2" r="C1" t="s">
        <v>1</v>
      </c>
    </row>
    <row r="2" spans="1:4">
      <c s="2" r="B2" t="s">
        <v>32</v>
      </c>
      <c s="2" r="C2" t="s">
        <v>2</v>
      </c>
      <c s="2" r="D2" t="s">
        <v>32</v>
      </c>
    </row>
    <row r="3" spans="1:4">
      <c s="3" r="A3" t="s">
        <v>621</v>
      </c>
    </row>
    <row r="4" spans="1:4">
      <c s="4" r="A4" t="s">
        <v>153</v>
      </c>
      <c s="8" r="B4" t="n">
        <v>36832</v>
      </c>
      <c s="8" r="C4" t="n">
        <v>102388</v>
      </c>
      <c s="8" r="D4" t="n">
        <v>36832</v>
      </c>
    </row>
    <row r="5" spans="1:4">
      <c s="4" r="A5" t="s">
        <v>47</v>
      </c>
    </row>
    <row r="6" spans="1:4">
      <c s="3" r="A6" t="s">
        <v>621</v>
      </c>
    </row>
    <row r="7" spans="1:4">
      <c s="4" r="A7" t="s">
        <v>153</v>
      </c>
      <c s="8" r="C7" t="n">
        <v>102000</v>
      </c>
      <c s="8" r="D7" t="n">
        <v>37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33</v>
      </c>
      <c s="2" r="B1" t="s">
        <v>2</v>
      </c>
      <c s="2" r="C1" t="s">
        <v>32</v>
      </c>
    </row>
    <row r="2" spans="1:3">
      <c s="3" r="A2" t="s">
        <v>215</v>
      </c>
    </row>
    <row r="3" spans="1:3">
      <c s="4" r="A3" t="s">
        <v>634</v>
      </c>
      <c s="4" r="B3" t="s">
        <v>635</v>
      </c>
      <c s="4" r="C3" t="s">
        <v>547</v>
      </c>
    </row>
    <row r="4" spans="1:3">
      <c s="4" r="A4" t="s">
        <v>636</v>
      </c>
      <c s="8" r="B4" t="n">
        <v>39107831</v>
      </c>
      <c s="8" r="C4" t="n">
        <v>44146102</v>
      </c>
    </row>
    <row r="5" spans="1:3">
      <c s="4" r="A5" t="s">
        <v>637</v>
      </c>
      <c s="4" r="B5" t="s">
        <v>638</v>
      </c>
      <c s="4" r="C5" t="s">
        <v>639</v>
      </c>
    </row>
    <row r="6" spans="1:3">
      <c s="4" r="A6" t="s">
        <v>640</v>
      </c>
      <c s="8" r="B6" t="n">
        <v>29330472</v>
      </c>
      <c s="8" r="C6" t="n">
        <v>37195516</v>
      </c>
    </row>
    <row r="7" spans="1:3">
      <c s="4" r="A7" t="s">
        <v>641</v>
      </c>
      <c s="4" r="B7" t="s">
        <v>642</v>
      </c>
      <c s="4" r="C7" t="s">
        <v>543</v>
      </c>
    </row>
    <row r="8" spans="1:3">
      <c s="4" r="A8" t="s">
        <v>643</v>
      </c>
      <c s="8" r="B8" t="n">
        <v>5661734</v>
      </c>
      <c s="8" r="C8" t="n">
        <v>2046421</v>
      </c>
    </row>
    <row r="9" spans="1:3">
      <c s="4" r="A9" t="s">
        <v>644</v>
      </c>
      <c s="4" r="B9" t="s">
        <v>645</v>
      </c>
      <c s="4" r="C9" t="s">
        <v>60</v>
      </c>
    </row>
    <row r="10" spans="1:3">
      <c s="4" r="A10" t="s">
        <v>646</v>
      </c>
      <c s="8" r="B10" t="n">
        <v>6857</v>
      </c>
      <c s="4" r="C10" t="s">
        <v>60</v>
      </c>
    </row>
    <row r="11" spans="1:3">
      <c s="4" r="A11" t="s">
        <v>647</v>
      </c>
      <c s="4" r="B11" t="s">
        <v>648</v>
      </c>
      <c s="4" r="C11" t="s">
        <v>649</v>
      </c>
    </row>
    <row r="12" spans="1:3">
      <c s="4" r="A12" t="s">
        <v>650</v>
      </c>
      <c s="8" r="B12" t="n">
        <v>74106894</v>
      </c>
      <c s="8" r="C12" t="n">
        <v>833880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s="1" r="A1" t="s">
        <v>651</v>
      </c>
      <c s="2" r="B1" t="s">
        <v>78</v>
      </c>
      <c s="2" r="C1" t="s">
        <v>1</v>
      </c>
    </row>
    <row r="2" spans="1:6">
      <c s="2" r="B2" t="s">
        <v>32</v>
      </c>
      <c s="2" r="C2" t="s">
        <v>2</v>
      </c>
      <c s="2" r="D2" t="s">
        <v>32</v>
      </c>
      <c s="2" r="E2" t="s">
        <v>79</v>
      </c>
      <c s="2" r="F2" t="s">
        <v>80</v>
      </c>
    </row>
    <row r="3" spans="1:6">
      <c s="3" r="A3" t="s">
        <v>215</v>
      </c>
    </row>
    <row r="4" spans="1:6">
      <c s="4" r="A4" t="s">
        <v>652</v>
      </c>
      <c s="8" r="B4" t="n">
        <v>12800000</v>
      </c>
      <c s="8" r="C4" t="n">
        <v>13600000</v>
      </c>
      <c s="8" r="D4" t="n">
        <v>12800000</v>
      </c>
    </row>
    <row r="5" spans="1:6">
      <c s="4" r="A5" t="s">
        <v>653</v>
      </c>
      <c s="6" r="B5" t="n">
        <v>6400000</v>
      </c>
      <c s="6" r="C5" t="n">
        <v>10000000</v>
      </c>
      <c s="6" r="D5" t="n">
        <v>6400000</v>
      </c>
    </row>
    <row r="6" spans="1:6">
      <c s="4" r="A6" t="s">
        <v>654</v>
      </c>
      <c s="8" r="B6" t="n">
        <v>45000</v>
      </c>
      <c s="8" r="C6" t="n">
        <v>72000</v>
      </c>
      <c s="8" r="D6" t="n">
        <v>82000</v>
      </c>
      <c s="8" r="E6" t="n">
        <v>77000</v>
      </c>
      <c s="8" r="F6" t="n">
        <v>790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655</v>
      </c>
      <c s="2" r="B1" t="s">
        <v>2</v>
      </c>
      <c s="2" r="C1" t="s">
        <v>32</v>
      </c>
    </row>
    <row r="2" spans="1:3">
      <c s="3" r="A2" t="s">
        <v>218</v>
      </c>
    </row>
    <row r="3" spans="1:3">
      <c s="4" r="A3" t="s">
        <v>626</v>
      </c>
      <c s="8" r="B3" t="n">
        <v>13000000</v>
      </c>
      <c s="8" r="C3" t="n">
        <v>12500000</v>
      </c>
    </row>
    <row r="4" spans="1:3">
      <c s="4" r="A4" t="s">
        <v>627</v>
      </c>
      <c s="4" r="B4" t="s">
        <v>60</v>
      </c>
      <c s="4" r="C4" t="s">
        <v>60</v>
      </c>
    </row>
    <row r="5" spans="1:3">
      <c s="4" r="A5" t="s">
        <v>628</v>
      </c>
      <c s="4" r="B5" t="s">
        <v>60</v>
      </c>
      <c s="4" r="C5" t="s">
        <v>60</v>
      </c>
    </row>
    <row r="6" spans="1:3">
      <c s="4" r="A6" t="s">
        <v>629</v>
      </c>
      <c s="4" r="B6" t="s">
        <v>60</v>
      </c>
      <c s="4" r="C6" t="s">
        <v>60</v>
      </c>
    </row>
    <row r="7" spans="1:3">
      <c s="4" r="A7" t="s">
        <v>630</v>
      </c>
      <c s="4" r="B7" t="s">
        <v>60</v>
      </c>
      <c s="4" r="C7" t="s">
        <v>60</v>
      </c>
    </row>
    <row r="8" spans="1:3">
      <c s="4" r="A8" t="s">
        <v>631</v>
      </c>
      <c s="4" r="B8" t="s">
        <v>60</v>
      </c>
      <c s="4" r="C8" t="s">
        <v>60</v>
      </c>
    </row>
    <row r="9" spans="1:3">
      <c s="4" r="A9" t="s">
        <v>656</v>
      </c>
      <c s="8" r="B9" t="n">
        <v>13000000</v>
      </c>
      <c s="8" r="C9" t="n">
        <v>125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57</v>
      </c>
      <c s="2" r="B1" t="s">
        <v>1</v>
      </c>
    </row>
    <row r="2" spans="1:3">
      <c s="2" r="B2" t="s">
        <v>32</v>
      </c>
      <c s="2" r="C2" t="s">
        <v>2</v>
      </c>
    </row>
    <row r="3" spans="1:3">
      <c s="3" r="A3" t="s">
        <v>218</v>
      </c>
    </row>
    <row r="4" spans="1:3">
      <c s="4" r="A4" t="s">
        <v>55</v>
      </c>
      <c s="8" r="B4" t="n">
        <v>12500000</v>
      </c>
      <c s="8" r="C4" t="n">
        <v>13000000</v>
      </c>
    </row>
    <row r="5" spans="1:3">
      <c s="4" r="A5" t="s">
        <v>658</v>
      </c>
      <c s="4" r="B5" t="s">
        <v>659</v>
      </c>
      <c s="4" r="C5" t="s">
        <v>660</v>
      </c>
    </row>
    <row r="6" spans="1:3">
      <c s="4" r="A6" t="s">
        <v>661</v>
      </c>
      <c s="8" r="C6" t="n">
        <v>101900000</v>
      </c>
    </row>
    <row r="7" spans="1:3">
      <c s="4" r="A7" t="s">
        <v>662</v>
      </c>
      <c s="8" r="B7" t="n">
        <v>2000000</v>
      </c>
      <c s="8" r="C7" t="n">
        <v>6000000</v>
      </c>
    </row>
    <row r="8" spans="1:3">
      <c s="4" r="A8" t="s">
        <v>663</v>
      </c>
      <c s="8" r="B8" t="n">
        <v>6400000</v>
      </c>
    </row>
    <row r="9" spans="1:3">
      <c s="4" r="A9" t="s">
        <v>664</v>
      </c>
      <c s="4" r="B9" t="s">
        <v>665</v>
      </c>
    </row>
    <row r="10" spans="1:3">
      <c s="4" r="A10" t="s">
        <v>666</v>
      </c>
      <c s="8" r="B10" t="n">
        <v>532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67</v>
      </c>
      <c s="2" r="B1" t="s">
        <v>2</v>
      </c>
      <c s="2" r="C1" t="s">
        <v>32</v>
      </c>
    </row>
    <row r="2" spans="1:3">
      <c s="3" r="A2" t="s">
        <v>668</v>
      </c>
    </row>
    <row r="3" spans="1:3">
      <c s="4" r="A3" t="s">
        <v>669</v>
      </c>
      <c s="8" r="B3" t="n">
        <v>38948292</v>
      </c>
      <c s="8" r="C3" t="n">
        <v>33136858</v>
      </c>
    </row>
    <row r="4" spans="1:3">
      <c s="4" r="A4" t="s">
        <v>670</v>
      </c>
    </row>
    <row r="5" spans="1:3">
      <c s="3" r="A5" t="s">
        <v>668</v>
      </c>
    </row>
    <row r="6" spans="1:3">
      <c s="4" r="A6" t="s">
        <v>669</v>
      </c>
      <c s="6" r="B6" t="n">
        <v>15661263</v>
      </c>
      <c s="6" r="C6" t="n">
        <v>9426644</v>
      </c>
    </row>
    <row r="7" spans="1:3">
      <c s="4" r="A7" t="s">
        <v>671</v>
      </c>
    </row>
    <row r="8" spans="1:3">
      <c s="3" r="A8" t="s">
        <v>668</v>
      </c>
    </row>
    <row r="9" spans="1:3">
      <c s="4" r="A9" t="s">
        <v>669</v>
      </c>
      <c s="6" r="B9" t="n">
        <v>18695121</v>
      </c>
      <c s="6" r="C9" t="n">
        <v>19319363</v>
      </c>
    </row>
    <row r="10" spans="1:3">
      <c s="4" r="A10" t="s">
        <v>672</v>
      </c>
    </row>
    <row r="11" spans="1:3">
      <c s="3" r="A11" t="s">
        <v>668</v>
      </c>
    </row>
    <row r="12" spans="1:3">
      <c s="4" r="A12" t="s">
        <v>669</v>
      </c>
      <c s="8" r="B12" t="n">
        <v>4591908</v>
      </c>
      <c s="6" r="C12" t="n">
        <v>4319272</v>
      </c>
    </row>
    <row r="13" spans="1:3">
      <c s="4" r="A13" t="s">
        <v>673</v>
      </c>
    </row>
    <row r="14" spans="1:3">
      <c s="3" r="A14" t="s">
        <v>668</v>
      </c>
    </row>
    <row r="15" spans="1:3">
      <c s="4" r="A15" t="s">
        <v>669</v>
      </c>
      <c s="4" r="B15" t="s">
        <v>60</v>
      </c>
      <c s="8" r="C15" t="n">
        <v>7157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s="1" r="A1" t="s">
        <v>674</v>
      </c>
      <c s="2" r="B1" t="s">
        <v>675</v>
      </c>
    </row>
    <row r="2" spans="1:2">
      <c s="3" r="A2" t="s">
        <v>224</v>
      </c>
    </row>
    <row r="3" spans="1:2">
      <c s="6" r="A3" t="n">
        <v>2016</v>
      </c>
      <c s="8" r="B3" t="n">
        <v>443034</v>
      </c>
    </row>
    <row r="4" spans="1:2">
      <c s="6" r="A4" t="n">
        <v>2017</v>
      </c>
      <c s="6" r="B4" t="n">
        <v>310451</v>
      </c>
    </row>
    <row r="5" spans="1:2">
      <c s="6" r="A5" t="n">
        <v>2018</v>
      </c>
      <c s="6" r="B5" t="n">
        <v>500049</v>
      </c>
    </row>
    <row r="6" spans="1:2">
      <c s="6" r="A6" t="n">
        <v>2019</v>
      </c>
      <c s="6" r="B6" t="n">
        <v>508030</v>
      </c>
    </row>
    <row r="7" spans="1:2">
      <c s="6" r="A7" t="n">
        <v>2020</v>
      </c>
      <c s="6" r="B7" t="n">
        <v>452921</v>
      </c>
    </row>
    <row r="8" spans="1:2">
      <c s="4" r="A8" t="s">
        <v>130</v>
      </c>
      <c s="8" r="B8" t="n">
        <v>221448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676</v>
      </c>
      <c s="2" r="B1" t="s">
        <v>1</v>
      </c>
    </row>
    <row r="2" spans="1:3">
      <c s="2" r="B2" t="s">
        <v>2</v>
      </c>
      <c s="2" r="C2" t="s">
        <v>32</v>
      </c>
    </row>
    <row r="3" spans="1:3">
      <c s="3" r="A3" t="s">
        <v>224</v>
      </c>
    </row>
    <row r="4" spans="1:3">
      <c s="4" r="A4" t="s">
        <v>677</v>
      </c>
      <c s="4" r="B4" t="s">
        <v>678</v>
      </c>
    </row>
    <row r="5" spans="1:3">
      <c s="4" r="A5" t="s">
        <v>679</v>
      </c>
      <c s="8" r="B5" t="n">
        <v>360000</v>
      </c>
      <c s="8" r="C5" t="n">
        <v>181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80</v>
      </c>
      <c s="2" r="B1" t="s">
        <v>2</v>
      </c>
      <c s="2" r="C1" t="s">
        <v>32</v>
      </c>
    </row>
    <row r="2" spans="1:3">
      <c s="3" r="A2" t="s">
        <v>227</v>
      </c>
    </row>
    <row r="3" spans="1:3">
      <c s="4" r="A3" t="s">
        <v>681</v>
      </c>
      <c s="6" r="B3" t="n">
        <v>11184</v>
      </c>
      <c s="6" r="C3" t="n">
        <v>6306</v>
      </c>
    </row>
    <row r="4" spans="1:3">
      <c s="4" r="A4" t="s">
        <v>682</v>
      </c>
      <c s="6" r="B4" t="n">
        <v>17395</v>
      </c>
      <c s="6" r="C4" t="n">
        <v>22273</v>
      </c>
    </row>
    <row r="5" spans="1:3">
      <c s="4" r="A5" t="s">
        <v>683</v>
      </c>
      <c s="6" r="B5" t="n">
        <v>28579</v>
      </c>
      <c s="6" r="C5" t="n">
        <v>28579</v>
      </c>
    </row>
    <row r="6" spans="1:3">
      <c s="4" r="A6" t="s">
        <v>684</v>
      </c>
      <c s="8" r="B6" t="n">
        <v>313110</v>
      </c>
      <c s="8" r="C6" t="n">
        <v>33409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s="1" r="A1" t="s">
        <v>685</v>
      </c>
      <c s="2" r="B1" t="s">
        <v>78</v>
      </c>
      <c s="2" r="C1" t="s">
        <v>1</v>
      </c>
    </row>
    <row r="2" spans="1:7">
      <c s="2" r="B2" t="s">
        <v>32</v>
      </c>
      <c s="2" r="C2" t="s">
        <v>2</v>
      </c>
      <c s="2" r="D2" t="s">
        <v>32</v>
      </c>
      <c s="2" r="E2" t="s">
        <v>79</v>
      </c>
      <c s="2" r="F2" t="s">
        <v>80</v>
      </c>
      <c s="2" r="G2" t="s">
        <v>686</v>
      </c>
    </row>
    <row r="3" spans="1:7">
      <c s="3" r="A3" t="s">
        <v>687</v>
      </c>
    </row>
    <row r="4" spans="1:7">
      <c s="4" r="A4" t="s">
        <v>152</v>
      </c>
      <c s="8" r="B4" t="n">
        <v>19143</v>
      </c>
      <c s="8" r="C4" t="n">
        <v>54380</v>
      </c>
      <c s="8" r="D4" t="n">
        <v>39084</v>
      </c>
      <c s="8" r="E4" t="n">
        <v>19941</v>
      </c>
    </row>
    <row r="5" spans="1:7">
      <c s="4" r="A5" t="s">
        <v>688</v>
      </c>
      <c s="6" r="B5" t="n">
        <v>240000</v>
      </c>
      <c s="6" r="C5" t="n">
        <v>186000</v>
      </c>
      <c s="6" r="D5" t="n">
        <v>240000</v>
      </c>
      <c s="6" r="E5" t="n">
        <v>204000</v>
      </c>
      <c s="8" r="F5" t="n">
        <v>150000</v>
      </c>
    </row>
    <row r="6" spans="1:7">
      <c s="4" r="A6" t="s">
        <v>689</v>
      </c>
      <c s="8" r="G6" t="n">
        <v>242000</v>
      </c>
    </row>
    <row r="7" spans="1:7">
      <c s="4" r="A7" t="s">
        <v>690</v>
      </c>
      <c s="4" r="G7" t="s">
        <v>691</v>
      </c>
    </row>
    <row r="8" spans="1:7">
      <c s="4" r="A8" t="s">
        <v>692</v>
      </c>
      <c s="6" r="B8" t="n">
        <v>-16000</v>
      </c>
      <c s="6" r="C8" t="n">
        <v>247000</v>
      </c>
      <c s="6" r="D8" t="n">
        <v>83000</v>
      </c>
      <c s="6" r="E8" t="n">
        <v>231000</v>
      </c>
      <c s="8" r="F8" t="n">
        <v>225000</v>
      </c>
    </row>
    <row r="9" spans="1:7">
      <c s="4" r="A9" t="s">
        <v>693</v>
      </c>
    </row>
    <row r="10" spans="1:7">
      <c s="3" r="A10" t="s">
        <v>687</v>
      </c>
    </row>
    <row r="11" spans="1:7">
      <c s="4" r="A11" t="s">
        <v>694</v>
      </c>
      <c s="6" r="F11" t="n">
        <v>1135</v>
      </c>
    </row>
    <row r="12" spans="1:7">
      <c s="4" r="A12" t="s">
        <v>152</v>
      </c>
      <c s="8" r="B12" t="n">
        <v>60900</v>
      </c>
      <c s="8" r="C12" t="n">
        <v>50000</v>
      </c>
      <c s="8" r="D12" t="n">
        <v>100000</v>
      </c>
      <c s="8" r="E12" t="n">
        <v>20000</v>
      </c>
      <c s="8" r="F12" t="n">
        <v>70400</v>
      </c>
    </row>
    <row r="13" spans="1:7">
      <c s="4" r="A13" t="s">
        <v>128</v>
      </c>
    </row>
    <row r="14" spans="1:7">
      <c s="3" r="A14" t="s">
        <v>687</v>
      </c>
    </row>
    <row r="15" spans="1:7">
      <c s="4" r="A15" t="s">
        <v>695</v>
      </c>
      <c s="6" r="D15" t="n">
        <v>13948</v>
      </c>
      <c s="6" r="E15" t="n">
        <v>13948</v>
      </c>
    </row>
    <row r="16" spans="1:7">
      <c s="4" r="A16" t="s">
        <v>696</v>
      </c>
    </row>
    <row r="17" spans="1:7">
      <c s="3" r="A17" t="s">
        <v>687</v>
      </c>
    </row>
    <row r="18" spans="1:7">
      <c s="4" r="A18" t="s">
        <v>697</v>
      </c>
      <c s="4" r="C18" t="s">
        <v>698</v>
      </c>
    </row>
    <row r="19" spans="1:7">
      <c s="4" r="A19" t="s">
        <v>699</v>
      </c>
      <c s="4" r="C19" t="s">
        <v>700</v>
      </c>
    </row>
    <row r="20" spans="1:7">
      <c s="4" r="A20" t="s">
        <v>701</v>
      </c>
      <c s="8" r="C20" t="n">
        <v>151000</v>
      </c>
      <c s="8" r="D20" t="n">
        <v>103000</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80"/>
    <col customWidth="1" max="3" min="3" width="14"/>
  </cols>
  <sheetData>
    <row r="1" spans="1:3">
      <c s="1" r="A1" t="s">
        <v>702</v>
      </c>
      <c s="2" r="B1" t="s">
        <v>1</v>
      </c>
    </row>
    <row r="2" spans="1:3">
      <c s="2" r="B2" t="s">
        <v>2</v>
      </c>
      <c s="2" r="C2" t="s">
        <v>32</v>
      </c>
    </row>
    <row r="3" spans="1:3">
      <c s="3" r="A3" t="s">
        <v>703</v>
      </c>
    </row>
    <row r="4" spans="1:3">
      <c s="4" r="A4" t="s">
        <v>704</v>
      </c>
      <c s="8" r="B4" t="n">
        <v>74238</v>
      </c>
    </row>
    <row r="5" spans="1:3">
      <c s="4" r="A5" t="s">
        <v>705</v>
      </c>
      <c s="4" r="B5" t="s">
        <v>706</v>
      </c>
    </row>
    <row r="6" spans="1:3">
      <c s="4" r="A6" t="s">
        <v>707</v>
      </c>
    </row>
    <row r="7" spans="1:3">
      <c s="3" r="A7" t="s">
        <v>703</v>
      </c>
    </row>
    <row r="8" spans="1:3">
      <c s="4" r="A8" t="s">
        <v>708</v>
      </c>
      <c s="4" r="B8" t="s">
        <v>709</v>
      </c>
    </row>
    <row r="9" spans="1:3">
      <c s="4" r="A9" t="s">
        <v>710</v>
      </c>
      <c s="8" r="B9" t="n">
        <v>268000</v>
      </c>
      <c s="8" r="C9" t="n">
        <v>259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3"/>
    <col customWidth="1" max="2" min="2" width="15"/>
    <col customWidth="1" max="3" min="3" width="16"/>
    <col customWidth="1" max="4" min="4" width="14"/>
    <col customWidth="1" max="5" min="5" width="14"/>
    <col customWidth="1" max="6" min="6" width="14"/>
  </cols>
  <sheetData>
    <row r="1" spans="1:6">
      <c s="1" r="A1" t="s">
        <v>711</v>
      </c>
      <c s="2" r="B1" t="s">
        <v>78</v>
      </c>
      <c s="2" r="C1" t="s">
        <v>1</v>
      </c>
    </row>
    <row r="2" spans="1:6">
      <c s="2" r="B2" t="s">
        <v>32</v>
      </c>
      <c s="2" r="C2" t="s">
        <v>2</v>
      </c>
      <c s="2" r="D2" t="s">
        <v>32</v>
      </c>
      <c s="2" r="E2" t="s">
        <v>79</v>
      </c>
      <c s="2" r="F2" t="s">
        <v>80</v>
      </c>
    </row>
    <row r="3" spans="1:6">
      <c s="3" r="A3" t="s">
        <v>712</v>
      </c>
    </row>
    <row r="4" spans="1:6">
      <c s="4" r="A4" t="s">
        <v>713</v>
      </c>
      <c s="8" r="B4" t="n">
        <v>73760</v>
      </c>
      <c s="8" r="C4" t="n">
        <v>20000</v>
      </c>
      <c s="8" r="D4" t="n">
        <v>73760</v>
      </c>
    </row>
    <row r="5" spans="1:6">
      <c s="4" r="A5" t="s">
        <v>714</v>
      </c>
      <c s="8" r="F5" t="n">
        <v>35527</v>
      </c>
    </row>
    <row r="6" spans="1:6">
      <c s="4" r="A6" t="s">
        <v>715</v>
      </c>
      <c s="4" r="B6" t="s">
        <v>60</v>
      </c>
      <c s="4" r="C6" t="s">
        <v>60</v>
      </c>
      <c s="4" r="D6" t="s">
        <v>60</v>
      </c>
      <c s="4" r="E6" t="s">
        <v>60</v>
      </c>
      <c s="4" r="F6" t="s">
        <v>60</v>
      </c>
    </row>
    <row r="7" spans="1:6">
      <c s="4" r="A7" t="s">
        <v>716</v>
      </c>
      <c s="8" r="B7" t="n">
        <v>73760</v>
      </c>
      <c s="8" r="C7" t="n">
        <v>20000</v>
      </c>
      <c s="8" r="D7" t="n">
        <v>73760</v>
      </c>
      <c s="4" r="E7" t="s">
        <v>60</v>
      </c>
      <c s="8" r="F7" t="n">
        <v>35527</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 customWidth="1" max="6" min="6" width="14"/>
  </cols>
  <sheetData>
    <row r="1" spans="1:6">
      <c s="1" r="A1" t="s">
        <v>717</v>
      </c>
      <c s="2" r="B1" t="s">
        <v>78</v>
      </c>
      <c s="2" r="C1" t="s">
        <v>1</v>
      </c>
    </row>
    <row r="2" spans="1:6">
      <c s="2" r="B2" t="s">
        <v>32</v>
      </c>
      <c s="2" r="C2" t="s">
        <v>2</v>
      </c>
      <c s="2" r="D2" t="s">
        <v>32</v>
      </c>
      <c s="2" r="E2" t="s">
        <v>79</v>
      </c>
      <c s="2" r="F2" t="s">
        <v>80</v>
      </c>
    </row>
    <row r="3" spans="1:6">
      <c s="3" r="A3" t="s">
        <v>233</v>
      </c>
    </row>
    <row r="4" spans="1:6">
      <c s="4" r="A4" t="s">
        <v>718</v>
      </c>
      <c s="8" r="B4" t="n">
        <v>366130</v>
      </c>
      <c s="8" r="C4" t="n">
        <v>115809</v>
      </c>
      <c s="8" r="D4" t="n">
        <v>135777</v>
      </c>
      <c s="8" r="E4" t="n">
        <v>-419758</v>
      </c>
      <c s="8" r="F4" t="n">
        <v>-45057</v>
      </c>
    </row>
    <row r="5" spans="1:6">
      <c s="3" r="A5" t="s">
        <v>719</v>
      </c>
    </row>
    <row r="6" spans="1:6">
      <c s="4" r="A6" t="s">
        <v>720</v>
      </c>
      <c s="6" r="C6" t="n">
        <v>-107109</v>
      </c>
      <c s="6" r="F6" t="n">
        <v>23448</v>
      </c>
    </row>
    <row r="7" spans="1:6">
      <c s="4" r="A7" t="s">
        <v>99</v>
      </c>
      <c s="6" r="B7" t="n">
        <v>-985608</v>
      </c>
      <c s="6" r="D7" t="n">
        <v>-985608</v>
      </c>
    </row>
    <row r="8" spans="1:6">
      <c s="4" r="A8" t="s">
        <v>721</v>
      </c>
      <c s="6" r="B8" t="n">
        <v>-31399</v>
      </c>
      <c s="6" r="C8" t="n">
        <v>-61622</v>
      </c>
      <c s="6" r="D8" t="n">
        <v>-63152</v>
      </c>
      <c s="6" r="E8" t="n">
        <v>-63470</v>
      </c>
      <c s="6" r="F8" t="n">
        <v>-60943</v>
      </c>
    </row>
    <row r="9" spans="1:6">
      <c s="4" r="A9" t="s">
        <v>722</v>
      </c>
      <c s="6" r="B9" t="n">
        <v>465739</v>
      </c>
      <c s="6" r="C9" t="n">
        <v>-138703</v>
      </c>
      <c s="6" r="D9" t="n">
        <v>465739</v>
      </c>
      <c s="6" r="E9" t="n">
        <v>196600</v>
      </c>
      <c s="6" r="F9" t="n">
        <v>209745</v>
      </c>
    </row>
    <row r="10" spans="1:6">
      <c s="4" r="A10" t="s">
        <v>723</v>
      </c>
      <c s="6" r="B10" t="n">
        <v>258898</v>
      </c>
      <c s="6" r="C10" t="n">
        <v>211625</v>
      </c>
      <c s="6" r="D10" t="n">
        <v>521004</v>
      </c>
      <c s="8" r="E10" t="n">
        <v>286628</v>
      </c>
      <c s="6" r="F10" t="n">
        <v>-91666</v>
      </c>
    </row>
    <row r="11" spans="1:6">
      <c s="4" r="A11" t="s">
        <v>716</v>
      </c>
      <c s="8" r="B11" t="n">
        <v>73760</v>
      </c>
      <c s="8" r="C11" t="n">
        <v>20000</v>
      </c>
      <c s="8" r="D11" t="n">
        <v>73760</v>
      </c>
      <c s="4" r="E11" t="s">
        <v>60</v>
      </c>
      <c s="8" r="F11" t="n">
        <v>35527</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724</v>
      </c>
      <c s="2" r="B1" t="s">
        <v>1</v>
      </c>
    </row>
    <row r="2" spans="1:3">
      <c s="2" r="B2" t="s">
        <v>2</v>
      </c>
      <c s="2" r="C2" t="s">
        <v>32</v>
      </c>
    </row>
    <row r="3" spans="1:3">
      <c s="3" r="A3" t="s">
        <v>725</v>
      </c>
    </row>
    <row r="4" spans="1:3">
      <c s="4" r="A4" t="s">
        <v>38</v>
      </c>
      <c s="8" r="B4" t="n">
        <v>472681</v>
      </c>
      <c s="8" r="C4" t="n">
        <v>664127</v>
      </c>
    </row>
    <row r="5" spans="1:3">
      <c s="4" r="A5" t="s">
        <v>726</v>
      </c>
      <c s="6" r="B5" t="n">
        <v>0</v>
      </c>
      <c s="6" r="C5" t="n">
        <v>46940</v>
      </c>
    </row>
    <row r="6" spans="1:3">
      <c s="4" r="A6" t="s">
        <v>727</v>
      </c>
      <c s="6" r="B6" t="n">
        <v>453287</v>
      </c>
      <c s="6" r="C6" t="n">
        <v>126788</v>
      </c>
    </row>
    <row r="7" spans="1:3">
      <c s="4" r="A7" t="s">
        <v>728</v>
      </c>
      <c s="6" r="B7" t="n">
        <v>46869</v>
      </c>
      <c s="6" r="C7" t="n">
        <v>27965</v>
      </c>
    </row>
    <row r="8" spans="1:3">
      <c s="4" r="A8" t="s">
        <v>100</v>
      </c>
      <c s="6" r="B8" t="n">
        <v>623368</v>
      </c>
      <c s="6" r="C8" t="n">
        <v>131043</v>
      </c>
    </row>
    <row r="9" spans="1:3">
      <c s="4" r="A9" t="s">
        <v>729</v>
      </c>
      <c s="6" r="B9" t="n">
        <v>0</v>
      </c>
      <c s="6" r="C9" t="n">
        <v>151282</v>
      </c>
    </row>
    <row r="10" spans="1:3">
      <c s="4" r="A10" t="s">
        <v>730</v>
      </c>
      <c s="6" r="B10" t="n">
        <v>52967</v>
      </c>
      <c s="6" r="C10" t="n">
        <v>243308</v>
      </c>
    </row>
    <row r="11" spans="1:3">
      <c s="4" r="A11" t="s">
        <v>731</v>
      </c>
      <c s="6" r="B11" t="n">
        <v>204024</v>
      </c>
      <c s="6" r="C11" t="n">
        <v>680030</v>
      </c>
    </row>
    <row r="12" spans="1:3">
      <c s="4" r="A12" t="s">
        <v>732</v>
      </c>
      <c s="6" r="B12" t="n">
        <v>2783762</v>
      </c>
      <c s="6" r="C12" t="n">
        <v>3456274</v>
      </c>
    </row>
    <row r="13" spans="1:3">
      <c s="4" r="A13" t="s">
        <v>733</v>
      </c>
      <c s="6" r="B13" t="n">
        <v>4636958</v>
      </c>
      <c s="6" r="C13" t="n">
        <v>5527757</v>
      </c>
    </row>
    <row r="14" spans="1:3">
      <c s="3" r="A14" t="s">
        <v>734</v>
      </c>
    </row>
    <row r="15" spans="1:3">
      <c s="4" r="A15" t="s">
        <v>735</v>
      </c>
      <c s="6" r="B15" t="n">
        <v>-22445</v>
      </c>
      <c s="6" r="C15" t="n">
        <v>-59888</v>
      </c>
    </row>
    <row r="16" spans="1:3">
      <c s="4" r="A16" t="s">
        <v>148</v>
      </c>
      <c s="6" r="B16" t="n">
        <v>-439734</v>
      </c>
      <c s="6" r="C16" t="n">
        <v>-405423</v>
      </c>
    </row>
    <row r="17" spans="1:3">
      <c s="4" r="A17" t="s">
        <v>736</v>
      </c>
      <c s="6" r="B17" t="n">
        <v>-83889</v>
      </c>
      <c s="6" r="C17" t="n">
        <v>-49708</v>
      </c>
    </row>
    <row r="18" spans="1:3">
      <c s="4" r="A18" t="s">
        <v>100</v>
      </c>
      <c s="6" r="B18" t="n">
        <v>-9172</v>
      </c>
      <c s="6" r="C18" t="n">
        <v>-156192</v>
      </c>
    </row>
    <row r="19" spans="1:3">
      <c s="4" r="A19" t="s">
        <v>737</v>
      </c>
      <c s="6" r="B19" t="n">
        <v>-555240</v>
      </c>
      <c s="6" r="C19" t="n">
        <v>-671211</v>
      </c>
    </row>
    <row r="20" spans="1:3">
      <c s="4" r="A20" t="s">
        <v>738</v>
      </c>
      <c s="6" r="B20" t="n">
        <v>4081718</v>
      </c>
      <c s="6" r="C20" t="n">
        <v>4856546</v>
      </c>
    </row>
    <row r="21" spans="1:3">
      <c s="3" r="A21" t="s">
        <v>739</v>
      </c>
    </row>
    <row r="22" spans="1:3">
      <c s="4" r="A22" t="s">
        <v>513</v>
      </c>
      <c s="6" r="B22" t="n">
        <v>-4856546</v>
      </c>
      <c s="6" r="C22" t="n">
        <v>-1748285</v>
      </c>
    </row>
    <row r="23" spans="1:3">
      <c s="4" r="A23" t="s">
        <v>740</v>
      </c>
      <c s="6" r="B23" t="n">
        <v>636125</v>
      </c>
      <c s="6" r="C23" t="n">
        <v>-2642522</v>
      </c>
    </row>
    <row r="24" spans="1:3">
      <c s="4" r="A24" t="s">
        <v>741</v>
      </c>
      <c s="6" r="B24" t="n">
        <v>138703</v>
      </c>
      <c s="6" r="C24" t="n">
        <v>-465739</v>
      </c>
    </row>
    <row r="25" spans="1:3">
      <c s="4" r="A25" t="s">
        <v>517</v>
      </c>
      <c s="8" r="B25" t="n">
        <v>-4081718</v>
      </c>
      <c s="8" r="C25" t="n">
        <v>-4856546</v>
      </c>
    </row>
    <row r="26" spans="1:3">
      <c s="4" r="A26" t="s">
        <v>742</v>
      </c>
      <c s="4" r="B26" t="s">
        <v>60</v>
      </c>
      <c s="4" r="C26" t="s">
        <v>6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743</v>
      </c>
      <c s="2" r="B1" t="s">
        <v>78</v>
      </c>
      <c s="2" r="C1" t="s">
        <v>1</v>
      </c>
    </row>
    <row r="2" spans="1:7">
      <c s="2" r="B2" t="s">
        <v>32</v>
      </c>
      <c s="2" r="C2" t="s">
        <v>2</v>
      </c>
      <c s="2" r="D2" t="s">
        <v>32</v>
      </c>
      <c s="2" r="E2" t="s">
        <v>79</v>
      </c>
      <c s="2" r="F2" t="s">
        <v>489</v>
      </c>
      <c s="2" r="G2" t="s">
        <v>80</v>
      </c>
    </row>
    <row r="3" spans="1:7">
      <c s="3" r="A3" t="s">
        <v>744</v>
      </c>
    </row>
    <row r="4" spans="1:7">
      <c s="4" r="A4" t="s">
        <v>745</v>
      </c>
      <c s="8" r="C4" t="n">
        <v>20000</v>
      </c>
    </row>
    <row r="5" spans="1:7">
      <c s="4" r="A5" t="s">
        <v>746</v>
      </c>
      <c s="8" r="B5" t="n">
        <v>73760</v>
      </c>
      <c s="8" r="D5" t="n">
        <v>73760</v>
      </c>
    </row>
    <row r="6" spans="1:7">
      <c s="4" r="A6" t="s">
        <v>747</v>
      </c>
      <c s="4" r="C6" t="s">
        <v>748</v>
      </c>
    </row>
    <row r="7" spans="1:7">
      <c s="4" r="A7" t="s">
        <v>749</v>
      </c>
      <c s="6" r="B7" t="n">
        <v>4856546</v>
      </c>
      <c s="8" r="C7" t="n">
        <v>4081718</v>
      </c>
      <c s="6" r="D7" t="n">
        <v>4856546</v>
      </c>
      <c s="8" r="E7" t="n">
        <v>1700000</v>
      </c>
      <c s="8" r="F7" t="n">
        <v>1748285</v>
      </c>
      <c s="8" r="G7" t="n">
        <v>1600000</v>
      </c>
    </row>
    <row r="8" spans="1:7">
      <c s="4" r="A8" t="s">
        <v>750</v>
      </c>
      <c s="8" r="B8" t="n">
        <v>3456274</v>
      </c>
      <c s="6" r="C8" t="n">
        <v>2783762</v>
      </c>
      <c s="8" r="D8" t="n">
        <v>3456274</v>
      </c>
    </row>
    <row r="9" spans="1:7">
      <c s="10" r="A9" t="n">
        <v>34</v>
      </c>
    </row>
    <row r="10" spans="1:7">
      <c s="3" r="A10" t="s">
        <v>744</v>
      </c>
    </row>
    <row r="11" spans="1:7">
      <c s="4" r="A11" t="s">
        <v>749</v>
      </c>
      <c s="6" r="C11" t="n">
        <v>5000000</v>
      </c>
    </row>
    <row r="12" spans="1:7">
      <c s="4" r="A12" t="s">
        <v>750</v>
      </c>
      <c s="6" r="C12" t="n">
        <v>11000000</v>
      </c>
    </row>
    <row r="13" spans="1:7">
      <c s="4" r="A13" t="s">
        <v>751</v>
      </c>
      <c s="6" r="C13" t="n">
        <v>250000</v>
      </c>
    </row>
    <row r="14" spans="1:7">
      <c s="4" r="A14" t="s">
        <v>713</v>
      </c>
    </row>
    <row r="15" spans="1:7">
      <c s="3" r="A15" t="s">
        <v>744</v>
      </c>
    </row>
    <row r="16" spans="1:7">
      <c s="4" r="A16" t="s">
        <v>750</v>
      </c>
      <c s="8" r="C16" t="n">
        <v>7600000</v>
      </c>
    </row>
    <row r="17" spans="1:7">
      <c s="4" r="A17" t="s">
        <v>752</v>
      </c>
      <c s="6" r="C17" t="n">
        <v>2033</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32</v>
      </c>
    </row>
    <row r="2" spans="1:3">
      <c s="3" r="A2" t="s">
        <v>215</v>
      </c>
    </row>
    <row r="3" spans="1:3">
      <c s="4" r="A3" t="s">
        <v>754</v>
      </c>
      <c s="8" r="B3" t="n">
        <v>31584</v>
      </c>
      <c s="8" r="C3" t="n">
        <v>30574</v>
      </c>
    </row>
    <row r="4" spans="1:3">
      <c s="4" r="A4" t="s">
        <v>755</v>
      </c>
      <c s="4" r="B4" t="s">
        <v>756</v>
      </c>
      <c s="4" r="C4" t="s">
        <v>757</v>
      </c>
    </row>
    <row r="5" spans="1:3">
      <c s="4" r="A5" t="s">
        <v>758</v>
      </c>
      <c s="8" r="B5" t="n">
        <v>14928</v>
      </c>
      <c s="8" r="C5" t="n">
        <v>14313</v>
      </c>
    </row>
    <row r="6" spans="1:3">
      <c s="4" r="A6" t="s">
        <v>759</v>
      </c>
      <c s="4" r="B6" t="s">
        <v>760</v>
      </c>
      <c s="4" r="C6" t="s">
        <v>760</v>
      </c>
    </row>
    <row r="7" spans="1:3">
      <c s="4" r="A7" t="s">
        <v>761</v>
      </c>
      <c s="8" r="B7" t="n">
        <v>18660</v>
      </c>
      <c s="8" r="C7" t="n">
        <v>17891</v>
      </c>
    </row>
    <row r="8" spans="1:3">
      <c s="4" r="A8" t="s">
        <v>762</v>
      </c>
      <c s="4" r="B8" t="s">
        <v>484</v>
      </c>
      <c s="4" r="C8" t="s">
        <v>484</v>
      </c>
    </row>
    <row r="9" spans="1:3">
      <c s="4" r="A9" t="s">
        <v>763</v>
      </c>
      <c s="8" r="B9" t="n">
        <v>29690</v>
      </c>
      <c s="8" r="C9" t="n">
        <v>28867</v>
      </c>
    </row>
    <row r="10" spans="1:3">
      <c s="4" r="A10" t="s">
        <v>764</v>
      </c>
      <c s="4" r="B10" t="s">
        <v>765</v>
      </c>
      <c s="4" r="C10" t="s">
        <v>766</v>
      </c>
    </row>
    <row r="11" spans="1:3">
      <c s="4" r="A11" t="s">
        <v>767</v>
      </c>
      <c s="8" r="B11" t="n">
        <v>11196</v>
      </c>
      <c s="8" r="C11" t="n">
        <v>7157</v>
      </c>
    </row>
    <row r="12" spans="1:3">
      <c s="4" r="A12" t="s">
        <v>768</v>
      </c>
      <c s="4" r="B12" t="s">
        <v>769</v>
      </c>
      <c s="4" r="C12" t="s">
        <v>665</v>
      </c>
    </row>
    <row r="13" spans="1:3">
      <c s="4" r="A13" t="s">
        <v>770</v>
      </c>
      <c s="8" r="B13" t="n">
        <v>14928</v>
      </c>
      <c s="8" r="C13" t="n">
        <v>10735</v>
      </c>
    </row>
    <row r="14" spans="1:3">
      <c s="4" r="A14" t="s">
        <v>771</v>
      </c>
      <c s="4" r="B14" t="s">
        <v>760</v>
      </c>
      <c s="4" r="C14" t="s">
        <v>769</v>
      </c>
    </row>
    <row r="15" spans="1:3">
      <c s="4" r="A15" t="s">
        <v>772</v>
      </c>
      <c s="8" r="B15" t="n">
        <v>29690</v>
      </c>
      <c s="4" r="C15" t="s">
        <v>60</v>
      </c>
    </row>
    <row r="16" spans="1:3">
      <c s="4" r="A16" t="s">
        <v>773</v>
      </c>
      <c s="4" r="B16" t="s">
        <v>765</v>
      </c>
      <c s="4" r="C16" t="s">
        <v>60</v>
      </c>
    </row>
    <row r="17" spans="1:3">
      <c s="4" r="A17" t="s">
        <v>774</v>
      </c>
      <c s="8" r="B17" t="n">
        <v>8397</v>
      </c>
      <c s="4" r="C17" t="s">
        <v>60</v>
      </c>
    </row>
    <row r="18" spans="1:3">
      <c s="4" r="A18" t="s">
        <v>775</v>
      </c>
      <c s="4" r="B18" t="s">
        <v>776</v>
      </c>
      <c s="4" r="C18" t="s">
        <v>60</v>
      </c>
    </row>
    <row r="19" spans="1:3">
      <c s="4" r="A19" t="s">
        <v>777</v>
      </c>
      <c s="8" r="B19" t="n">
        <v>12129</v>
      </c>
      <c s="4" r="C19" t="s">
        <v>60</v>
      </c>
    </row>
    <row r="20" spans="1:3">
      <c s="4" r="A20" t="s">
        <v>778</v>
      </c>
      <c s="4" r="B20" t="s">
        <v>779</v>
      </c>
      <c s="4" r="C20" t="s">
        <v>60</v>
      </c>
    </row>
    <row r="21" spans="1:3">
      <c s="4" r="A21" t="s">
        <v>780</v>
      </c>
      <c s="8" r="B21" t="n">
        <v>29690</v>
      </c>
      <c s="8" r="C21" t="n">
        <v>28867</v>
      </c>
    </row>
    <row r="22" spans="1:3">
      <c s="4" r="A22" t="s">
        <v>781</v>
      </c>
      <c s="4" r="B22" t="s">
        <v>782</v>
      </c>
      <c s="4" r="C22" t="s">
        <v>783</v>
      </c>
    </row>
    <row r="23" spans="1:3">
      <c s="4" r="A23" t="s">
        <v>784</v>
      </c>
      <c s="8" r="B23" t="n">
        <v>10742</v>
      </c>
      <c s="8" r="C23" t="n">
        <v>9887</v>
      </c>
    </row>
    <row r="24" spans="1:3">
      <c s="4" r="A24" t="s">
        <v>785</v>
      </c>
      <c s="4" r="B24" t="s">
        <v>665</v>
      </c>
      <c s="4" r="C24" t="s">
        <v>665</v>
      </c>
    </row>
    <row r="25" spans="1:3">
      <c s="4" r="A25" t="s">
        <v>786</v>
      </c>
      <c s="8" r="B25" t="n">
        <v>13428</v>
      </c>
      <c s="8" r="C25" t="n">
        <v>12359</v>
      </c>
    </row>
    <row r="26" spans="1:3">
      <c s="4" r="A26" t="s">
        <v>787</v>
      </c>
      <c s="4" r="B26" t="s">
        <v>788</v>
      </c>
      <c s="4" r="C26" t="s">
        <v>78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789</v>
      </c>
      <c s="2" r="B1" t="s">
        <v>1</v>
      </c>
    </row>
    <row r="2" spans="1:3">
      <c s="2" r="B2" t="s">
        <v>2</v>
      </c>
      <c s="2" r="C2" t="s">
        <v>32</v>
      </c>
    </row>
    <row r="3" spans="1:3">
      <c s="3" r="A3" t="s">
        <v>790</v>
      </c>
    </row>
    <row r="4" spans="1:3">
      <c s="4" r="A4" t="s">
        <v>513</v>
      </c>
      <c s="8" r="B4" t="n">
        <v>1745920</v>
      </c>
      <c s="8" r="C4" t="n">
        <v>1846432</v>
      </c>
    </row>
    <row r="5" spans="1:3">
      <c s="4" r="A5" t="s">
        <v>791</v>
      </c>
      <c s="6" r="B5" t="n">
        <v>223920</v>
      </c>
      <c s="4" r="C5" t="s">
        <v>60</v>
      </c>
    </row>
    <row r="6" spans="1:3">
      <c s="4" r="A6" t="s">
        <v>792</v>
      </c>
      <c s="8" r="B6" t="n">
        <v>-1969840</v>
      </c>
      <c s="8" r="C6" t="n">
        <v>-100512</v>
      </c>
    </row>
    <row r="7" spans="1:3">
      <c s="4" r="A7" t="s">
        <v>793</v>
      </c>
      <c s="4" r="B7" t="s">
        <v>60</v>
      </c>
      <c s="4" r="C7" t="s">
        <v>60</v>
      </c>
    </row>
    <row r="8" spans="1:3">
      <c s="4" r="A8" t="s">
        <v>517</v>
      </c>
      <c s="8" r="C8" t="n">
        <v>1745920</v>
      </c>
    </row>
    <row r="9" spans="1:3">
      <c s="4" r="A9" t="s">
        <v>794</v>
      </c>
      <c s="8" r="B9" t="n">
        <v>207000</v>
      </c>
      <c s="6" r="C9" t="n">
        <v>159000</v>
      </c>
    </row>
    <row r="10" spans="1:3">
      <c s="4" r="A10" t="s">
        <v>795</v>
      </c>
      <c s="8" r="B10" t="n">
        <v>2480334</v>
      </c>
      <c s="8" r="C10" t="n">
        <v>15453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5"/>
  </cols>
  <sheetData>
    <row r="1" spans="1:4">
      <c s="1" r="A1" t="s">
        <v>796</v>
      </c>
      <c s="2" r="B1" t="s">
        <v>1</v>
      </c>
    </row>
    <row r="2" spans="1:4">
      <c s="2" r="B2" t="s">
        <v>2</v>
      </c>
      <c s="2" r="C2" t="s">
        <v>32</v>
      </c>
      <c s="2" r="D2" t="s">
        <v>79</v>
      </c>
    </row>
    <row r="3" spans="1:4">
      <c s="3" r="A3" t="s">
        <v>797</v>
      </c>
    </row>
    <row r="4" spans="1:4">
      <c s="4" r="A4" t="s">
        <v>798</v>
      </c>
      <c s="6" r="B4" t="n">
        <v>18020</v>
      </c>
      <c s="6" r="C4" t="n">
        <v>21420</v>
      </c>
    </row>
    <row r="5" spans="1:4">
      <c s="4" r="A5" t="s">
        <v>799</v>
      </c>
      <c s="4" r="B5" t="s">
        <v>60</v>
      </c>
      <c s="4" r="C5" t="s">
        <v>60</v>
      </c>
      <c s="4" r="D5" t="s">
        <v>60</v>
      </c>
    </row>
    <row r="6" spans="1:4">
      <c s="4" r="A6" t="s">
        <v>800</v>
      </c>
      <c s="4" r="B6" t="s">
        <v>60</v>
      </c>
      <c s="4" r="C6" t="s">
        <v>60</v>
      </c>
    </row>
    <row r="7" spans="1:4">
      <c s="4" r="A7" t="s">
        <v>801</v>
      </c>
      <c s="4" r="B7" t="s">
        <v>60</v>
      </c>
      <c s="6" r="C7" t="n">
        <v>-3400</v>
      </c>
    </row>
    <row r="8" spans="1:4">
      <c s="4" r="A8" t="s">
        <v>802</v>
      </c>
      <c s="6" r="B8" t="n">
        <v>18020</v>
      </c>
      <c s="6" r="C8" t="n">
        <v>18020</v>
      </c>
    </row>
    <row r="9" spans="1:4">
      <c s="4" r="A9" t="s">
        <v>803</v>
      </c>
      <c s="6" r="B9" t="n">
        <v>18020</v>
      </c>
      <c s="6" r="C9" t="n">
        <v>18020</v>
      </c>
    </row>
    <row r="10" spans="1:4">
      <c s="3" r="A10" t="s">
        <v>804</v>
      </c>
    </row>
    <row r="11" spans="1:4">
      <c s="4" r="A11" t="s">
        <v>805</v>
      </c>
      <c s="9" r="B11" t="n">
        <v>19.75</v>
      </c>
      <c s="9" r="C11" t="n">
        <v>19.75</v>
      </c>
    </row>
    <row r="12" spans="1:4">
      <c s="4" r="A12" t="s">
        <v>806</v>
      </c>
      <c s="4" r="B12" t="s">
        <v>60</v>
      </c>
      <c s="4" r="C12" t="s">
        <v>60</v>
      </c>
    </row>
    <row r="13" spans="1:4">
      <c s="4" r="A13" t="s">
        <v>807</v>
      </c>
      <c s="4" r="B13" t="s">
        <v>60</v>
      </c>
      <c s="4" r="C13" t="s">
        <v>60</v>
      </c>
    </row>
    <row r="14" spans="1:4">
      <c s="4" r="A14" t="s">
        <v>808</v>
      </c>
      <c s="4" r="B14" t="s">
        <v>60</v>
      </c>
      <c s="9" r="C14" t="n">
        <v>19.75</v>
      </c>
    </row>
    <row r="15" spans="1:4">
      <c s="4" r="A15" t="s">
        <v>809</v>
      </c>
      <c s="9" r="B15" t="n">
        <v>19.75</v>
      </c>
      <c s="11" r="C15" t="n">
        <v>19.75</v>
      </c>
    </row>
    <row r="16" spans="1:4">
      <c s="4" r="A16" t="s">
        <v>810</v>
      </c>
      <c s="9" r="B16" t="n">
        <v>19.75</v>
      </c>
      <c s="9" r="C16" t="n">
        <v>19.75</v>
      </c>
    </row>
    <row r="17" spans="1:4">
      <c s="4" r="A17" t="s">
        <v>811</v>
      </c>
      <c s="4" r="B17" t="s">
        <v>812</v>
      </c>
      <c s="4" r="C17" t="s">
        <v>813</v>
      </c>
      <c s="4" r="D17" t="s">
        <v>814</v>
      </c>
    </row>
    <row r="18" spans="1:4">
      <c s="4" r="A18" t="s">
        <v>815</v>
      </c>
      <c s="4" r="C18" t="s">
        <v>816</v>
      </c>
    </row>
    <row r="19" spans="1:4">
      <c s="4" r="A19" t="s">
        <v>817</v>
      </c>
      <c s="4" r="B19" t="s">
        <v>812</v>
      </c>
      <c s="4" r="C19" t="s">
        <v>8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4"/>
    <col customWidth="1" max="7" min="7" width="14"/>
  </cols>
  <sheetData>
    <row r="1" spans="1:7">
      <c s="1" r="A1" t="s">
        <v>818</v>
      </c>
      <c s="2" r="B1" t="s">
        <v>388</v>
      </c>
      <c s="2" r="D1" t="s">
        <v>1</v>
      </c>
    </row>
    <row r="2" spans="1:7">
      <c s="2" r="B2" t="s">
        <v>819</v>
      </c>
      <c s="2" r="C2" t="s">
        <v>820</v>
      </c>
      <c s="2" r="D2" t="s">
        <v>2</v>
      </c>
      <c s="2" r="E2" t="s">
        <v>32</v>
      </c>
      <c s="2" r="F2" t="s">
        <v>79</v>
      </c>
      <c s="2" r="G2" t="s">
        <v>80</v>
      </c>
    </row>
    <row r="3" spans="1:7">
      <c s="3" r="A3" t="s">
        <v>821</v>
      </c>
    </row>
    <row r="4" spans="1:7">
      <c s="4" r="A4" t="s">
        <v>822</v>
      </c>
      <c s="4" r="D4" t="s">
        <v>60</v>
      </c>
      <c s="4" r="E4" t="s">
        <v>60</v>
      </c>
      <c s="4" r="F4" t="s">
        <v>60</v>
      </c>
    </row>
    <row r="5" spans="1:7">
      <c s="4" r="A5" t="s">
        <v>823</v>
      </c>
      <c s="8" r="G5" t="n">
        <v>10280</v>
      </c>
    </row>
    <row r="6" spans="1:7">
      <c s="4" r="A6" t="s">
        <v>824</v>
      </c>
    </row>
    <row r="7" spans="1:7">
      <c s="3" r="A7" t="s">
        <v>821</v>
      </c>
    </row>
    <row r="8" spans="1:7">
      <c s="4" r="A8" t="s">
        <v>825</v>
      </c>
      <c s="6" r="D8" t="n">
        <v>63749</v>
      </c>
    </row>
    <row r="9" spans="1:7">
      <c s="4" r="A9" t="s">
        <v>826</v>
      </c>
      <c s="4" r="D9" t="s">
        <v>827</v>
      </c>
    </row>
    <row r="10" spans="1:7">
      <c s="4" r="A10" t="s">
        <v>828</v>
      </c>
      <c s="8" r="B10" t="n">
        <v>126558</v>
      </c>
      <c s="8" r="C10" t="n">
        <v>323068</v>
      </c>
    </row>
    <row r="11" spans="1:7">
      <c s="4" r="A11" t="s">
        <v>822</v>
      </c>
      <c s="6" r="B11" t="n">
        <v>6408</v>
      </c>
      <c s="6" r="C11" t="n">
        <v>9502</v>
      </c>
    </row>
    <row r="12" spans="1:7">
      <c s="4" r="A12" t="s">
        <v>829</v>
      </c>
      <c s="9" r="B12" t="n">
        <v>19.25</v>
      </c>
      <c s="8" r="C12" t="n">
        <v>34</v>
      </c>
    </row>
    <row r="13" spans="1:7">
      <c s="4" r="A13" t="s">
        <v>707</v>
      </c>
    </row>
    <row r="14" spans="1:7">
      <c s="3" r="A14" t="s">
        <v>821</v>
      </c>
    </row>
    <row r="15" spans="1:7">
      <c s="4" r="A15" t="s">
        <v>826</v>
      </c>
      <c s="4" r="D15" t="s">
        <v>392</v>
      </c>
    </row>
    <row r="16" spans="1:7">
      <c s="4" r="A16" t="s">
        <v>830</v>
      </c>
      <c s="4" r="D16" t="s">
        <v>831</v>
      </c>
    </row>
    <row r="17" spans="1:7">
      <c s="4" r="A17" t="s">
        <v>832</v>
      </c>
    </row>
    <row r="18" spans="1:7">
      <c s="3" r="A18" t="s">
        <v>821</v>
      </c>
    </row>
    <row r="19" spans="1:7">
      <c s="4" r="A19" t="s">
        <v>697</v>
      </c>
      <c s="4" r="D19" t="s">
        <v>678</v>
      </c>
    </row>
    <row r="20" spans="1:7">
      <c s="4" r="A20" t="s">
        <v>833</v>
      </c>
      <c s="4" r="D20" t="s">
        <v>834</v>
      </c>
    </row>
    <row r="21" spans="1:7">
      <c s="4" r="A21" t="s">
        <v>830</v>
      </c>
      <c s="4" r="D21" t="s">
        <v>835</v>
      </c>
    </row>
    <row r="22" spans="1:7">
      <c s="4" r="A22" t="s">
        <v>836</v>
      </c>
    </row>
    <row r="23" spans="1:7">
      <c s="3" r="A23" t="s">
        <v>821</v>
      </c>
    </row>
    <row r="24" spans="1:7">
      <c s="4" r="A24" t="s">
        <v>830</v>
      </c>
      <c s="4" r="D24" t="s">
        <v>837</v>
      </c>
    </row>
    <row r="25" spans="1:7">
      <c s="4" r="A25" t="s">
        <v>838</v>
      </c>
    </row>
    <row r="26" spans="1:7">
      <c s="3" r="A26" t="s">
        <v>821</v>
      </c>
    </row>
    <row r="27" spans="1:7">
      <c s="4" r="A27" t="s">
        <v>830</v>
      </c>
      <c s="4" r="D27" t="s">
        <v>839</v>
      </c>
    </row>
  </sheetData>
  <mergeCells count="3">
    <mergeCell ref="A1:A2"/>
    <mergeCell ref="B1:C1"/>
    <mergeCell ref="D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0</v>
      </c>
      <c s="2" r="B1" t="s">
        <v>2</v>
      </c>
      <c s="2" r="C1" t="s">
        <v>32</v>
      </c>
    </row>
    <row r="2" spans="1:3">
      <c s="3" r="A2" t="s">
        <v>841</v>
      </c>
    </row>
    <row r="3" spans="1:3">
      <c s="4" r="A3" t="s">
        <v>842</v>
      </c>
      <c s="8" r="B3" t="n">
        <v>42161237</v>
      </c>
      <c s="8" r="C3" t="n">
        <v>40564761</v>
      </c>
    </row>
    <row r="4" spans="1:3">
      <c s="4" r="A4" t="s">
        <v>843</v>
      </c>
    </row>
    <row r="5" spans="1:3">
      <c s="3" r="A5" t="s">
        <v>841</v>
      </c>
    </row>
    <row r="6" spans="1:3">
      <c s="4" r="A6" t="s">
        <v>842</v>
      </c>
      <c s="6" r="B6" t="n">
        <v>23270496</v>
      </c>
      <c s="6" r="C6" t="n">
        <v>21727811</v>
      </c>
    </row>
    <row r="7" spans="1:3">
      <c s="4" r="A7" t="s">
        <v>844</v>
      </c>
    </row>
    <row r="8" spans="1:3">
      <c s="3" r="A8" t="s">
        <v>841</v>
      </c>
    </row>
    <row r="9" spans="1:3">
      <c s="4" r="A9" t="s">
        <v>842</v>
      </c>
      <c s="6" r="B9" t="n">
        <v>3458813</v>
      </c>
      <c s="6" r="C9" t="n">
        <v>4856529</v>
      </c>
    </row>
    <row r="10" spans="1:3">
      <c s="4" r="A10" t="s">
        <v>845</v>
      </c>
    </row>
    <row r="11" spans="1:3">
      <c s="3" r="A11" t="s">
        <v>841</v>
      </c>
    </row>
    <row r="12" spans="1:3">
      <c s="4" r="A12" t="s">
        <v>842</v>
      </c>
      <c s="6" r="B12" t="n">
        <v>1901242</v>
      </c>
      <c s="6" r="C12" t="n">
        <v>2433572</v>
      </c>
    </row>
    <row r="13" spans="1:3">
      <c s="4" r="A13" t="s">
        <v>846</v>
      </c>
    </row>
    <row r="14" spans="1:3">
      <c s="3" r="A14" t="s">
        <v>841</v>
      </c>
    </row>
    <row r="15" spans="1:3">
      <c s="4" r="A15" t="s">
        <v>842</v>
      </c>
      <c s="6" r="B15" t="n">
        <v>11380627</v>
      </c>
      <c s="6" r="C15" t="n">
        <v>9429090</v>
      </c>
    </row>
    <row r="16" spans="1:3">
      <c s="4" r="A16" t="s">
        <v>847</v>
      </c>
    </row>
    <row r="17" spans="1:3">
      <c s="3" r="A17" t="s">
        <v>841</v>
      </c>
    </row>
    <row r="18" spans="1:3">
      <c s="4" r="A18" t="s">
        <v>842</v>
      </c>
      <c s="6" r="B18" t="n">
        <v>306000</v>
      </c>
      <c s="6" r="C18" t="n">
        <v>820000</v>
      </c>
    </row>
    <row r="19" spans="1:3">
      <c s="4" r="A19" t="s">
        <v>848</v>
      </c>
    </row>
    <row r="20" spans="1:3">
      <c s="3" r="A20" t="s">
        <v>841</v>
      </c>
    </row>
    <row r="21" spans="1:3">
      <c s="4" r="A21" t="s">
        <v>842</v>
      </c>
      <c s="8" r="B21" t="n">
        <v>1844059</v>
      </c>
      <c s="8" r="C21" t="n">
        <v>1297759</v>
      </c>
    </row>
    <row r="22" spans="1:3">
      <c s="4" r="A22" t="s">
        <v>849</v>
      </c>
    </row>
    <row r="23" spans="1:3">
      <c s="3" r="A23" t="s">
        <v>841</v>
      </c>
    </row>
    <row r="24" spans="1:3">
      <c s="4" r="A24" t="s">
        <v>842</v>
      </c>
      <c s="4" r="B24" t="s">
        <v>60</v>
      </c>
      <c s="4" r="C24" t="s">
        <v>60</v>
      </c>
    </row>
    <row r="25" spans="1:3">
      <c s="4" r="A25" t="s">
        <v>850</v>
      </c>
    </row>
    <row r="26" spans="1:3">
      <c s="3" r="A26" t="s">
        <v>841</v>
      </c>
    </row>
    <row r="27" spans="1:3">
      <c s="4" r="A27" t="s">
        <v>842</v>
      </c>
      <c s="4" r="B27" t="s">
        <v>60</v>
      </c>
      <c s="4" r="C27" t="s">
        <v>60</v>
      </c>
    </row>
    <row r="28" spans="1:3">
      <c s="4" r="A28" t="s">
        <v>851</v>
      </c>
    </row>
    <row r="29" spans="1:3">
      <c s="3" r="A29" t="s">
        <v>841</v>
      </c>
    </row>
    <row r="30" spans="1:3">
      <c s="4" r="A30" t="s">
        <v>842</v>
      </c>
      <c s="4" r="B30" t="s">
        <v>60</v>
      </c>
      <c s="4" r="C30" t="s">
        <v>60</v>
      </c>
    </row>
    <row r="31" spans="1:3">
      <c s="4" r="A31" t="s">
        <v>852</v>
      </c>
    </row>
    <row r="32" spans="1:3">
      <c s="3" r="A32" t="s">
        <v>841</v>
      </c>
    </row>
    <row r="33" spans="1:3">
      <c s="4" r="A33" t="s">
        <v>842</v>
      </c>
      <c s="4" r="B33" t="s">
        <v>60</v>
      </c>
      <c s="4" r="C33" t="s">
        <v>60</v>
      </c>
    </row>
    <row r="34" spans="1:3">
      <c s="4" r="A34" t="s">
        <v>853</v>
      </c>
    </row>
    <row r="35" spans="1:3">
      <c s="3" r="A35" t="s">
        <v>841</v>
      </c>
    </row>
    <row r="36" spans="1:3">
      <c s="4" r="A36" t="s">
        <v>842</v>
      </c>
      <c s="4" r="B36" t="s">
        <v>60</v>
      </c>
      <c s="4" r="C36" t="s">
        <v>60</v>
      </c>
    </row>
    <row r="37" spans="1:3">
      <c s="4" r="A37" t="s">
        <v>854</v>
      </c>
    </row>
    <row r="38" spans="1:3">
      <c s="3" r="A38" t="s">
        <v>841</v>
      </c>
    </row>
    <row r="39" spans="1:3">
      <c s="4" r="A39" t="s">
        <v>842</v>
      </c>
      <c s="4" r="B39" t="s">
        <v>60</v>
      </c>
      <c s="4" r="C39" t="s">
        <v>60</v>
      </c>
    </row>
    <row r="40" spans="1:3">
      <c s="4" r="A40" t="s">
        <v>855</v>
      </c>
    </row>
    <row r="41" spans="1:3">
      <c s="3" r="A41" t="s">
        <v>841</v>
      </c>
    </row>
    <row r="42" spans="1:3">
      <c s="4" r="A42" t="s">
        <v>842</v>
      </c>
      <c s="4" r="B42" t="s">
        <v>60</v>
      </c>
      <c s="4" r="C42" t="s">
        <v>60</v>
      </c>
    </row>
    <row r="43" spans="1:3">
      <c s="4" r="A43" t="s">
        <v>856</v>
      </c>
    </row>
    <row r="44" spans="1:3">
      <c s="3" r="A44" t="s">
        <v>841</v>
      </c>
    </row>
    <row r="45" spans="1:3">
      <c s="4" r="A45" t="s">
        <v>842</v>
      </c>
      <c s="8" r="B45" t="n">
        <v>40011178</v>
      </c>
      <c s="8" r="C45" t="n">
        <v>38447002</v>
      </c>
    </row>
    <row r="46" spans="1:3">
      <c s="4" r="A46" t="s">
        <v>857</v>
      </c>
    </row>
    <row r="47" spans="1:3">
      <c s="3" r="A47" t="s">
        <v>841</v>
      </c>
    </row>
    <row r="48" spans="1:3">
      <c s="4" r="A48" t="s">
        <v>842</v>
      </c>
      <c s="6" r="B48" t="n">
        <v>23270496</v>
      </c>
      <c s="6" r="C48" t="n">
        <v>21727811</v>
      </c>
    </row>
    <row r="49" spans="1:3">
      <c s="4" r="A49" t="s">
        <v>858</v>
      </c>
    </row>
    <row r="50" spans="1:3">
      <c s="3" r="A50" t="s">
        <v>841</v>
      </c>
    </row>
    <row r="51" spans="1:3">
      <c s="4" r="A51" t="s">
        <v>842</v>
      </c>
      <c s="6" r="B51" t="n">
        <v>3458813</v>
      </c>
      <c s="6" r="C51" t="n">
        <v>4856529</v>
      </c>
    </row>
    <row r="52" spans="1:3">
      <c s="4" r="A52" t="s">
        <v>859</v>
      </c>
    </row>
    <row r="53" spans="1:3">
      <c s="3" r="A53" t="s">
        <v>841</v>
      </c>
    </row>
    <row r="54" spans="1:3">
      <c s="4" r="A54" t="s">
        <v>842</v>
      </c>
      <c s="6" r="B54" t="n">
        <v>1901242</v>
      </c>
      <c s="6" r="C54" t="n">
        <v>2433572</v>
      </c>
    </row>
    <row r="55" spans="1:3">
      <c s="4" r="A55" t="s">
        <v>860</v>
      </c>
    </row>
    <row r="56" spans="1:3">
      <c s="3" r="A56" t="s">
        <v>841</v>
      </c>
    </row>
    <row r="57" spans="1:3">
      <c s="4" r="A57" t="s">
        <v>842</v>
      </c>
      <c s="8" r="B57" t="n">
        <v>11380627</v>
      </c>
      <c s="8" r="C57" t="n">
        <v>9429090</v>
      </c>
    </row>
    <row r="58" spans="1:3">
      <c s="4" r="A58" t="s">
        <v>861</v>
      </c>
    </row>
    <row r="59" spans="1:3">
      <c s="3" r="A59" t="s">
        <v>841</v>
      </c>
    </row>
    <row r="60" spans="1:3">
      <c s="4" r="A60" t="s">
        <v>842</v>
      </c>
      <c s="4" r="B60" t="s">
        <v>60</v>
      </c>
      <c s="4" r="C60" t="s">
        <v>60</v>
      </c>
    </row>
    <row r="61" spans="1:3">
      <c s="4" r="A61" t="s">
        <v>862</v>
      </c>
    </row>
    <row r="62" spans="1:3">
      <c s="3" r="A62" t="s">
        <v>841</v>
      </c>
    </row>
    <row r="63" spans="1:3">
      <c s="4" r="A63" t="s">
        <v>842</v>
      </c>
      <c s="4" r="B63" t="s">
        <v>60</v>
      </c>
      <c s="4" r="C63" t="s">
        <v>60</v>
      </c>
    </row>
    <row r="64" spans="1:3">
      <c s="4" r="A64" t="s">
        <v>863</v>
      </c>
    </row>
    <row r="65" spans="1:3">
      <c s="3" r="A65" t="s">
        <v>841</v>
      </c>
    </row>
    <row r="66" spans="1:3">
      <c s="4" r="A66" t="s">
        <v>842</v>
      </c>
      <c s="8" r="B66" t="n">
        <v>2150059</v>
      </c>
      <c s="8" r="C66" t="n">
        <v>2117759</v>
      </c>
    </row>
    <row r="67" spans="1:3">
      <c s="4" r="A67" t="s">
        <v>864</v>
      </c>
    </row>
    <row r="68" spans="1:3">
      <c s="3" r="A68" t="s">
        <v>841</v>
      </c>
    </row>
    <row r="69" spans="1:3">
      <c s="4" r="A69" t="s">
        <v>842</v>
      </c>
      <c s="4" r="B69" t="s">
        <v>60</v>
      </c>
      <c s="4" r="C69" t="s">
        <v>60</v>
      </c>
    </row>
    <row r="70" spans="1:3">
      <c s="4" r="A70" t="s">
        <v>865</v>
      </c>
    </row>
    <row r="71" spans="1:3">
      <c s="3" r="A71" t="s">
        <v>841</v>
      </c>
    </row>
    <row r="72" spans="1:3">
      <c s="4" r="A72" t="s">
        <v>842</v>
      </c>
      <c s="4" r="B72" t="s">
        <v>60</v>
      </c>
      <c s="4" r="C72" t="s">
        <v>60</v>
      </c>
    </row>
    <row r="73" spans="1:3">
      <c s="4" r="A73" t="s">
        <v>866</v>
      </c>
    </row>
    <row r="74" spans="1:3">
      <c s="3" r="A74" t="s">
        <v>841</v>
      </c>
    </row>
    <row r="75" spans="1:3">
      <c s="4" r="A75" t="s">
        <v>842</v>
      </c>
      <c s="4" r="B75" t="s">
        <v>60</v>
      </c>
      <c s="4" r="C75" t="s">
        <v>60</v>
      </c>
    </row>
    <row r="76" spans="1:3">
      <c s="4" r="A76" t="s">
        <v>867</v>
      </c>
    </row>
    <row r="77" spans="1:3">
      <c s="3" r="A77" t="s">
        <v>841</v>
      </c>
    </row>
    <row r="78" spans="1:3">
      <c s="4" r="A78" t="s">
        <v>842</v>
      </c>
      <c s="4" r="B78" t="s">
        <v>60</v>
      </c>
      <c s="4" r="C78" t="s">
        <v>60</v>
      </c>
    </row>
    <row r="79" spans="1:3">
      <c s="4" r="A79" t="s">
        <v>868</v>
      </c>
    </row>
    <row r="80" spans="1:3">
      <c s="3" r="A80" t="s">
        <v>841</v>
      </c>
    </row>
    <row r="81" spans="1:3">
      <c s="4" r="A81" t="s">
        <v>842</v>
      </c>
      <c s="8" r="B81" t="n">
        <v>306000</v>
      </c>
      <c s="8" r="C81" t="n">
        <v>820000</v>
      </c>
    </row>
    <row r="82" spans="1:3">
      <c s="4" r="A82" t="s">
        <v>869</v>
      </c>
    </row>
    <row r="83" spans="1:3">
      <c s="3" r="A83" t="s">
        <v>841</v>
      </c>
    </row>
    <row r="84" spans="1:3">
      <c s="4" r="A84" t="s">
        <v>842</v>
      </c>
      <c s="8" r="B84" t="n">
        <v>1844059</v>
      </c>
      <c s="8" r="C84" t="n">
        <v>129775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870</v>
      </c>
      <c s="2" r="B1" t="s">
        <v>2</v>
      </c>
      <c s="2" r="C1" t="s">
        <v>32</v>
      </c>
    </row>
    <row r="2" spans="1:3">
      <c s="3" r="A2" t="s">
        <v>871</v>
      </c>
    </row>
    <row r="3" spans="1:3">
      <c s="4" r="A3" t="s">
        <v>872</v>
      </c>
      <c s="8" r="B3" t="n">
        <v>5959864</v>
      </c>
      <c s="8" r="C3" t="n">
        <v>12708542</v>
      </c>
    </row>
    <row r="4" spans="1:3">
      <c s="4" r="A4" t="s">
        <v>873</v>
      </c>
      <c s="6" r="B4" t="n">
        <v>13865000</v>
      </c>
      <c s="6" r="C4" t="n">
        <v>2115431</v>
      </c>
    </row>
    <row r="5" spans="1:3">
      <c s="4" r="A5" t="s">
        <v>874</v>
      </c>
      <c s="6" r="B5" t="n">
        <v>28630551</v>
      </c>
      <c s="6" r="C5" t="n">
        <v>29017912</v>
      </c>
    </row>
    <row r="6" spans="1:3">
      <c s="4" r="A6" t="s">
        <v>875</v>
      </c>
      <c s="6" r="B6" t="n">
        <v>11380627</v>
      </c>
      <c s="6" r="C6" t="n">
        <v>9429090</v>
      </c>
    </row>
    <row r="7" spans="1:3">
      <c s="4" r="A7" t="s">
        <v>876</v>
      </c>
      <c s="6" r="B7" t="n">
        <v>192137000</v>
      </c>
      <c s="6" r="C7" t="n">
        <v>173990000</v>
      </c>
    </row>
    <row r="8" spans="1:3">
      <c s="4" r="A8" t="s">
        <v>877</v>
      </c>
      <c s="6" r="B8" t="n">
        <v>1547000</v>
      </c>
      <c s="6" r="C8" t="n">
        <v>1906000</v>
      </c>
    </row>
    <row r="9" spans="1:3">
      <c s="4" r="A9" t="s">
        <v>878</v>
      </c>
      <c s="6" r="B9" t="n">
        <v>5960000</v>
      </c>
      <c s="6" r="C9" t="n">
        <v>12709000</v>
      </c>
    </row>
    <row r="10" spans="1:3">
      <c s="4" r="A10" t="s">
        <v>879</v>
      </c>
      <c s="6" r="B10" t="n">
        <v>13865000</v>
      </c>
      <c s="6" r="C10" t="n">
        <v>2115000</v>
      </c>
    </row>
    <row r="11" spans="1:3">
      <c s="4" r="A11" t="s">
        <v>880</v>
      </c>
      <c s="6" r="B11" t="n">
        <v>28631000</v>
      </c>
      <c s="6" r="C11" t="n">
        <v>29018000</v>
      </c>
    </row>
    <row r="12" spans="1:3">
      <c s="4" r="A12" t="s">
        <v>881</v>
      </c>
      <c s="6" r="B12" t="n">
        <v>11381000</v>
      </c>
      <c s="6" r="C12" t="n">
        <v>9429000</v>
      </c>
    </row>
    <row r="13" spans="1:3">
      <c s="4" r="A13" t="s">
        <v>882</v>
      </c>
      <c s="6" r="B13" t="n">
        <v>195631000</v>
      </c>
      <c s="6" r="C13" t="n">
        <v>175417000</v>
      </c>
    </row>
    <row r="14" spans="1:3">
      <c s="4" r="A14" t="s">
        <v>883</v>
      </c>
      <c s="6" r="B14" t="n">
        <v>1546847</v>
      </c>
      <c s="6" r="C14" t="n">
        <v>1905935</v>
      </c>
    </row>
    <row r="15" spans="1:3">
      <c s="3" r="A15" t="s">
        <v>884</v>
      </c>
    </row>
    <row r="16" spans="1:3">
      <c s="4" r="A16" t="s">
        <v>885</v>
      </c>
      <c s="6" r="B16" t="n">
        <v>151593000</v>
      </c>
      <c s="6" r="C16" t="n">
        <v>118551000</v>
      </c>
    </row>
    <row r="17" spans="1:3">
      <c s="4" r="A17" t="s">
        <v>886</v>
      </c>
      <c s="6" r="B17" t="n">
        <v>74106894</v>
      </c>
      <c s="6" r="C17" t="n">
        <v>83388039</v>
      </c>
    </row>
    <row r="18" spans="1:3">
      <c s="4" r="A18" t="s">
        <v>887</v>
      </c>
      <c s="6" r="B18" t="n">
        <v>13000000</v>
      </c>
      <c s="6" r="C18" t="n">
        <v>12500000</v>
      </c>
    </row>
    <row r="19" spans="1:3">
      <c s="4" r="A19" t="s">
        <v>888</v>
      </c>
      <c s="6" r="B19" t="n">
        <v>147947000</v>
      </c>
      <c s="6" r="C19" t="n">
        <v>117285000</v>
      </c>
    </row>
    <row r="20" spans="1:3">
      <c s="4" r="A20" t="s">
        <v>889</v>
      </c>
      <c s="6" r="B20" t="n">
        <v>74149000</v>
      </c>
      <c s="6" r="C20" t="n">
        <v>83571000</v>
      </c>
    </row>
    <row r="21" spans="1:3">
      <c s="4" r="A21" t="s">
        <v>890</v>
      </c>
      <c s="6" r="B21" t="n">
        <v>13004000</v>
      </c>
      <c s="6" r="C21" t="n">
        <v>12503000</v>
      </c>
    </row>
    <row r="22" spans="1:3">
      <c s="4" r="A22" t="s">
        <v>849</v>
      </c>
    </row>
    <row r="23" spans="1:3">
      <c s="3" r="A23" t="s">
        <v>871</v>
      </c>
    </row>
    <row r="24" spans="1:3">
      <c s="4" r="A24" t="s">
        <v>878</v>
      </c>
      <c s="6" r="B24" t="n">
        <v>5960000</v>
      </c>
      <c s="6" r="C24" t="n">
        <v>12709000</v>
      </c>
    </row>
    <row r="25" spans="1:3">
      <c s="4" r="A25" t="s">
        <v>879</v>
      </c>
      <c s="6" r="B25" t="n">
        <v>13865000</v>
      </c>
      <c s="6" r="C25" t="n">
        <v>2115000</v>
      </c>
    </row>
    <row r="26" spans="1:3">
      <c s="3" r="A26" t="s">
        <v>884</v>
      </c>
    </row>
    <row r="27" spans="1:3">
      <c s="4" r="A27" t="s">
        <v>888</v>
      </c>
      <c s="6" r="B27" t="n">
        <v>147947000</v>
      </c>
      <c s="6" r="C27" t="n">
        <v>117285000</v>
      </c>
    </row>
    <row r="28" spans="1:3">
      <c s="4" r="A28" t="s">
        <v>856</v>
      </c>
    </row>
    <row r="29" spans="1:3">
      <c s="3" r="A29" t="s">
        <v>871</v>
      </c>
    </row>
    <row r="30" spans="1:3">
      <c s="4" r="A30" t="s">
        <v>880</v>
      </c>
      <c s="6" r="B30" t="n">
        <v>28631000</v>
      </c>
      <c s="6" r="C30" t="n">
        <v>29018000</v>
      </c>
    </row>
    <row r="31" spans="1:3">
      <c s="4" r="A31" t="s">
        <v>881</v>
      </c>
      <c s="6" r="B31" t="n">
        <v>11381000</v>
      </c>
      <c s="6" r="C31" t="n">
        <v>9429000</v>
      </c>
    </row>
    <row r="32" spans="1:3">
      <c s="4" r="A32" t="s">
        <v>883</v>
      </c>
      <c s="6" r="B32" t="n">
        <v>1547000</v>
      </c>
      <c s="6" r="C32" t="n">
        <v>1906000</v>
      </c>
    </row>
    <row r="33" spans="1:3">
      <c s="3" r="A33" t="s">
        <v>884</v>
      </c>
    </row>
    <row r="34" spans="1:3">
      <c s="4" r="A34" t="s">
        <v>889</v>
      </c>
      <c s="6" r="B34" t="n">
        <v>74149000</v>
      </c>
      <c s="6" r="C34" t="n">
        <v>83571000</v>
      </c>
    </row>
    <row r="35" spans="1:3">
      <c s="4" r="A35" t="s">
        <v>890</v>
      </c>
      <c s="6" r="B35" t="n">
        <v>13004000</v>
      </c>
      <c s="6" r="C35" t="n">
        <v>12503000</v>
      </c>
    </row>
    <row r="36" spans="1:3">
      <c s="4" r="A36" t="s">
        <v>863</v>
      </c>
    </row>
    <row r="37" spans="1:3">
      <c s="3" r="A37" t="s">
        <v>871</v>
      </c>
    </row>
    <row r="38" spans="1:3">
      <c s="4" r="A38" t="s">
        <v>882</v>
      </c>
      <c s="8" r="B38" t="n">
        <v>195631000</v>
      </c>
      <c s="8" r="C38" t="n">
        <v>175417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891</v>
      </c>
      <c s="2" r="B1" t="s">
        <v>2</v>
      </c>
      <c s="2" r="C1" t="s">
        <v>32</v>
      </c>
      <c s="2" r="D1" t="s">
        <v>79</v>
      </c>
      <c s="2" r="E1" t="s">
        <v>80</v>
      </c>
      <c s="2" r="F1" t="s">
        <v>490</v>
      </c>
    </row>
    <row r="2" spans="1:6">
      <c s="3" r="A2" t="s">
        <v>33</v>
      </c>
    </row>
    <row r="3" spans="1:6">
      <c s="4" r="A3" t="s">
        <v>34</v>
      </c>
      <c s="8" r="B3" t="n">
        <v>5959864</v>
      </c>
      <c s="8" r="C3" t="n">
        <v>12708542</v>
      </c>
    </row>
    <row r="4" spans="1:6">
      <c s="4" r="A4" t="s">
        <v>48</v>
      </c>
      <c s="6" r="B4" t="n">
        <v>940099</v>
      </c>
      <c s="6" r="C4" t="n">
        <v>592225</v>
      </c>
    </row>
    <row r="5" spans="1:6">
      <c s="4" r="A5" t="s">
        <v>49</v>
      </c>
      <c s="6" r="B5" t="n">
        <v>270984407</v>
      </c>
      <c s="6" r="C5" t="n">
        <v>246953985</v>
      </c>
    </row>
    <row r="6" spans="1:6">
      <c s="3" r="A6" t="s">
        <v>892</v>
      </c>
    </row>
    <row r="7" spans="1:6">
      <c s="4" r="A7" t="s">
        <v>58</v>
      </c>
      <c s="6" r="B7" t="n">
        <v>241340683</v>
      </c>
      <c s="6" r="C7" t="n">
        <v>217617654</v>
      </c>
    </row>
    <row r="8" spans="1:6">
      <c s="3" r="A8" t="s">
        <v>61</v>
      </c>
    </row>
    <row r="9" spans="1:6">
      <c s="4" r="A9" t="s">
        <v>62</v>
      </c>
      <c s="6" r="B9" t="n">
        <v>168513</v>
      </c>
      <c s="6" r="C9" t="n">
        <v>168552</v>
      </c>
    </row>
    <row r="10" spans="1:6">
      <c s="4" r="A10" t="s">
        <v>63</v>
      </c>
      <c s="6" r="B10" t="n">
        <v>9713894</v>
      </c>
      <c s="6" r="C10" t="n">
        <v>9714459</v>
      </c>
    </row>
    <row r="11" spans="1:6">
      <c s="4" r="A11" t="s">
        <v>64</v>
      </c>
      <c s="6" r="B11" t="n">
        <v>20404880</v>
      </c>
      <c s="6" r="C11" t="n">
        <v>20084266</v>
      </c>
    </row>
    <row r="12" spans="1:6">
      <c s="4" r="A12" t="s">
        <v>65</v>
      </c>
      <c s="6" r="B12" t="n">
        <v>-216047</v>
      </c>
      <c s="6" r="C12" t="n">
        <v>-148446</v>
      </c>
    </row>
    <row r="13" spans="1:6">
      <c s="4" r="A13" t="s">
        <v>66</v>
      </c>
      <c s="6" r="B13" t="n">
        <v>-139332</v>
      </c>
      <c s="6" r="C13" t="n">
        <v>-139332</v>
      </c>
    </row>
    <row r="14" spans="1:6">
      <c s="4" r="A14" t="s">
        <v>67</v>
      </c>
      <c s="6" r="B14" t="n">
        <v>-288184</v>
      </c>
      <c s="6" r="C14" t="n">
        <v>-343168</v>
      </c>
    </row>
    <row r="15" spans="1:6">
      <c s="4" r="A15" t="s">
        <v>68</v>
      </c>
      <c s="6" r="B15" t="n">
        <v>29643724</v>
      </c>
      <c s="6" r="C15" t="n">
        <v>29336331</v>
      </c>
      <c s="8" r="D15" t="n">
        <v>22183606</v>
      </c>
      <c s="8" r="E15" t="n">
        <v>23597320</v>
      </c>
      <c s="8" r="F15" t="n">
        <v>24676247</v>
      </c>
    </row>
    <row r="16" spans="1:6">
      <c s="4" r="A16" t="s">
        <v>69</v>
      </c>
      <c s="6" r="B16" t="n">
        <v>270984407</v>
      </c>
      <c s="6" r="C16" t="n">
        <v>246953985</v>
      </c>
    </row>
    <row r="17" spans="1:6">
      <c s="4" r="A17" t="s">
        <v>893</v>
      </c>
    </row>
    <row r="18" spans="1:6">
      <c s="3" r="A18" t="s">
        <v>33</v>
      </c>
    </row>
    <row r="19" spans="1:6">
      <c s="4" r="A19" t="s">
        <v>34</v>
      </c>
      <c s="6" r="B19" t="n">
        <v>394074</v>
      </c>
      <c s="6" r="C19" t="n">
        <v>514887</v>
      </c>
    </row>
    <row r="20" spans="1:6">
      <c s="4" r="A20" t="s">
        <v>894</v>
      </c>
      <c s="6" r="B20" t="n">
        <v>29618697</v>
      </c>
      <c s="6" r="C20" t="n">
        <v>29185530</v>
      </c>
    </row>
    <row r="21" spans="1:6">
      <c s="4" r="A21" t="s">
        <v>895</v>
      </c>
      <c s="6" r="B21" t="n">
        <v>283887</v>
      </c>
      <c s="6" r="C21" t="n">
        <v>331790</v>
      </c>
    </row>
    <row r="22" spans="1:6">
      <c s="4" r="A22" t="s">
        <v>48</v>
      </c>
      <c s="6" r="B22" t="n">
        <v>8541</v>
      </c>
      <c s="6" r="C22" t="n">
        <v>5799</v>
      </c>
    </row>
    <row r="23" spans="1:6">
      <c s="4" r="A23" t="s">
        <v>49</v>
      </c>
      <c s="6" r="B23" t="n">
        <v>30305199</v>
      </c>
      <c s="6" r="C23" t="n">
        <v>30038006</v>
      </c>
    </row>
    <row r="24" spans="1:6">
      <c s="3" r="A24" t="s">
        <v>892</v>
      </c>
    </row>
    <row r="25" spans="1:6">
      <c s="4" r="A25" t="s">
        <v>896</v>
      </c>
      <c s="6" r="B25" t="n">
        <v>646054</v>
      </c>
      <c s="6" r="C25" t="n">
        <v>651675</v>
      </c>
    </row>
    <row r="26" spans="1:6">
      <c s="4" r="A26" t="s">
        <v>57</v>
      </c>
      <c s="6" r="B26" t="n">
        <v>15421</v>
      </c>
      <c s="6" r="C26" t="n">
        <v>50000</v>
      </c>
    </row>
    <row r="27" spans="1:6">
      <c s="4" r="A27" t="s">
        <v>58</v>
      </c>
      <c s="6" r="B27" t="n">
        <v>661475</v>
      </c>
      <c s="6" r="C27" t="n">
        <v>701675</v>
      </c>
    </row>
    <row r="28" spans="1:6">
      <c s="3" r="A28" t="s">
        <v>61</v>
      </c>
    </row>
    <row r="29" spans="1:6">
      <c s="4" r="A29" t="s">
        <v>62</v>
      </c>
      <c s="6" r="B29" t="n">
        <v>168513</v>
      </c>
      <c s="6" r="C29" t="n">
        <v>168552</v>
      </c>
    </row>
    <row r="30" spans="1:6">
      <c s="4" r="A30" t="s">
        <v>63</v>
      </c>
      <c s="6" r="B30" t="n">
        <v>9713894</v>
      </c>
      <c s="6" r="C30" t="n">
        <v>9714459</v>
      </c>
    </row>
    <row r="31" spans="1:6">
      <c s="4" r="A31" t="s">
        <v>64</v>
      </c>
      <c s="6" r="B31" t="n">
        <v>20404880</v>
      </c>
      <c s="6" r="C31" t="n">
        <v>20084266</v>
      </c>
    </row>
    <row r="32" spans="1:6">
      <c s="4" r="A32" t="s">
        <v>65</v>
      </c>
      <c s="6" r="B32" t="n">
        <v>-216047</v>
      </c>
      <c s="6" r="C32" t="n">
        <v>-148446</v>
      </c>
    </row>
    <row r="33" spans="1:6">
      <c s="4" r="A33" t="s">
        <v>66</v>
      </c>
      <c s="6" r="B33" t="n">
        <v>-139332</v>
      </c>
      <c s="6" r="C33" t="n">
        <v>-139332</v>
      </c>
    </row>
    <row r="34" spans="1:6">
      <c s="4" r="A34" t="s">
        <v>67</v>
      </c>
      <c s="6" r="B34" t="n">
        <v>-288184</v>
      </c>
      <c s="6" r="C34" t="n">
        <v>-343168</v>
      </c>
    </row>
    <row r="35" spans="1:6">
      <c s="4" r="A35" t="s">
        <v>68</v>
      </c>
      <c s="6" r="B35" t="n">
        <v>29643724</v>
      </c>
      <c s="6" r="C35" t="n">
        <v>29336331</v>
      </c>
    </row>
    <row r="36" spans="1:6">
      <c s="4" r="A36" t="s">
        <v>69</v>
      </c>
      <c s="8" r="B36" t="n">
        <v>30305199</v>
      </c>
      <c s="8" r="C36" t="n">
        <v>3003800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s="1" r="A1" t="s">
        <v>897</v>
      </c>
      <c s="2" r="B1" t="s">
        <v>78</v>
      </c>
      <c s="2" r="C1" t="s">
        <v>1</v>
      </c>
    </row>
    <row r="2" spans="1:6">
      <c s="2" r="B2" t="s">
        <v>32</v>
      </c>
      <c s="2" r="C2" t="s">
        <v>2</v>
      </c>
      <c s="2" r="D2" t="s">
        <v>32</v>
      </c>
      <c s="2" r="E2" t="s">
        <v>79</v>
      </c>
      <c s="2" r="F2" t="s">
        <v>80</v>
      </c>
    </row>
    <row r="3" spans="1:6">
      <c s="3" r="A3" t="s">
        <v>102</v>
      </c>
    </row>
    <row r="4" spans="1:6">
      <c s="4" r="A4" t="s">
        <v>113</v>
      </c>
      <c s="8" r="B4" t="n">
        <v>1022733</v>
      </c>
      <c s="8" r="C4" t="n">
        <v>340614</v>
      </c>
      <c s="8" r="D4" t="n">
        <v>399344</v>
      </c>
      <c s="8" r="E4" t="n">
        <v>-1234576</v>
      </c>
      <c s="8" r="F4" t="n">
        <v>-96995</v>
      </c>
    </row>
    <row r="5" spans="1:6">
      <c s="4" r="A5" t="s">
        <v>114</v>
      </c>
      <c s="6" r="B5" t="n">
        <v>73760</v>
      </c>
      <c s="6" r="C5" t="n">
        <v>20000</v>
      </c>
      <c s="6" r="D5" t="n">
        <v>73760</v>
      </c>
      <c s="4" r="E5" t="s">
        <v>60</v>
      </c>
      <c s="6" r="F5" t="n">
        <v>35527</v>
      </c>
    </row>
    <row r="6" spans="1:6">
      <c s="4" r="A6" t="s">
        <v>133</v>
      </c>
      <c s="6" r="B6" t="n">
        <v>948973</v>
      </c>
      <c s="6" r="C6" t="n">
        <v>320614</v>
      </c>
      <c s="6" r="D6" t="n">
        <v>325584</v>
      </c>
      <c s="8" r="E6" t="n">
        <v>-1234576</v>
      </c>
      <c s="6" r="F6" t="n">
        <v>-132522</v>
      </c>
    </row>
    <row r="7" spans="1:6">
      <c s="3" r="A7" t="s">
        <v>116</v>
      </c>
    </row>
    <row r="8" spans="1:6">
      <c s="4" r="A8" t="s">
        <v>117</v>
      </c>
      <c s="6" r="B8" t="n">
        <v>401181</v>
      </c>
      <c s="6" r="C8" t="n">
        <v>-67601</v>
      </c>
      <c s="6" r="D8" t="n">
        <v>916352</v>
      </c>
      <c s="6" r="E8" t="n">
        <v>-38184</v>
      </c>
      <c s="6" r="F8" t="n">
        <v>-635904</v>
      </c>
    </row>
    <row r="9" spans="1:6">
      <c s="4" r="A9" t="s">
        <v>118</v>
      </c>
      <c s="6" r="B9" t="n">
        <v>1350154</v>
      </c>
      <c s="6" r="C9" t="n">
        <v>253013</v>
      </c>
      <c s="6" r="D9" t="n">
        <v>1241936</v>
      </c>
      <c s="6" r="E9" t="n">
        <v>-1272760</v>
      </c>
      <c s="6" r="F9" t="n">
        <v>-768426</v>
      </c>
    </row>
    <row r="10" spans="1:6">
      <c s="4" r="A10" t="s">
        <v>893</v>
      </c>
    </row>
    <row r="11" spans="1:6">
      <c s="3" r="A11" t="s">
        <v>898</v>
      </c>
    </row>
    <row r="12" spans="1:6">
      <c s="4" r="A12" t="s">
        <v>899</v>
      </c>
      <c s="6" r="B12" t="n">
        <v>11560</v>
      </c>
      <c s="6" r="C12" t="n">
        <v>12986</v>
      </c>
      <c s="6" r="D12" t="n">
        <v>30422</v>
      </c>
      <c s="6" r="E12" t="n">
        <v>18862</v>
      </c>
    </row>
    <row r="13" spans="1:6">
      <c s="3" r="A13" t="s">
        <v>93</v>
      </c>
    </row>
    <row r="14" spans="1:6">
      <c s="4" r="A14" t="s">
        <v>900</v>
      </c>
      <c s="6" r="B14" t="n">
        <v>1047091</v>
      </c>
      <c s="6" r="C14" t="n">
        <v>446390</v>
      </c>
      <c s="6" r="D14" t="n">
        <v>540326</v>
      </c>
      <c s="6" r="E14" t="n">
        <v>-1027871</v>
      </c>
      <c s="6" r="F14" t="n">
        <v>12600</v>
      </c>
    </row>
    <row r="15" spans="1:6">
      <c s="3" r="A15" t="s">
        <v>102</v>
      </c>
    </row>
    <row r="16" spans="1:6">
      <c s="4" r="A16" t="s">
        <v>901</v>
      </c>
      <c s="6" r="B16" t="n">
        <v>109678</v>
      </c>
      <c s="6" r="C16" t="n">
        <v>138762</v>
      </c>
      <c s="6" r="D16" t="n">
        <v>245164</v>
      </c>
      <c s="6" r="E16" t="n">
        <v>225567</v>
      </c>
      <c s="6" r="F16" t="n">
        <v>145122</v>
      </c>
    </row>
    <row r="17" spans="1:6">
      <c s="4" r="A17" t="s">
        <v>113</v>
      </c>
      <c s="8" r="B17" t="n">
        <v>948973</v>
      </c>
      <c s="8" r="C17" t="n">
        <v>320614</v>
      </c>
      <c s="8" r="D17" t="n">
        <v>325584</v>
      </c>
      <c s="8" r="E17" t="n">
        <v>-1234576</v>
      </c>
      <c s="8" r="F17" t="n">
        <v>-132522</v>
      </c>
    </row>
    <row r="18" spans="1:6">
      <c s="4" r="A18" t="s">
        <v>114</v>
      </c>
      <c s="4" r="B18" t="s">
        <v>60</v>
      </c>
      <c s="4" r="C18" t="s">
        <v>60</v>
      </c>
      <c s="4" r="D18" t="s">
        <v>60</v>
      </c>
      <c s="4" r="E18" t="s">
        <v>60</v>
      </c>
      <c s="4" r="F18" t="s">
        <v>60</v>
      </c>
    </row>
    <row r="19" spans="1:6">
      <c s="4" r="A19" t="s">
        <v>133</v>
      </c>
      <c s="8" r="B19" t="n">
        <v>11560</v>
      </c>
      <c s="8" r="C19" t="n">
        <v>320614</v>
      </c>
      <c s="8" r="D19" t="n">
        <v>30422</v>
      </c>
      <c s="8" r="E19" t="n">
        <v>18862</v>
      </c>
      <c s="4" r="F19" t="s">
        <v>60</v>
      </c>
    </row>
    <row r="20" spans="1:6">
      <c s="3" r="A20" t="s">
        <v>116</v>
      </c>
    </row>
    <row r="21" spans="1:6">
      <c s="4" r="A21" t="s">
        <v>117</v>
      </c>
      <c s="6" r="B21" t="n">
        <v>401181</v>
      </c>
      <c s="6" r="C21" t="n">
        <v>-67601</v>
      </c>
      <c s="6" r="D21" t="n">
        <v>916352</v>
      </c>
      <c s="6" r="E21" t="n">
        <v>-38184</v>
      </c>
      <c s="8" r="F21" t="n">
        <v>-635904</v>
      </c>
    </row>
    <row r="22" spans="1:6">
      <c s="4" r="A22" t="s">
        <v>118</v>
      </c>
      <c s="8" r="B22" t="n">
        <v>1350154</v>
      </c>
      <c s="8" r="C22" t="n">
        <v>253013</v>
      </c>
      <c s="8" r="D22" t="n">
        <v>1241936</v>
      </c>
      <c s="8" r="E22" t="n">
        <v>-1272760</v>
      </c>
      <c s="8" r="F22" t="n">
        <v>-768426</v>
      </c>
    </row>
  </sheetData>
  <mergeCells count="2">
    <mergeCell ref="A1:A2"/>
    <mergeCell ref="C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COMP</vt:lpstr>
      <vt:lpstr>CONSOLIDATED STATEMENTS OF CHAN</vt:lpstr>
      <vt:lpstr>CONSOLIDATED STATEMENTS OF CASH</vt:lpstr>
      <vt:lpstr>NATURE OF OPERATIONS AND SUMMAR</vt:lpstr>
      <vt:lpstr>BUSINESS COMBINATION</vt:lpstr>
      <vt:lpstr>RESTRICTIONS ON CASH AND DUE FR</vt:lpstr>
      <vt:lpstr>AVAILABLE-FOR-SALE SECURITIES</vt:lpstr>
      <vt:lpstr>LOANS HELD FOR INVESTMENT, NET</vt:lpstr>
      <vt:lpstr>STOCK IN FINANCIAL INSTITUTIONS</vt:lpstr>
      <vt:lpstr>OTHER REAL ESTATE</vt:lpstr>
      <vt:lpstr>PREMISES AND EQUIPMENT, NET</vt:lpstr>
      <vt:lpstr>CORE DEPOSIT INTANGIBLE</vt:lpstr>
      <vt:lpstr>TIME DEPOSITS</vt:lpstr>
      <vt:lpstr>BORROWINGS</vt:lpstr>
      <vt:lpstr>FINANCIAL INSTRUMENTS WITH OFF-</vt:lpstr>
      <vt:lpstr>LEASES</vt:lpstr>
      <vt:lpstr>EMPLOYEE RETIREMENT BENEFIT PLA</vt:lpstr>
      <vt:lpstr>BOARD OF DIRECTORS' RETIREMENT </vt:lpstr>
      <vt:lpstr>INCOME TAXES</vt:lpstr>
      <vt:lpstr>REGULATORY MATTERS</vt:lpstr>
      <vt:lpstr>RELATED PARTY TRANSACTIONS</vt:lpstr>
      <vt:lpstr>STOCK-BASED COMPENSATION</vt:lpstr>
      <vt:lpstr>FAIR VALUES OF FINANCIAL INSTRU</vt:lpstr>
      <vt:lpstr>CONDENSED FINANCIAL STATEMENTS </vt:lpstr>
      <vt:lpstr>EARNINGS (LOSS) PER SHARE</vt:lpstr>
      <vt:lpstr>SUBSEQUENT EVENT</vt:lpstr>
      <vt:lpstr>NATURE OF OPERATIONS AND SUMM30</vt:lpstr>
      <vt:lpstr>BUSINESS COMBINATION (Tables)</vt:lpstr>
      <vt:lpstr>AVAILABLE-FOR-SALE SECURITIES (</vt:lpstr>
      <vt:lpstr>LOANS HELD FOR INVESTMENT, NET </vt:lpstr>
      <vt:lpstr>OTHER REAL ESTATE (Tables)</vt:lpstr>
      <vt:lpstr>PREMISES AND EQUIPMENT, NET (Ta</vt:lpstr>
      <vt:lpstr>CORE DEPOSIT INTANGIBLE (Tables</vt:lpstr>
      <vt:lpstr>TIME DEPOSITS (Tables)</vt:lpstr>
      <vt:lpstr>BORROWINGS (Tables)</vt:lpstr>
      <vt:lpstr>FINANCIAL INSTRUMENTS WITH OF39</vt:lpstr>
      <vt:lpstr>LEASES (Tables)</vt:lpstr>
      <vt:lpstr>EMPLOYEE RETIREMENT BENEFIT P41</vt:lpstr>
      <vt:lpstr>INCOME TAXES (Tables)</vt:lpstr>
      <vt:lpstr>REGULATORY MATTERS (Tables)</vt:lpstr>
      <vt:lpstr>RELATED PARTY TRANSACTIONS (Tab</vt:lpstr>
      <vt:lpstr>STOCK-BASED COMPENSATION (Table</vt:lpstr>
      <vt:lpstr>FAIR VALUES OF FINANCIAL INST46</vt:lpstr>
      <vt:lpstr>CONDENSED FINANCIAL STATEMENT47</vt:lpstr>
      <vt:lpstr>EARNINGS (LOSS) PER SHARE (Tabl</vt:lpstr>
      <vt:lpstr>NATURE OF OPERATIONS AND SUMM49</vt:lpstr>
      <vt:lpstr>NATURE OF OPERATIONS AND SUMM50</vt:lpstr>
      <vt:lpstr>BUSINESS COMBINATION (Details)</vt:lpstr>
      <vt:lpstr>BUSINESS COMBINATION (Details 1</vt:lpstr>
      <vt:lpstr>BUSINESS COMBINATION (Details 2</vt:lpstr>
      <vt:lpstr>BUSINESS COMBINATION (Details T</vt:lpstr>
      <vt:lpstr>RESTRICTIONS ON CASH AND DUE 55</vt:lpstr>
      <vt:lpstr>AVAILABLE-FOR-SALE SECURITIES56</vt:lpstr>
      <vt:lpstr>AVAILABLE-FOR-SALE SECURITIES57</vt:lpstr>
      <vt:lpstr>AVAILABLE-FOR-SALE SECURITIES58</vt:lpstr>
      <vt:lpstr>AVAILABLE-FOR-SALE SECURITIES59</vt:lpstr>
      <vt:lpstr>AVAILABLE-FOR-SALE SECURITIES60</vt:lpstr>
      <vt:lpstr>LOANS HELD FOR INVESTMENT, NE61</vt:lpstr>
      <vt:lpstr>LOANS HELD FOR INVESTMENT, NE62</vt:lpstr>
      <vt:lpstr>LOANS HELD FOR INVESTMENT, NE63</vt:lpstr>
      <vt:lpstr>LOANS HELD FOR INVESTMENT, NE64</vt:lpstr>
      <vt:lpstr>LOANS HELD FOR INVESTMENT, NE65</vt:lpstr>
      <vt:lpstr>LOANS HELD FOR INVESTMENT, NE66</vt:lpstr>
      <vt:lpstr>LOANS HELD FOR INVESTMENT, NE67</vt:lpstr>
      <vt:lpstr>LOANS HELD FOR INVESTMENT, NE68</vt:lpstr>
      <vt:lpstr>LOANS HELD FOR INVESTMENT, NE69</vt:lpstr>
      <vt:lpstr>STOCK IN FINANCIAL INSTITUTIO70</vt:lpstr>
      <vt:lpstr>OTHER REAL ESTATE (Details)</vt:lpstr>
      <vt:lpstr>OTHER REAL ESTATE (Details 1)</vt:lpstr>
      <vt:lpstr>PREMISES AND EQUIPMENT, NET (De</vt:lpstr>
      <vt:lpstr>PREMISES AND EQUIPMENT, NET (74</vt:lpstr>
      <vt:lpstr>CORE DEPOSIT INTANGIBLE (Detail</vt:lpstr>
      <vt:lpstr>CORE DEPOSIT INTANGIBLE (Deta76</vt:lpstr>
      <vt:lpstr>CORE DEPOSIT INTANGIBLE (Deta77</vt:lpstr>
      <vt:lpstr>TIME DEPOSITS (Details)</vt:lpstr>
      <vt:lpstr>TIME DEPOSITS (Details Textual)</vt:lpstr>
      <vt:lpstr>BORROWINGS (Details)</vt:lpstr>
      <vt:lpstr>BORROWINGS (Details Textual)</vt:lpstr>
      <vt:lpstr>FINANCIAL INSTRUMENTS WITH OF82</vt:lpstr>
      <vt:lpstr>LEASES (Details)</vt:lpstr>
      <vt:lpstr>LEASES (Details Textual)</vt:lpstr>
      <vt:lpstr>EMPLOYEE RETIREMENT BENEFIT P85</vt:lpstr>
      <vt:lpstr>EMPLOYEE RETIREMENT BENEFIT P86</vt:lpstr>
      <vt:lpstr>BOARD OF DIRECTORS' RETIREMEN87</vt:lpstr>
      <vt:lpstr>INCOME TAXES (Details)</vt:lpstr>
      <vt:lpstr>INCOME TAXES (Details 1)</vt:lpstr>
      <vt:lpstr>INCOME TAXES (Details 2)</vt:lpstr>
      <vt:lpstr>INCOME TAXES (Details Textual)</vt:lpstr>
      <vt:lpstr>REGULATORY MATTERS (Details)</vt:lpstr>
      <vt:lpstr>RELATED PARTY TRANSACTIONS (Det</vt:lpstr>
      <vt:lpstr>STOCK-BASED COMPENSATION (Detai</vt:lpstr>
      <vt:lpstr>STOCK-BASED COMPENSATION (Det95</vt:lpstr>
      <vt:lpstr>FAIR VALUES OF FINANCIAL INST96</vt:lpstr>
      <vt:lpstr>FAIR VALUES OF FINANCIAL INST97</vt:lpstr>
      <vt:lpstr>CONDENSED FINANCIAL STATEMENT98</vt:lpstr>
      <vt:lpstr>CONDENSED FINANCIAL STATEMENT99</vt:lpstr>
      <vt:lpstr>CONDENSED FINANCIAL STATEMEN100</vt:lpstr>
      <vt:lpstr>CONDENSED FINANCIAL STATEMEN101</vt:lpstr>
      <vt:lpstr>EARNINGS (LOSS) PER SHARE (Deta</vt:lpstr>
      <vt:lpstr>EARNINGS (LOSS) PER SHARE (D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07:54Z</dcterms:created>
  <dcterms:modified xmlns:dcterms="http://purl.org/dc/terms/" xmlns:xsi="http://www.w3.org/2001/XMLSchema-instance" xsi:type="dcterms:W3CDTF">2016-03-28T15:07:54Z</dcterms:modified>
  <dc:title xmlns:dc="http://purl.org/dc/elements/1.1/">Untitled</dc:title>
  <dc:description xmlns:dc="http://purl.org/dc/elements/1.1/"/>
  <dc:subject xmlns:dc="http://purl.org/dc/elements/1.1/"/>
  <cp:keywords/>
  <cp:category/>
</cp:coreProperties>
</file>